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Balance Sheet Detail" sheetId="9" state="visible" r:id="rId9"/>
    <sheet xmlns:r="http://schemas.openxmlformats.org/officeDocument/2006/relationships" name="Acquisitions of Businesses" sheetId="10" state="visible" r:id="rId10"/>
    <sheet xmlns:r="http://schemas.openxmlformats.org/officeDocument/2006/relationships" name="Revenue"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Balance Sheet Detail (Tables)" sheetId="23" state="visible" r:id="rId23"/>
    <sheet xmlns:r="http://schemas.openxmlformats.org/officeDocument/2006/relationships" name="Acquisitions of Businesses (Tab" sheetId="24" state="visible" r:id="rId24"/>
    <sheet xmlns:r="http://schemas.openxmlformats.org/officeDocument/2006/relationships" name="Revenue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Addit" sheetId="37" state="visible" r:id="rId37"/>
    <sheet xmlns:r="http://schemas.openxmlformats.org/officeDocument/2006/relationships" name="Balance Sheet Detail - Property" sheetId="38" state="visible" r:id="rId38"/>
    <sheet xmlns:r="http://schemas.openxmlformats.org/officeDocument/2006/relationships" name="Balance Sheet Detail - Addition" sheetId="39" state="visible" r:id="rId39"/>
    <sheet xmlns:r="http://schemas.openxmlformats.org/officeDocument/2006/relationships" name="Balance Sheet Detail - Prepaid " sheetId="40" state="visible" r:id="rId40"/>
    <sheet xmlns:r="http://schemas.openxmlformats.org/officeDocument/2006/relationships" name="Balance Sheet Detail - Accrued " sheetId="41" state="visible" r:id="rId41"/>
    <sheet xmlns:r="http://schemas.openxmlformats.org/officeDocument/2006/relationships" name="Acquisitions of Businesses - Ad" sheetId="42" state="visible" r:id="rId42"/>
    <sheet xmlns:r="http://schemas.openxmlformats.org/officeDocument/2006/relationships" name="Acquisitions of Businesses - Su" sheetId="43" state="visible" r:id="rId43"/>
    <sheet xmlns:r="http://schemas.openxmlformats.org/officeDocument/2006/relationships" name="Acquisitions of Businesses - Sc" sheetId="44" state="visible" r:id="rId44"/>
    <sheet xmlns:r="http://schemas.openxmlformats.org/officeDocument/2006/relationships" name="Acquisitions of Businesses - _2" sheetId="45" state="visible" r:id="rId45"/>
    <sheet xmlns:r="http://schemas.openxmlformats.org/officeDocument/2006/relationships" name="Acquisitions of Businesses - _3" sheetId="46" state="visible" r:id="rId46"/>
    <sheet xmlns:r="http://schemas.openxmlformats.org/officeDocument/2006/relationships" name="Acquisitions of Businesses - _4" sheetId="47" state="visible" r:id="rId47"/>
    <sheet xmlns:r="http://schemas.openxmlformats.org/officeDocument/2006/relationships" name="Revenue - Summary of Total Reve" sheetId="48" state="visible" r:id="rId48"/>
    <sheet xmlns:r="http://schemas.openxmlformats.org/officeDocument/2006/relationships" name="Revenue - Summary of Activity I" sheetId="49" state="visible" r:id="rId49"/>
    <sheet xmlns:r="http://schemas.openxmlformats.org/officeDocument/2006/relationships" name="Revenue - Summary of Activity_2" sheetId="50" state="visible" r:id="rId50"/>
    <sheet xmlns:r="http://schemas.openxmlformats.org/officeDocument/2006/relationships" name="Revenue - Additional Informatio" sheetId="51" state="visible" r:id="rId51"/>
    <sheet xmlns:r="http://schemas.openxmlformats.org/officeDocument/2006/relationships" name="Revenue - Summary of Activity_3" sheetId="52" state="visible" r:id="rId52"/>
    <sheet xmlns:r="http://schemas.openxmlformats.org/officeDocument/2006/relationships" name="Revenue - Additional Informat_2"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Intangible Assets - Additional " sheetId="56" state="visible" r:id="rId56"/>
    <sheet xmlns:r="http://schemas.openxmlformats.org/officeDocument/2006/relationships" name="Intangible Assets - Schedule _3" sheetId="57" state="visible" r:id="rId57"/>
    <sheet xmlns:r="http://schemas.openxmlformats.org/officeDocument/2006/relationships" name="Leases - Additional Information" sheetId="58" state="visible" r:id="rId58"/>
    <sheet xmlns:r="http://schemas.openxmlformats.org/officeDocument/2006/relationships" name="Debt - Additional Information (" sheetId="59" state="visible" r:id="rId59"/>
    <sheet xmlns:r="http://schemas.openxmlformats.org/officeDocument/2006/relationships" name="Debt - Summary of Net Carrying " sheetId="60" state="visible" r:id="rId60"/>
    <sheet xmlns:r="http://schemas.openxmlformats.org/officeDocument/2006/relationships" name="Debt - Summary of Interest Expe" sheetId="61" state="visible" r:id="rId61"/>
    <sheet xmlns:r="http://schemas.openxmlformats.org/officeDocument/2006/relationships" name="Shareholders' Equity - Addition" sheetId="62" state="visible" r:id="rId62"/>
    <sheet xmlns:r="http://schemas.openxmlformats.org/officeDocument/2006/relationships" name="Shareholders' Equity - Summary " sheetId="63" state="visible" r:id="rId63"/>
    <sheet xmlns:r="http://schemas.openxmlformats.org/officeDocument/2006/relationships" name="Equity Incentive Plans - Additi" sheetId="64" state="visible" r:id="rId64"/>
    <sheet xmlns:r="http://schemas.openxmlformats.org/officeDocument/2006/relationships" name="Equity Incentive Plans - Summar" sheetId="65" state="visible" r:id="rId65"/>
    <sheet xmlns:r="http://schemas.openxmlformats.org/officeDocument/2006/relationships" name="Equity Incentive Plans - Summ_2" sheetId="66" state="visible" r:id="rId66"/>
    <sheet xmlns:r="http://schemas.openxmlformats.org/officeDocument/2006/relationships" name="Equity Incentive Plans - Summ_3" sheetId="67" state="visible" r:id="rId67"/>
    <sheet xmlns:r="http://schemas.openxmlformats.org/officeDocument/2006/relationships" name="Equity Incentive Plans - Summ_4" sheetId="68" state="visible" r:id="rId68"/>
    <sheet xmlns:r="http://schemas.openxmlformats.org/officeDocument/2006/relationships" name="Equity Incentive Plans - Summ_5"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VLR</t>
        </is>
      </c>
      <c r="C9" s="4" t="inlineStr">
        <is>
          <t xml:space="preserve"> </t>
        </is>
      </c>
    </row>
    <row r="10">
      <c r="A10" s="4" t="inlineStr">
        <is>
          <t>Entity Registrant Name</t>
        </is>
      </c>
      <c r="B10" s="4" t="inlineStr">
        <is>
          <t>AVALARA, INC.</t>
        </is>
      </c>
      <c r="C10" s="4" t="inlineStr">
        <is>
          <t xml:space="preserve"> </t>
        </is>
      </c>
    </row>
    <row r="11">
      <c r="A11" s="4" t="inlineStr">
        <is>
          <t>Entity Central Index Key</t>
        </is>
      </c>
      <c r="B11" s="4" t="inlineStr">
        <is>
          <t>00013480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8265657</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525</t>
        </is>
      </c>
      <c r="C19" s="4" t="inlineStr">
        <is>
          <t xml:space="preserve"> </t>
        </is>
      </c>
    </row>
    <row r="20">
      <c r="A20" s="4" t="inlineStr">
        <is>
          <t>Entity Tax Identification Number</t>
        </is>
      </c>
      <c r="B20" s="4" t="inlineStr">
        <is>
          <t>91-1995935</t>
        </is>
      </c>
      <c r="C20" s="4" t="inlineStr">
        <is>
          <t xml:space="preserve"> </t>
        </is>
      </c>
    </row>
    <row r="21">
      <c r="A21" s="4" t="inlineStr">
        <is>
          <t>Entity Address, Address Line One</t>
        </is>
      </c>
      <c r="B21" s="4" t="inlineStr">
        <is>
          <t>255 South King Street</t>
        </is>
      </c>
      <c r="C21" s="4" t="inlineStr">
        <is>
          <t xml:space="preserve"> </t>
        </is>
      </c>
    </row>
    <row r="22">
      <c r="A22" s="4" t="inlineStr">
        <is>
          <t>Entity Address, Address Line Two</t>
        </is>
      </c>
      <c r="B22" s="4" t="inlineStr">
        <is>
          <t>Suite 1800</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4</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826-49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WA</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6 Months Ended</t>
        </is>
      </c>
    </row>
    <row r="2">
      <c r="B2" s="2" t="inlineStr">
        <is>
          <t>Jun. 30, 2022</t>
        </is>
      </c>
    </row>
    <row r="3">
      <c r="A3" s="3" t="inlineStr">
        <is>
          <t>Business Combinations [Abstract]</t>
        </is>
      </c>
      <c r="B3" s="4" t="inlineStr">
        <is>
          <t xml:space="preserve"> </t>
        </is>
      </c>
    </row>
    <row r="4">
      <c r="A4" s="4" t="inlineStr">
        <is>
          <t>Acquisitions of Businesses</t>
        </is>
      </c>
      <c r="B4" s="4" t="inlineStr">
        <is>
          <t xml:space="preserve">4. Acquisitions of Businesses 2022 Acquisitions On May 3, 2022, the Company acquired substantially all the assets of Paper Crane, Inc (“Paper Crane”) under an Asset Purchase Agreement (the “Paper Crane Purchase”). Paper Crane is a US-based company that provides geospatial software, services, content and automated analysis. The acquisition will help expand and improve Avalara’s property tax offerings. The Company accounted for the Paper Crane Purchase as a business combination. The total preliminary consideration related to this transaction is $10.5 million, consisting of $9.2 million cash paid at close and an acquisition holdback with a fair value upon acquisition of $1.3 million. The preliminary fair values of the assets acquired and the liabilities assumed in the Paper Crane Purchase as of the acquisition date include intangible assets of $3.2 million, primarily attributable to developed technology and goodwill of $7.3 million. For the six months ended June 30, 2022, the Company completed one additional acquisition for consideration of $3.3 million. This entity has been included in our consolidated results of operations since its acquisition date. April 2021 Acquisition of Inposia On April 1, 2021, the Company acquired the outstanding equity of INPOSIA Solutions, GmbH (“Inposia”) under a Share Purchase Agreement (the “Inposia Purchase”). Inposia is a German software company that delivers e-invoicing, digital tax reporting, and system and data integration to support digital transformation efforts and address real-time compliance requirements for businesses. Inposia will build upon Avalara’s existing e-invoicing capabilities in Brazil and India to support customers worldwide with real-time compliance. The Company accounted for the Inposia Purchase as a business combination. Acquisition-related costs of $1.5 million were primarily for legal and due-diligence related fees and were recorded in general and administrative expense, of which $1.0 million was incurred in the second half of 2020 and $0.5 million was incurred in 2021. The total consideration transferred related to this transaction was €31.8 million (or approximately $37.4 million using the exchange rate on April 1, 2021), consisting of net cash consideration of $14.5 million and 164,416 shares of the Company’s common stock paid at closing with an acquisition date fair value of $23.0 million. Net cash consideration consists of $12.2 million cash paid at closing, and a million cash deposit paid in the fourth quarter of 2020, offset by $0.2 million cash received by the Company in the third quarter of 2021 as a result of net working capital adjustments. A portion of shares issued are held in escrow as of June 30, 2022, and will be released to the Inposia shareholders during the 18 months following the acquisition, subject to reduction for certain indemnification and other potential obligations of the Inposia shareholders. The shares held in escrow are considered issued and outstanding and are recorded in shareholders’ equity on the consolidated balance sheet as of December 31, 2021 and June 30, 2022. T
Total Consideration
Cash paid at closing (net of amounts returned)
$
14,456
Fair value of common stock issued at closing
22,971
Total consideration
$
37,427
Fair values of the assets acquired and the liabilities assumed in the Inposia Purchase as of the acquisition date are provided in the following table (in thousands):
Fair Value
Assets acquired:
Cash and cash equivalents
$
1,264
Trade accounts receivable
1,767
Other current assets
268
Operating lease right-of-use assets
928
Property and equipment
98
Developed technology, customer relationships, and other intangibles
14,269
Goodwill
26,520
Other noncurrent assets
35
Total assets acquired
45,149
Liabilities assumed:
Trade payables and accrued expenses
1,478
Deferred revenue
810
Other liabilities, noncurrent
106
Operating lease liabilities
928
Deferred tax liability
4,400
Total liabilities assumed
7,722
Net assets acquired
$
37,427
The carrying amount of trade accounts receivable acquired in the Inposia Purchase approximates the fair value. The fair value of deferred revenue was estimated utilizing a discount rate of 4.0% based on the Company’s estimated pre-tax cost of debt. The Company utilizes different valuation approaches and methodologies to determine the fair value of acquired intangible assets. The weighted-average amortization period for all intangibles acquired in the Inposia Purchase is 6.2 years. A summary of the valuation methodologies, significant assumptions, and estimated useful lives of acquired intangible assets in the Inposia Purchase are provided in the below table (in thousands):
Intangible
Fair Value
Valuation Methodology
Discount Rate
Estimated Useful Life
Customer relationships
$
3,288
Multi-period excess earnings-income approach
18.5%
8 years
Developed technology
9,572
Relief from royalty-income approach
18.5%
6 years
Noncompetition agreements
1,174
With-and-without valuation-income approach
21.0%
3 years
Tradename
235
Relief from royalty-income approach
18.5%
3 years The excess of the purchase price over the net identified tangible and intangible assets is $26.5 million and has been recorded as goodwill, which includes synergies expected from the combined service offerings and the value of the assembled workforce. The goodwill is not expected to be deductible for tax purposes. April 2021 Acquisition of Davo On April 20, 2021, the Company acquired substantially all the assets of Davo Technologies LLC, a Delaware limited liability company (“Davo”) under an Asset Purchase Agreement (the “Davo Purchase”). Davo helps emerging small businesses automate the daily and ongoing requirements for sales tax. As a result of the acquisition, Davo extends Avalara’s ability to provide integrated sales tax compliance processes to alleviate the burden of compliance on small businesses. The Company accounted for the Davo Purchase as a business combination. Acquisition-related costs of $0.1 million were primarily for legal and due-diligence related fees and were recorded in general and administrative expense. The total consideration transferred related to this transaction was $56.7 million, consisting of $23.5 million cash paid at close, a $0.3 million cash deposit paid in the first quarter of 2021, an acquisition holdback with a fair value upon acquisition of $2.6 million, and an earnout provision with a fair value upon acquisition of $30.3 million. The acquisition holdback represents an additional $2.6 million of cash to be paid Davo shareholders during the 18 months following the acquisition date, subject to reduction for certain indemnifications and other potential obligations of Davo shareholders. The earnout will be calculated as a multiple of certain performance metrics during the 12-month measurement periods ending March 31, 2022, and 2023, and there is not a stated minimum or maximum payment required under the earnout. T
Total Consideration
Cash paid through closing
$
23,818
Fair value of earnout provision
30,338
Fair value of holdbacks
2,591
Total consideration
$
56,747
Fair values of the assets acquired and the liabilities assumed in the Davo Purchase as of the acquisition date are provided in the following table (in thousands):
Fair Value
Assets acquired:
Cash and cash equivalents
$
198
Funds held from customers
12,464
Trade accounts receivable
119
Other current assets
58
Operating lease right-of-use assets
46
Developed technology, customer relationships, and other intangibles
4,651
Goodwill
51,911
Other noncurrent assets
2
Total assets acquired
69,449
Liabilities assumed:
Accrued expenses
117
Deferred revenue
75
Operating lease liabilities
46
Customer fund obligations
12,464
Total liabilities assumed
12,702
Net assets acquired
$
56,747
The carrying amount of trade accounts receivable and deferred revenue acquired in the Davo Purchase approximates the fair value. The Company utilizes different valuation approaches and methodologies to determine the fair value of acquired intangible assets. The weighted-average amortization period for all intangibles acquired in the Davo Purchase is 5.4 years. A summary of the valuation methodologies, significant assumptions, and estimated useful lives of acquired intangible assets in the Davo Purchase are provided in the below table (in thousands):
Intangible
Fair Value
Valuation Methodology
Discount Rate
Estimated Useful Life
Customer relationships
$
2,050
Multi-period excess earnings-income approach and replacement cost method-cost approach
13.5%
6 years
Developed technology
1,950
Relief from royalty-income approach
13.5%
5 years
Noncompetition agreements
564
With-and-without valuation-income approach
15.5%
5 years
Tradename
87
Relief from royalty-income approach
13.5%
1 year The excess of the purchase price over the net identified tangible and intangible assets is $51.9 million and has been recorded as goodwill, which includes synergies expected from the combined service offerings and the value of the assembled workforce. The goodwill is expected to be deductible for tax purposes. September 2021 Acquisition of 3CE On September 7, 2021, the Company acquired substantially all the assets of 3CE Technologies, Inc (“3CE”) under an Asset Purchase Agreement (the “3CE Purchase”). 3CE is a Canadian company that provides software and services for Harmonized System code classifications and verifications, primarily to government entities and logistics services providers. The acquisition will expand and improve Avalara’s Harmonized System classification content and provide a new self-service model to sell to the Company’s customers. The Company accounted for the 3CE purchase as a business combination. The total consideration related to this transaction is $11.2 million, consisting of $9.9 million cash paid at close and an acquisition holdback with a fair value upon acquisition of $1.3 million. The fair values of the assets acquired and the liabilities assumed in the 3CE Purchase as of the acquisition date include intangible assets of $3.7 million, primarily attributable to developed technology and customer relationships and goodwill of $7.1 million. October 2021 Acquisition of Track1099 On October 1, 2021, the Company acquired substantially all the assets of Track1099 LLC, a Delaware limited liability company (“Track1099”) under an Asset Purchase Agreement (the “Track1099 Purchase”). Track1099 provides online software and services for cost-effectively managing, e-filing, and e-delivering Internal Revenue Service forms, including Forms 1099, W-2, and W-9. Acquisition related costs of $0.1 million were primarily for The total consideration related to this transaction was $48.8 million, consisting of $35.0 million cash paid at close, an acquisition holdback with a fair value upon acquisition of $5.0 million, and an earnout provision with a fair value upon acquisition of $8.8 million. The acquisition holdback represents an additional $5.0 million of cash to be paid to the sellers 27 months following the acquisition date, subject to reduction for certain indemnifications and other potential obligations of the sellers. The earnout for Track1099 is calculated based on certain billing performance metrics during the 12-month measurement periods ending April 30, 2022 and April 30, 2023, not to exceed $12.5 million in total or $6.25 million in each earnout period. Preliminary total consideration as of June 30, 2022, is presented below (in thousands):
Total Consideration (preliminary)
Cash paid through closing
$
35,000
Fair value of earnout provision
8,820
Fair value of holdbacks
4,984
Total consideration
$
48,804
Preliminary estimated fair values of the assets acquired and the liabilities assumed in the Track1099 Purchase as of the acquisition date are provided in the following table (in thousands):
As of June 30, 2022
Assets acquired:
Prepaid and other current assets
$
2
Developed technology, customer relationships, and other intangibles
5,850
Goodwill
42,962
Total assets acquired
48,814
Liabilities assumed:
Current liabilities
1
Deferred revenue
9
Total liabilities assumed
10
Net assets acquired
$
48,804
The estimated fair values for certain acquired intangibles, the earnout, and holdback are preliminary in nature and subject to adjustment when the necessary information is available to complete the valuation. The Company utilizes different valuation approaches and methodologies to determine the fair value of acquired intangible assets. A summary of the valuation methodologies, significant assumptions, and estimated useful lives of acquired intangible assets in the Track1099 Purchase are provided in the table below (in thousands):
Intangible
Assigned Value
Valuation Methodology
Discount Rate
Estimated Useful Life
Customer relationships
$
3,200
Multi-period excess earnings-income approach
28.0%
5 years
Developed technology
1,250
Relief from royalty-income approach
28.0%
2 years
Noncompetition agreement
1,300
With-and-without valuation-income approach
30.0%
5 years
Tradename
100
Relief from royalty-income approach
28.0%
2 years The excess of the purchase price over the net identified tangible and intangible assets is $43.0 million and has been recorded as goodwill, which includes synergies expected from the combined service offerings and the value of the assembled workforce. The goodwill is expected to be deductible for tax purposes. October 2021 Acquisition of CrowdReason and CorrelationAdvisors On October 18, 2021, the Company acquired substantially all the assets of CrowdReason Limited Liability Company, a Texas limited liability company (“CrowdReason”) and CorrelationAdvisors, LLC, a Texas limited liability company (“CorrelationAdvisors”) under an Asset Purchase Agreement (the “CrowdReason Purchase”). CrowdReason is a technology services company that provides software applications, solutions, and services for property tax compliance. CorrelationAdvisors provides consulting services related to property valuation and property tax compliance. The Company accounted for the CrowdReason Purchase as a business combination. Acquisition-related costs of $0.2 million were primarily for legal and due-diligence The total consideration transferred related to this transaction was $36.4 million, consisting of $8.3 million cash paid at close, acquisition holdbacks with a fair value upon acquisition of $1.7 million, and an earnout provision with a fair value upon acquisition of $26.3 million. The acquisition holdback represents an additional $1.7 million of cash to be paid to the sellers during the 18 months following the acquisition date, subject to reduction for certain indemnifications and other potential obligations of the sellers. The earnout is calculated as a multiple of revenue growth thresholds during the 12-month measurement periods ending October 31, 2022, 2023, and 2024, with the total purchase price, inclusive of earnouts, not to exceed $40.0 million. Preliminary total consideration as of June 30, 2022, is presented below (in thousands):
Total Consideration (preliminary)
Cash paid through closing
$
8,317
Fair value of earnout provision
26,320
Fair value of holdbacks
1,727
Total consideration
$
36,364
Preliminary estimated fair values of the assets acquired and the liabilities assumed in the CrowdReason Purchase as of the acquisition date are provided in the following table (in thousands):
As of June 30, 2022
Assets acquired:
Current assets
$
1,426
Developed technology, customer relationships, and other intangibles
10,300
Goodwill
25,415
Total assets acquired
37,141
Liabilities assumed:
Current liabilities
101
Deferred revenue &amp; contract liabilities
676
Total liabilities assumed
777
Net assets acquired
$
36,364
The estimated fair values for certain acquired intangibles, the earnout, and holdback are preliminary in nature and subject to adjustment when the necessary information is available to complete the valuation. The Company utilizes different valuation approaches and methodologies to determine the fair value of acquired intangible assets. A summary of the valuation methodologies, significant assumptions, and estimated useful lives of acquired intangible assets in the CrowdReason Purchase are provided in the table below (in thousands):
Intangible
Assigned Value
Valuation Methodology
Discount Rate
Estimated Useful Life
Customer relationships
$
5,700
Multi-period excess earnings-income approach
18.0%
5 to 8 years
Developed technology
3,900
Relief from royalty-income approach
18.0%
5 years
Backlog
450
Multi-period excess earnings-income approach
15.0%
1 year
Noncompetition agreements
100
With-and-without valuation-income approach
20.0%
5 years
Tradename
150
Relief from royalty-income approach
18.0%
2 years The excess of the purchase price over the net identified tangible and intangible assets is $25.4 million and has been recorded as goodwill, which includes synergies expected from the combined service offerings and the value of the assembled workforce. The goodwill is expected to be deductible for tax purposes. Activity Related to Prior Acquisitions See Note 2 for activity related to accrued earnout liabilities. In addition, during the second quarter of 2022, the Company paid $48.8 million in post-closing payments for the settlement of accrued purchase price related to acquisitions of TTR and Business Licenses. The funds for payment of the $37.7 million TTR holdback were recorded as restricted cash – current and the liability was included in accrued purchase price related to acquisitions – current on the consolidated balance sheet as of December 31, 2021. Pro Forma Financial Information (Unaudited) The unaudited pro forma financial information in the table below summarizes the combined results of operations for Avalara and all 2022 acquisitions as though the companies were combined as of January 1, 2021, and all 2021 acquisitions as though the companies were combined as of January 1, 2020. The unaudited pro forma financial information presented also includes certain business combination accounting effects resulting from the acquisitions, including amortization charges from acquired intangible assets. No adjustments were made for the fair value of deferred revenu e and contract liabilities or fair value measurement adjustments for earnout liabilities. The unaudited pro forma financial information as presented below is for informational purposes only and is not necessarily indicative of the results of operations that would have been achieved if the acquisitions had occurred on the dates indicated.
For the Three Months Ended June 30,
2022
2021
Total revenue
$
208,637
$
171,198
Pre-tax loss
(54,941
)
(33,107
)
For the Six Months Ended June 30,
2022
2021
Total revenue
$
413,326
$
334,591
Pre-tax loss
(87,490
)
(59,55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5. Revenue See Note 1 for a description of the Company’s revenue recognition accounting policy.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June 30,
2022
2021
Revenue (U.S.):
Subscription and returns
Tax calculations
$
106,453
$
83,366
Tax returns and compliance management
71,701
56,752
Interest income on funds held for customers
305
202
Total subscription and returns
178,459
140,320
Professional services
16,981
14,571
Total revenue (U.S.)
195,440
154,891
Total revenue (non-U.S.)
13,153
14,176
Total revenue
$
208,593
$
169,067
For the Six Months Ended June 30,
2022
2021
Revenue (U.S.):
Subscription and returns
Tax calculations
$
206,954
$
159,763
Tax returns and compliance management
145,428
109,599
Interest income on funds held from customers
512
342
Total subscription and returns
352,894
269,704
Professional services
33,022
27,859
Total revenue (U.S.)
385,916
297,563
Total revenue (non-U.S.)
27,207
25,105
Total revenue
$
413,123
$
322,668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current and non-current deferred revenue. To the extent that a contract does not exist, as defined by ASC 606 (e.g., customer agreements with non-standard termination rights),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three and six months ended June 30, 2022 and 2021 and 2021, is presented below (in thousands):
Three Months Ended June 30,
2022
2021
Contract liabilities:
Balance beginning of period
$
897
$
12,466
Contract liabilities transferred to deferred revenue
(528
)
(5,265
)
Addition to contract liabilities
274
4,205
Balance end of period
$
643
$
11,406
For the Six Months Ended June 30,
2022
2021
Contract liabilities:
Balance beginning of period
$
6,918
$
10,134
Contract liabilities transferred to deferred revenue
(6,992
)
(9,131
)
Addition to contract liabilities
717
10,403
Balance end of period
$
643
$
11,406
As of June 30, 2022, contract liabilities are expected to be transferred to deferred revenue within the next 12 months and therefore are included in accrued expenses on the consolidated balance sheets. As of December 31, 2021, the majority of the contract liability balance related to a single marketplace partner. During the first quarter of 2022, the agreement with this partner was amended such that amounts are no longer presented separately as contract liabilities. Deferred Revenue A summary of the activity impacting deferred revenue balances during the three and six months ended June 30, 2022 and 2021, is presented below (in thousands):
Three Months Ended June 30,
2022
2021
Deferred revenue:
Balance beginning of period
$
303,610
$
225,531
Revenue recognized
(208,593
)
(169,067
)
Additional amounts deferred
212,676
182,931
Balance end of period
$
307,693
$
239,395
For the Six Months Ended June 30,
2022
2021
Deferred revenue:
Balance beginning of period
$
282,955
$
209,690
Revenue recognized
(413,123
)
(322,668
)
Additional amounts deferred
437,861
352,373
Balance end of period
$
307,693
$
239,395
As of June 30, 2022, $306.8 million of deferred revenue is expected to be recognized within the next 12 months and is included in current liabilities on the consolidated balance sheets. The remaining amount of deferred revenue is included in noncurrent liabilities and is expected to be recognized within the next 18 months.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three and six months ended June 30, 2022 and 2021, is presented below (in thousands):
Three Months Ended June 30,
2022
2021
Deferred commissions:
Balance beginning of period
$
70,767
$
53,230
Additional commissions deferred
9,611
10,907
Amortization of deferred commissions
(4,803
)
(3,494
)
Balance end of period
$
75,575
$
60,643
For the Six Months Ended June 30,
2022
2021
Deferred commissions:
Balance beginning of period
$
68,519
$
50,870
Additional commissions deferred
16,443
16,602
Amortization of deferred commissions
(9,387
)
(6,829
)
Balance end of period
$
75,575
$
60,643
As of June 30, 2022, $18.6 million of deferred commissions are expected to be amortized within the next 12 months and are included in current assets on the consolidated balance sheets. The remaining amount of deferred commissions is included in noncurrent assets. There were no impairments of assets related to deferred commissions during the six months ended June 30, 2022 or 2021. There were no assets recognized related to the costs to fulfill contracts during the six months ended June 30, 2022, or 2021 as these costs were not material. Remaining Performance Obligations Contracts with customers include amounts allocated to performance obligations that will be satisfied at a later date. These amounts include deferred revenue that has been invoiced and non-cancellable amounts that will be invoiced and recognized as revenue in future periods. As of June 30, 2022, the remaining performance obligations to which enforceable rights exist are $394.3 million, of which $382.5 million is expected to be recognized as revenue over the next 12 months with the remaining amount thereafter. Of the remaining performance obligations as of June 30, 2022, $86.6 million relates to non-cancellable amounts that have not yet been invoiced, of which $75.7 million is expected to be recognized as revenue over the next 12 months with the remaining amount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ed of the following (in thousands):
June 30, 2022
Useful Life (Years)
Gross
Accumulated Amortization
Net
Backlog
1 to 7
$
4,500
$
(2,683
)
$
1,817
Customer relationships
4 to 10
74,993
(29,102
)
45,891
Developed technology
1 to 6
77,431
(43,300
)
34,131
Noncompetition agreements
3 to 5
6,479
(2,359
)
4,120
Tradename and trademarks
1 to 3
7,250
(6,223
)
1,027
$
170,653
$
(83,667
)
$
86,986
December 31, 2021
Useful Life (Years)
Gross
Accumulated Amortization
Net
Backlog
3
$
4,500
$
(1,816
)
$
2,684
Customer relationships
3 to 10
75,188
(23,795
)
51,393
Developed technology (1)
3 to 8
72,723
(37,333
)
35,390
Noncompetition agreements
3 to 5
6,452
(1,725
)
4,727
Tradename and trademarks
1 to 4
7,267
(4,643
)
2,624
$
166,130
$
(69,312
)
$
96,818
(1)
Finite-lived intangible assets are amortized over their estimated useful life. Finite-lived intangible assets amortization expense was $7.3 million and $14.5 million for the three and six months ended June 30, 2022, respectively, and $6.2 million and $10.6 million for the three and six months ended June 30, 2021, respectively. Acquisitions of finite-lived intangible assets In May 2018, the Company acquired developed technology to facilitate cross-border transactions (e.g., tariffs and duties), from Tradestream Technologies Inc. and Wise 24 Inc. (the “Sellers”) for cash and common stock. This acquisition was accounted for as an asset acquisition. Goodwill Changes in the carrying amount of goodwill for the six months ended June 30, 2022,
Balance—December 31, 2021
$
672,381
Additions - 2022 acquisitions (1)
8,972
Cumulative translation adjustments
(3,857
)
Balance—June 30, 2022
$
677,496
(1)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of June 30, 2022, the Brazilian reporting unit had no associated goodwill. During the second quarter of 2022, the Company observed a decline in the market valuation of the Company’s common shares along with a decline in the macroeconomic environment. As a result, the Company evaluated whether such events would indicate the fair values of its reporting units were below their respective carrying values. Management did not identify any factors that would indicate the fair values of the Company’s reporting units were below their respective carrying val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7. Leases Total lease cost, net of sublease income, was $4.1 million and $7.9 million for the three and six months ended June 30, 2022, respectively, and $4.4 million and $8.3 million for the three and six months ended June 30, 2021, respectively. Sublease income was $0.5 million and $0.9 million for the three and six months ended June 30, 2022, respectively and $0.4 million and $0.8 million for the three and six months ended June 30, 2021, respectively. Leases that commenced in the first half of 2022 increased operating lease right-of-use assets by $5.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9. Debt Convertible Senior Notes In August 2021, the Company completed a private offering of $977.5 million principal amount of 0.25% convertible senior notes due 2026 (the “2026 Notes”). The 2026 Notes are unsecured obligations and bear interest at a fixed rate of 0.25% per annum, payable semi-annually in arrears on February 1 and August 1 of each year, commencing on February 1, 2022. The 2026 Notes will mature on August 1, 2026, unless earlier converted, redeemed, or repurchased. The Company incurred $17.6 million of debt issuance costs in connection with the 2026 Notes offering consisting of the initial purchasers’ commissions and legal, accounting, and other direct costs of the offering. The total proceeds from the offering, net of the debt issuance costs, were $959.9 million. The Company used $75.3 million of the net proceeds from the sale of the 2026 Notes to pay the premiums of the capped call options described further below. As of June 30, 2022, none of the conversion conditions of the 2026 Notes described in the Amended 2021 Annual Report were met. The net carrying amount of the 2026 Notes was as follows (in thousands):
June 30,
December 31,
2022
2021
Principal
$
977,500
$
977,500
Unamortized debt issuance costs
(14,471
)
(16,241
)
Net carrying amount
$
963,029
$
961,259
The following table sets forth the interest expense recognized related to the 2026 Notes (in thousands):
For the Three Months Ended June 30,
2022
Contractual interest expense
$
611
Amortization of debt issuance costs
886
Total interest expense related to 2026 Notes
$
1,497
For the Six Months Ended June 30,
2022
Contractual interest expense
$
1,222
Amortization of debt issuance costs
1,771
Total interest expense related to 2026 Notes
$
2,993
Capped Call Transactions In connection with the offering of the 2026 Notes, the Company purchased capped calls from certain financial institutions with respect to its common stock. The capped calls each have an initial strike price of $238.44 per share of the Company’s common stock, which corresponds to the initial conversion price of the 2026 Notes. The capped calls each have an initial cap price of $323.30 per share and expire in incremental components on each trading date beginning on June 4, 2026, and ending on July 30, 2026. The capped calls are intended to offset potential dilution to the Company’s common stock or offset any cash payments the Company is required to make in excess of the principal amount, as the case may be, with such reduction or offset subject to the cap price. The capped calls are subject to adjustments for certain corporate events and standard anti-dilution provisions. The Company paid an aggregate amount of $75.3 million for the capped calls, covering approximately 4.1 million shares of the Company’s common stock. As the capped calls are both legally detachable and separately exercisable from the 2026 Notes, the Company accounts for the capped call s separately from the 2026 Notes. The capped call s are indexed to the Company’s own common stock and classified in stockholders’ equity. As such, the premiums paid for the capped call s have been included as a net reduction to additional paid-in capital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0. Shareholders’ Equity Authorized Capital—Common Stock and Preferred Stock Under the Amended and Restated Articles of Incorporation, which became effective in June 2018, the Company is authorized to issue two classes of stock designated as common stock and preferred stock. The Company’s total authorized capital stock is 620,000,000 shares, consisting of 600,000,000 shares of common stock, $0.0001 par value per share, and 20,000,000 shares of undesignated preferred stock, $0.0001 par value per share. The changes to the Company’s shareholders’ equity during the six months ended June 30, 2022,
Accumulated
Additional
Other
Total
Common Stock
Paid-In
Comprehensive
Accumulated
Shareholders’
Shares
Amount
Capital
Loss
Deficit
Equity
Balance at January 1, 2022
87,086,665
$
9
$
1,732,742
$
(3,428
)
$
(702,869
)
$
1,026,454
Exercise of stock options
107,623
2,281
2,281
Vesting of restricted stock units
466,497
Vesting of performance share units
38,291
Stock-based compensation cost
33,371
33,371
Shares issued under employee stock purchase plan
85,926
8,006
8,006
Loss on translation adjustment
(1,347
)
(1,347
)
Net loss
(32,557
)
(32,557
)
Balance at March 31, 2022
87,785,002
$
9
$
1,776,400
$
(4,775
)
$
(735,426
)
$
1,036,208
Exercise of stock options
110,997
1,816
1,816
Vesting of restricted stock units
227,429
Stock-based compensation cost
47,775
47,775
Loss on translation adjustment
(3,611
)
(3,611
)
Net loss
(55,848
)
(55,848
)
Balance at June 30, 2022
88,123,428
$
9
$
1,825,991
$
(8,386
)
$
(791,274
)
$
1,026,340
The changes to the Company’s shareholders’ equity for the six months ended June 30, 2021, is as follows (in thousands, except share data):
Accumulated
Additional
Other
Total
Common Stock
Paid-In
Comprehensive
Accumulated
Shareholders’
Shares
Amount
Capital
Loss
Deficit
Equity
Balance at January 1, 2021
85,057,727
$
9
$
1,648,741
$
(1,339
)
$
(567,251
)
$
1,080,160
Exercise of stock options
296,226
5,529
5,529
Vesting of restricted stock units
346,008
Stock-based compensation cost
19,127
19,127
Shares issued under employee stock purchase plan
60,064
7,088
7,088
Loss on translation adjustment
(390
)
(390
)
Net loss
(30,068
)
(30,068
)
Balance at March 31, 2021
85,760,025
$
9
$
1,680,485
$
(1,729
)
$
(597,319
)
$
1,081,446
Exercise of stock options
253,395
4,668
4,668
Vesting of restricted stock units
75,571
—
Stock-based compensation cost
26,976
26,976
Shares issued for acquisitions of businesses
164,416
22,971
22,971
Gain on translation adjustment
322
322
Net loss
(31,034
)
(31,034
)
Balance at June 30, 2021
86,253,407
$
9
$
1,735,100
$
(1,407
)
$
(628,353
)
$
1,105,3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Incentive Plans</t>
        </is>
      </c>
      <c r="B4" s="4" t="inlineStr">
        <is>
          <t>11. Equity Incentive Plans The Company has stock-based compensation plans that provide for the award of equity incentives, including stock options, stock awards, RSUs, PSUs, and purchase rights. As of June 30, 2022, the Company had stock options outstanding under the 2018 Plan and the 2006 Equity Incentive Plan (the “2006 Plan”), RSUs and PSUs outstanding under the 2018 Plan, and purchase rights issued under the ESPP. The 2018 Plan became effective in connection with the Company’s initial public offering at which time the 2006 Plan was terminated. Outstanding awards under the 2006 Plan continue to be subject to the terms and conditions of the 2006 Plan. As of June 30, 2022, 5,537,432 shares were subject to outstanding awards under the 2018 plan and 14,180,777 shares were available for issuance under the 2018 Plan. As of June 30, 2022, 983,868 shares were subject to outstanding stock options under the 2006 Plan. Stock-Based Compensation The Company recognized total stock-based compensation cost related to equity incentive awards as follows (in thousands):
For the Three Months Ended June 30,
For the Six Months Ended June 30,
2022
2021
2022
2021
Stock-based compensation cost:
Stock options
$
2,036
$
3,074
$
4,197
$
6,297
Restricted stock units
39,199
18,321
61,327
30,090
Performance share units
5,669
4,632
13,482
7,464
Employee stock purchase plan
871
949
2,140
2,252
Total stock-based compensation cost
$
47,775
$
26,976
$
81,146
$
46,103
The amount of stock-based compensation cost above capitalized to internally developed software and cloud computing arrangements in accordance with the accounting guidance for internal-use software was $1.2 million and $1.8 million for the three and six months ended June 30, 2022, respectively, and $0.4 million and $0.6 million for the three and six months ended June 30, 2021, respectively. The Company uses the straight-line attribution method for recognizing stock-based compensation expense. Stock Options The following table summarizes stock option activity for the Company’s stock-based compensation plans for the six months ended June 30, 2022:
Weighted
Weighted
Average
Aggregate
Average
Remaining
Intrinsic
Exercise
Contractual
Value
Shares
Price
Life (in Years)
(in thousands)
Options outstanding as of January 1, 2022
2,278,789
$
33.52
6.30
$
217,824
Options granted
—
$
—
Options exercised
(218,620
)
$
18.74
Options cancelled or expired
(4,824
)
$
101.44
Options outstanding as of June 30, 2022
2,055,345
$
34.94
5.87
$
73,302
Options exercisable as of June 30, 2022
1,770,387
$
30.74
5.66
$
70,574
The total intrinsic value of options exercised during the six months ended June 30, 2022 and 2021 was $15.1 million and $70.7 million, respectively. As of June 30, 2022, $6.9 million of total unrecognized compensation cost related to stock options was expected to be recognized over a weighted average period of approximately 1.3 years. Restricted Stock Units The following table summarizes RSU activity for the Company’s stock-based compensation plans for the six months ended June 30, 2022:
Weighted
Average
Grant Date Fair
Restricted Stock Units
Value Per Share
RSUs outstanding as of January 1, 2022
2,861,963
$
99.41
RSUs granted
2,222,991
94.95
RSUs vested
(693,926
)
86.66
RSUs cancelled
(225,035
)
97.14
RSUs outstanding as of June 30, 2022
4,165,993
$
99.28
Stock-based compensation cost for RSUs is recognized on a straight-line basis in the consolidated statements of operations over the period during which the participant is required to perform services in exchange for the award, based on the fair value of the Company’s underlying common stock on the grant date. The vesting period of each RSU grant is generally three or four years for employees and one year for non-employee directors. As of June 30, 2022, $348.4 million of total unrecognized compensation cost related to RSUs was expected to be recognized over a weighted average period of approximately 2.7 years. Performance Share Units The following table summarizes PSU activity for the Company’s stock-based compensation plans for the six months ended June 30, 2022:
Weighted
Average
Grant Date Fair
Performance Share Units
Value Per Share
PSUs outstanding as of January 1, 2022
114,890
$
147.26
PSUs granted
223,363
98.90
PSUs vested
(38,291
)
147.26
PSUs cancelled
—
—
PSUs outstanding as of June 30, 2022
299,962
$
111.25
Stock-based compensation cost for PSUs is recognized on a graded vesting basis in the consolidated statements of operations over the period during which the participant is required to perform services in exchange for the award, based on the fair value of the Company’s underlying common stock on the grant date and the number of PSUs expected to be earned over the service period. Each PSU grant will vest in annual tranches over a three-year three-year As of June 30, 2022, $40.3 million of total unrecognized compensation cost related to PSUs was expected to be recognized over a weighted average period of approximately 1.7 years. Employee Stock Purchase Plan During the six months ended June 30, 2022, 85,926 shares of common stock were purchased under the ESPP. As of For the periods presented, the fair value of ESPP purchase rights was estimated using the Black-Scholes option-pricing model with the following assumptions:
For the Six Months Ended June 30,
2022
2021
Fair market value of common stock
$111.00
$152.35
Volatility
33%
34%
Expected term
0.5 years
0.5 years
Expected dividend yield
n/a
n/a
Risk-free interest rate
0.48%
0.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hareholders</t>
        </is>
      </c>
      <c r="B4" s="4" t="inlineStr">
        <is>
          <t>12. Net Loss Per Share Attributable to Common Shareholders The Company calculates basic and diluted net loss per share attributable to common shareholders in conformity with the two-class method required for companies with participating securities. The diluted net loss per share attributable to common shareholders is computed by giving effect to all potential dilutive common stock equivalents outstanding for the period. This includes using the if-converted method for calculating any potential dilutive effect of the convertible senior notes.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data):
For the Three Months Ended June 30,
For the Six Months Ended June 30,
2022
2021
2022
2021
Numerator:
Net loss attributable to common shareholders
$
(55,848
)
$
(31,034
)
$
(88,405
)
$
(61,102
)
Denominator:
Weighted-average common shares outstanding-basic
87,989
86,090
87,728
85,765
Dilutive effect of share equivalents resulting from stock options, RSUs, PSUs, ESPP shares, and convertible senior notes (if converted)
—
—
—
—
Weighted-average common shares outstanding-diluted
87,989
86,090
87,728
85,765
Net loss per common share, basic and diluted
$
(0.63
)
$
(0.36
)
$
(1.01
)
$
(0.71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June 30,
For the Six Months Ended June 30,
2022
2021
2022
2021
Options to purchase common shares
2,109
3,115
2,172
3,255
Unvested RSUs
4,087
2,746
3,474
2,504
Unvested PSUs
300
121
272
98
ESPP shares
50
38
30
22
Convertible senior notes (if converted)
4,100
—
4,100
—
Total
10,646
6,020
10,048
5,8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On July 25, 2022, the Company paid $18.2 million to the sellers of Davo in connection with the first earnout period of the Davo Purchase. The liability was included in accrued earnout liabilities, current on the consolidated balance sheet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60594</v>
      </c>
      <c r="C3" s="6" t="n">
        <v>1514064</v>
      </c>
    </row>
    <row r="4">
      <c r="A4" s="4" t="inlineStr">
        <is>
          <t>Restricted cash</t>
        </is>
      </c>
      <c r="B4" s="5" t="n">
        <v>0</v>
      </c>
      <c r="C4" s="5" t="n">
        <v>37700</v>
      </c>
    </row>
    <row r="5">
      <c r="A5" s="4" t="inlineStr">
        <is>
          <t>Trade accounts receivable—net of allowance for doubtful accounts of $5,560 and $5,803, respectively</t>
        </is>
      </c>
      <c r="B5" s="5" t="n">
        <v>115523</v>
      </c>
      <c r="C5" s="5" t="n">
        <v>114248</v>
      </c>
    </row>
    <row r="6">
      <c r="A6" s="4" t="inlineStr">
        <is>
          <t>Deferred commissions</t>
        </is>
      </c>
      <c r="B6" s="5" t="n">
        <v>18629</v>
      </c>
      <c r="C6" s="5" t="n">
        <v>16364</v>
      </c>
    </row>
    <row r="7">
      <c r="A7" s="4" t="inlineStr">
        <is>
          <t>Prepaid expenses and other current assets</t>
        </is>
      </c>
      <c r="B7" s="5" t="n">
        <v>43244</v>
      </c>
      <c r="C7" s="5" t="n">
        <v>29267</v>
      </c>
    </row>
    <row r="8">
      <c r="A8" s="4" t="inlineStr">
        <is>
          <t>Total current assets before customer fund assets</t>
        </is>
      </c>
      <c r="B8" s="5" t="n">
        <v>1637990</v>
      </c>
      <c r="C8" s="5" t="n">
        <v>1711643</v>
      </c>
    </row>
    <row r="9">
      <c r="A9" s="4" t="inlineStr">
        <is>
          <t>Funds held from customers</t>
        </is>
      </c>
      <c r="B9" s="5" t="n">
        <v>72957</v>
      </c>
      <c r="C9" s="5" t="n">
        <v>62509</v>
      </c>
    </row>
    <row r="10">
      <c r="A10" s="4" t="inlineStr">
        <is>
          <t>Receivable from customers—net of allowance of $533 and $439, respectively</t>
        </is>
      </c>
      <c r="B10" s="5" t="n">
        <v>1889</v>
      </c>
      <c r="C10" s="5" t="n">
        <v>1472</v>
      </c>
    </row>
    <row r="11">
      <c r="A11" s="4" t="inlineStr">
        <is>
          <t>Total current assets</t>
        </is>
      </c>
      <c r="B11" s="5" t="n">
        <v>1712836</v>
      </c>
      <c r="C11" s="5" t="n">
        <v>1775624</v>
      </c>
    </row>
    <row r="12">
      <c r="A12" s="3" t="inlineStr">
        <is>
          <t>Noncurrent assets:</t>
        </is>
      </c>
      <c r="B12" s="4" t="inlineStr">
        <is>
          <t xml:space="preserve"> </t>
        </is>
      </c>
      <c r="C12" s="4" t="inlineStr">
        <is>
          <t xml:space="preserve"> </t>
        </is>
      </c>
    </row>
    <row r="13">
      <c r="A13" s="4" t="inlineStr">
        <is>
          <t>Deferred commissions</t>
        </is>
      </c>
      <c r="B13" s="5" t="n">
        <v>56946</v>
      </c>
      <c r="C13" s="5" t="n">
        <v>52155</v>
      </c>
    </row>
    <row r="14">
      <c r="A14" s="4" t="inlineStr">
        <is>
          <t>Operating lease right-of-use assets—net</t>
        </is>
      </c>
      <c r="B14" s="5" t="n">
        <v>44874</v>
      </c>
      <c r="C14" s="5" t="n">
        <v>44385</v>
      </c>
    </row>
    <row r="15">
      <c r="A15" s="4" t="inlineStr">
        <is>
          <t>Property and equipment—net</t>
        </is>
      </c>
      <c r="B15" s="5" t="n">
        <v>52765</v>
      </c>
      <c r="C15" s="5" t="n">
        <v>46464</v>
      </c>
    </row>
    <row r="16">
      <c r="A16" s="4" t="inlineStr">
        <is>
          <t>Intangible assets—net</t>
        </is>
      </c>
      <c r="B16" s="5" t="n">
        <v>86986</v>
      </c>
      <c r="C16" s="5" t="n">
        <v>96818</v>
      </c>
    </row>
    <row r="17">
      <c r="A17" s="4" t="inlineStr">
        <is>
          <t>Goodwill</t>
        </is>
      </c>
      <c r="B17" s="5" t="n">
        <v>677496</v>
      </c>
      <c r="C17" s="5" t="n">
        <v>672381</v>
      </c>
    </row>
    <row r="18">
      <c r="A18" s="4" t="inlineStr">
        <is>
          <t>Other noncurrent assets</t>
        </is>
      </c>
      <c r="B18" s="5" t="n">
        <v>12565</v>
      </c>
      <c r="C18" s="5" t="n">
        <v>10704</v>
      </c>
    </row>
    <row r="19">
      <c r="A19" s="4" t="inlineStr">
        <is>
          <t>Total assets</t>
        </is>
      </c>
      <c r="B19" s="5" t="n">
        <v>2644468</v>
      </c>
      <c r="C19" s="5" t="n">
        <v>2698531</v>
      </c>
    </row>
    <row r="20">
      <c r="A20" s="3" t="inlineStr">
        <is>
          <t>Current liabilities:</t>
        </is>
      </c>
      <c r="B20" s="4" t="inlineStr">
        <is>
          <t xml:space="preserve"> </t>
        </is>
      </c>
      <c r="C20" s="4" t="inlineStr">
        <is>
          <t xml:space="preserve"> </t>
        </is>
      </c>
    </row>
    <row r="21">
      <c r="A21" s="4" t="inlineStr">
        <is>
          <t>Trade payables</t>
        </is>
      </c>
      <c r="B21" s="5" t="n">
        <v>19188</v>
      </c>
      <c r="C21" s="5" t="n">
        <v>16683</v>
      </c>
    </row>
    <row r="22">
      <c r="A22" s="4" t="inlineStr">
        <is>
          <t>Accrued expenses</t>
        </is>
      </c>
      <c r="B22" s="5" t="n">
        <v>80897</v>
      </c>
      <c r="C22" s="5" t="n">
        <v>109792</v>
      </c>
    </row>
    <row r="23">
      <c r="A23" s="4" t="inlineStr">
        <is>
          <t>Deferred revenue</t>
        </is>
      </c>
      <c r="B23" s="5" t="n">
        <v>306834</v>
      </c>
      <c r="C23" s="5" t="n">
        <v>280816</v>
      </c>
    </row>
    <row r="24">
      <c r="A24" s="4" t="inlineStr">
        <is>
          <t>Accrued purchase price related to acquisitions</t>
        </is>
      </c>
      <c r="B24" s="5" t="n">
        <v>5597</v>
      </c>
      <c r="C24" s="5" t="n">
        <v>51476</v>
      </c>
    </row>
    <row r="25">
      <c r="A25" s="4" t="inlineStr">
        <is>
          <t>Accrued earnout liabilities</t>
        </is>
      </c>
      <c r="B25" s="5" t="n">
        <v>38135</v>
      </c>
      <c r="C25" s="5" t="n">
        <v>33151</v>
      </c>
    </row>
    <row r="26">
      <c r="A26" s="4" t="inlineStr">
        <is>
          <t>Operating lease liabilities</t>
        </is>
      </c>
      <c r="B26" s="5" t="n">
        <v>12076</v>
      </c>
      <c r="C26" s="5" t="n">
        <v>11453</v>
      </c>
    </row>
    <row r="27">
      <c r="A27" s="4" t="inlineStr">
        <is>
          <t>Total current liabilities before customer fund obligations</t>
        </is>
      </c>
      <c r="B27" s="5" t="n">
        <v>462727</v>
      </c>
      <c r="C27" s="5" t="n">
        <v>503371</v>
      </c>
    </row>
    <row r="28">
      <c r="A28" s="4" t="inlineStr">
        <is>
          <t>Customer fund obligations</t>
        </is>
      </c>
      <c r="B28" s="5" t="n">
        <v>75399</v>
      </c>
      <c r="C28" s="5" t="n">
        <v>64302</v>
      </c>
    </row>
    <row r="29">
      <c r="A29" s="4" t="inlineStr">
        <is>
          <t>Total current liabilities</t>
        </is>
      </c>
      <c r="B29" s="5" t="n">
        <v>538126</v>
      </c>
      <c r="C29" s="5" t="n">
        <v>567673</v>
      </c>
    </row>
    <row r="30">
      <c r="A30" s="3" t="inlineStr">
        <is>
          <t>Noncurrent liabilities:</t>
        </is>
      </c>
      <c r="B30" s="4" t="inlineStr">
        <is>
          <t xml:space="preserve"> </t>
        </is>
      </c>
      <c r="C30" s="4" t="inlineStr">
        <is>
          <t xml:space="preserve"> </t>
        </is>
      </c>
    </row>
    <row r="31">
      <c r="A31" s="4" t="inlineStr">
        <is>
          <t>Convertible senior notes—net</t>
        </is>
      </c>
      <c r="B31" s="5" t="n">
        <v>963029</v>
      </c>
      <c r="C31" s="5" t="n">
        <v>961259</v>
      </c>
    </row>
    <row r="32">
      <c r="A32" s="4" t="inlineStr">
        <is>
          <t>Deferred revenue</t>
        </is>
      </c>
      <c r="B32" s="5" t="n">
        <v>859</v>
      </c>
      <c r="C32" s="5" t="n">
        <v>2139</v>
      </c>
    </row>
    <row r="33">
      <c r="A33" s="4" t="inlineStr">
        <is>
          <t>Accrued purchase price related to acquisitions</t>
        </is>
      </c>
      <c r="B33" s="5" t="n">
        <v>6720</v>
      </c>
      <c r="C33" s="5" t="n">
        <v>7988</v>
      </c>
    </row>
    <row r="34">
      <c r="A34" s="4" t="inlineStr">
        <is>
          <t>Accrued earnout liabilities</t>
        </is>
      </c>
      <c r="B34" s="5" t="n">
        <v>59424</v>
      </c>
      <c r="C34" s="5" t="n">
        <v>81485</v>
      </c>
    </row>
    <row r="35">
      <c r="A35" s="4" t="inlineStr">
        <is>
          <t>Operating lease liabilities</t>
        </is>
      </c>
      <c r="B35" s="5" t="n">
        <v>43620</v>
      </c>
      <c r="C35" s="5" t="n">
        <v>45614</v>
      </c>
    </row>
    <row r="36">
      <c r="A36" s="4" t="inlineStr">
        <is>
          <t>Deferred tax liability</t>
        </is>
      </c>
      <c r="B36" s="5" t="n">
        <v>5863</v>
      </c>
      <c r="C36" s="5" t="n">
        <v>5158</v>
      </c>
    </row>
    <row r="37">
      <c r="A37" s="4" t="inlineStr">
        <is>
          <t>Other noncurrent liabilities</t>
        </is>
      </c>
      <c r="B37" s="5" t="n">
        <v>487</v>
      </c>
      <c r="C37" s="5" t="n">
        <v>761</v>
      </c>
    </row>
    <row r="38">
      <c r="A38" s="4" t="inlineStr">
        <is>
          <t>Total liabilities</t>
        </is>
      </c>
      <c r="B38" s="5" t="n">
        <v>1618128</v>
      </c>
      <c r="C38" s="5" t="n">
        <v>1672077</v>
      </c>
    </row>
    <row r="39">
      <c r="A39" s="4" t="inlineStr">
        <is>
          <t>Commitments and contingencies</t>
        </is>
      </c>
      <c r="B39" s="5" t="n">
        <v>0</v>
      </c>
      <c r="C39" s="5" t="n">
        <v>0</v>
      </c>
    </row>
    <row r="40">
      <c r="A40" s="3" t="inlineStr">
        <is>
          <t>Shareholders' equity:</t>
        </is>
      </c>
      <c r="B40" s="4" t="inlineStr">
        <is>
          <t xml:space="preserve"> </t>
        </is>
      </c>
      <c r="C40" s="4" t="inlineStr">
        <is>
          <t xml:space="preserve"> </t>
        </is>
      </c>
    </row>
    <row r="41">
      <c r="A41" s="4" t="inlineStr">
        <is>
          <t>Preferred stock, $0.0001 par value – no shares issued and outstanding at June 30, 2022, and December 31, 2021, and 20,000 shares authorized as of June 30, 2022, and December 31, 2021</t>
        </is>
      </c>
      <c r="B41" s="5" t="n">
        <v>0</v>
      </c>
      <c r="C41" s="5" t="n">
        <v>0</v>
      </c>
    </row>
    <row r="42">
      <c r="A42" s="4" t="inlineStr">
        <is>
          <t>Common stock, $0.0001 par value – 88,123 and 87,087 shares issued and outstanding at June 30, 2022, and December 31, 2021, respectively, and 600,000 shares authorized as of June 30, 2022, and December 31, 2021</t>
        </is>
      </c>
      <c r="B42" s="5" t="n">
        <v>9</v>
      </c>
      <c r="C42" s="5" t="n">
        <v>9</v>
      </c>
    </row>
    <row r="43">
      <c r="A43" s="4" t="inlineStr">
        <is>
          <t>Additional paid-in capital</t>
        </is>
      </c>
      <c r="B43" s="5" t="n">
        <v>1825991</v>
      </c>
      <c r="C43" s="5" t="n">
        <v>1732742</v>
      </c>
    </row>
    <row r="44">
      <c r="A44" s="4" t="inlineStr">
        <is>
          <t>Accumulated other comprehensive loss</t>
        </is>
      </c>
      <c r="B44" s="5" t="n">
        <v>-8386</v>
      </c>
      <c r="C44" s="5" t="n">
        <v>-3428</v>
      </c>
    </row>
    <row r="45">
      <c r="A45" s="4" t="inlineStr">
        <is>
          <t>Accumulated deficit</t>
        </is>
      </c>
      <c r="B45" s="5" t="n">
        <v>-791274</v>
      </c>
      <c r="C45" s="5" t="n">
        <v>-702869</v>
      </c>
    </row>
    <row r="46">
      <c r="A46" s="4" t="inlineStr">
        <is>
          <t>Total shareholders’ equity</t>
        </is>
      </c>
      <c r="B46" s="5" t="n">
        <v>1026340</v>
      </c>
      <c r="C46" s="5" t="n">
        <v>1026454</v>
      </c>
    </row>
    <row r="47">
      <c r="A47" s="4" t="inlineStr">
        <is>
          <t>Total liabilities and shareholders' equity</t>
        </is>
      </c>
      <c r="B47" s="6" t="n">
        <v>2644468</v>
      </c>
      <c r="C47" s="6" t="n">
        <v>2698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Information</t>
        </is>
      </c>
      <c r="B4" s="4" t="inlineStr">
        <is>
          <t>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21, included in the Company’s Annual Report on Form 10-K for the year ended December 31, 2021, as amended by the Form 10-K/A for the year ended December 31, 2021 filed with the Securities and Exchange Commission (the “SEC”) on May 5, 2022 (the “Amended 2021 Annual Report”). The accompanying interim consolidated balance sheet as of June 30, 2022, the consolidated interim statements of operations, consolidated statements of comprehensive loss, and the consolidated statements of cash flows for the three and six months ended June 30, 2022 and 2021,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three and six months ended June 30, 2022, are not necessarily indicative of the results expected for the full year ending December 31, 2022.</t>
        </is>
      </c>
    </row>
    <row r="5">
      <c r="A5" s="4" t="inlineStr">
        <is>
          <t>Prior Period Restatements and Adjustments</t>
        </is>
      </c>
      <c r="B5" s="4" t="inlineStr">
        <is>
          <t>Prior Period Restatements and Adjustments While preparing the financial statements for the first quarter of 2022, the Company discovered an error in its recognition of stock-based compensation expense for restricted stock units (“RSUs”) impacting previously reported interim and annual consolidated financial statements. In the previously presented consolidated financial statements, the correction resulted in an increase of $18.3 million to additional paid-in capital and accumulated deficit on the consolidated balance sheet as of December 31, 2021, an increase of $3.4 million to stock-based compensation and net loss on the consolidated statement of operations for the three months ended June 30, 2021, and an increase of $3.5 million to stock-based compensation and net loss on the consolidated statement of operations and the consolidated statement of cash flows for the six months ended June 30, 2021. The correction increased net loss and total comprehensive loss by $3.4 million and $3.5 million on the consolidated statement of comprehensive loss for the three and six months ended June 30, 2021, respectively. The correction did not change total net cash used in operating activities on the consolidated statement of cash flows for the six months ended June 30, 2021. The correction increased additional paid-in capital and accumulated deficit by $7.9 million and $11.4 million on the consolidated statement of shareholders’ equity as of January 1, 2021 and June 30, 2021, respectively, with no change to total shareholders’ equity. An explanation of the impact on the consolidated financial statements is contained in “Note 15—Correction of Previously Issued Consolidated Financial Statements” to the accompanying consolidated financial statements included in the Amended 2021 Annual</t>
        </is>
      </c>
    </row>
    <row r="6">
      <c r="A6" s="4" t="inlineStr">
        <is>
          <t>Reclassifications</t>
        </is>
      </c>
      <c r="B6" s="4" t="inlineStr">
        <is>
          <t>Reclassifications Certain prior period amounts have been reclassified to conform to current period presentation.</t>
        </is>
      </c>
    </row>
    <row r="7">
      <c r="A7" s="4" t="inlineStr">
        <is>
          <t>Principles of Consolidation</t>
        </is>
      </c>
      <c r="B7" s="4" t="inlineStr">
        <is>
          <t>Principles of Consolidation The accompanying consolidated financial statements include those of the Company, its subsidiaries, and a variable interest entity for which the Company is the primary beneficiary, after elimination of all intercompany accounts and transactions.</t>
        </is>
      </c>
    </row>
    <row r="8">
      <c r="A8" s="4" t="inlineStr">
        <is>
          <t>Segments</t>
        </is>
      </c>
      <c r="B8" s="4" t="inlineStr">
        <is>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t>
        </is>
      </c>
    </row>
    <row r="9">
      <c r="A9" s="4" t="inlineStr">
        <is>
          <t>Use of Estimates</t>
        </is>
      </c>
      <c r="B9"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payout level of performance share unit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the estimated business performance metrics as of the interim period for the annual bonus accrual; and the capitalization and useful life of capitalized software development costs. Actual results could materially differ from those estimat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The Company has measured the fair value of money market funds and available-for-sale securities based on quoted prices in active markets for identical assets and liabilities. T he Company carries its convertible senior notes at par value less unamortized debt issuance costs on its consolidated balance sheets and presents the fair value for disclosure purposes only.</t>
        </is>
      </c>
    </row>
    <row r="11">
      <c r="A11" s="4" t="inlineStr">
        <is>
          <t>Customer Funds Assets and Obligations</t>
        </is>
      </c>
      <c r="B11" s="4" t="inlineStr">
        <is>
          <t xml:space="preserve">Customer Funds Assets and Obligations The Company has established a Delaware statutory trust (the “Customer Trust”) and appointed a federally insured bank as trustee, and the Customer Trust holds certain funds provided by its customers pending remittance to tax authorities. The Company is the sole beneficial owner of the Customer Trust. The Customer Trust is intended to be a bankruptcy-remote legal entity and meets the criteria in Accounting Standards Codification (“ASC”) Topic 810, Consolidation financial interest in the Customer Trust as it has both (1) the power to direct the activities that most significantly impact the economic performance of the Customer Trust (including the power to make investment decisions for the trust) and (2) the right to receive benefits in the form of investment returns that could potentially be significant to the Customer Trust. In 2021, certain customers began to remit tax payments to the Customer Trust with almost all customer funds remitted to and held by the Customer Trust as of December 31, 2021. Funds held from customers represent restricted cash equivalents and available-for-sale securities that, based upon the Company’s intent, are restricted solely for satisfying the obligations to remit funds relating to the Company’s tax remittance services. Customer fund obligations represent the Company’s contractual obligations to remit funds to satisfy customers’ tax obligations and are recorded on the consolidated balance sheets at the time that the Company or the Customer Trust collects funds from customers. The following table details funds held from customers and customer fund obligations held by the Company and by the Customer Trust as of June 30, 2022
June 30,
December 31,
2022
2021
Funds held from customers (current assets):
Restricted cash equivalents – Company
$
151
$
13
Restricted cash equivalents – Customer Trust
72,523
62,126
Available-for-sale securities – Customer Trust
283
370
Funds held from customers
$
72,957
$
62,509
Customer fund obligations (current liabilities):
Customer fund obligations – Company
$
75,399
$
64,302
Customer fund obligations
$
75,399
$
64,302
Receivable from customers, net was $1.9 million and $1.5 million as of June 30, 2022, and December 31, 2021, respectively. </t>
        </is>
      </c>
    </row>
    <row r="12">
      <c r="A12" s="4" t="inlineStr">
        <is>
          <t>Business Combinations and Goodwill</t>
        </is>
      </c>
      <c r="B12" s="4" t="inlineStr">
        <is>
          <t xml:space="preserve">Business Combina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three and six months ended June 30, 2022, respectively or the year ended December 31, 2021.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Following final determination of the acquisition date fair value, the fair value of the earnout is remeasured each reporting period, with any change in the value recorded as fair value changes in earnout liabilities in the consolidated statements of operation. </t>
        </is>
      </c>
    </row>
    <row r="13">
      <c r="A13" s="4" t="inlineStr">
        <is>
          <t>Acquired Intangible Assets</t>
        </is>
      </c>
      <c r="B13" s="4" t="inlineStr">
        <is>
          <t>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t>
        </is>
      </c>
    </row>
    <row r="14">
      <c r="A14" s="4" t="inlineStr">
        <is>
          <t>Capitalized Software</t>
        </is>
      </c>
      <c r="B14" s="4" t="inlineStr">
        <is>
          <t>Capitalized Software Software development costs for internal-use software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three and six months ended June 30, 2022, $6.9 million and $12.3 million of software development costs were capitalized, respectively. For the three and six months ended June 30, 2021, $4.0 million and $6.5 million of software development costs were capitalized, respectively. Capitalized software development costs are amortized on a straight-line basis over the estimated useful life, generally 3 to 6 years. Software development costs are tested for impairment whenever events or changes in circumstances occur that could impact the recoverability of these asset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t>
        </is>
      </c>
    </row>
    <row r="15">
      <c r="A15" s="4" t="inlineStr">
        <is>
          <t>Long-Lived Assets</t>
        </is>
      </c>
      <c r="B15" s="4" t="inlineStr">
        <is>
          <t>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the three and six months ended June 30, 2022, respectively or for the year ended December 31, 2021.</t>
        </is>
      </c>
    </row>
    <row r="16">
      <c r="A16" s="4" t="inlineStr">
        <is>
          <t>Leases</t>
        </is>
      </c>
      <c r="B16" s="4" t="inlineStr">
        <is>
          <t>L eases Leases arise from contracts which convey the right to control the use of identified property or equipment for a period of time in exchange for consideration. The Company’s leasing arrangements are primarily for office space used to conduct operations. The Company determines whether an arrangement is or contains a lease at the inception date, based on whether there is an identified asset and whether the Company controls the use of the identified asset throughout the period of use. Leases commence when the lessor makes the asset available for use.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t>
        </is>
      </c>
    </row>
    <row r="17">
      <c r="A17" s="4" t="inlineStr">
        <is>
          <t>Convertible Senior Notes</t>
        </is>
      </c>
      <c r="B17" s="4" t="inlineStr">
        <is>
          <t>Convertible Senior Notes In August 2021, the Company completed a private offering of $977.5 million principal amount of 0.25% convertible senior notes due 2026 (the “2026 Notes”). The 2026 Notes are accounted for as debt, with no bifurcation of the embedded conversion feature. Debt issuance costs related to the Company’s issuance of the 2026 Notes consist primarily of purchaser’s discounts, commissions, and related costs. The debt issuance costs were recorded as a direct deduction from the liability associated with the 2026 Notes on the consolidated balance sheet and are amortized to interest expense over the term of the 2026 Notes. In connection with the offering of the 2026 Notes, the Company purchased capped calls from certain financial institutions with respect to its common stock. As the capped calls are both legally detachable and separately exercisable from the 2026 Notes, the Company accounts for the capped calls separately from the 2026 Notes. The capped calls are indexed to the Company’s own common stock and classified in stockholder’s equity. As such, the premiums paid for the capped calls have been included as a net reduction to additional paid-in capital in the consolidated balance sheet as of June 30, 2022, and December 31, 2021.</t>
        </is>
      </c>
    </row>
    <row r="18">
      <c r="A18" s="4" t="inlineStr">
        <is>
          <t>Income Taxes</t>
        </is>
      </c>
      <c r="B18" s="4" t="inlineStr">
        <is>
          <t>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a tax benefit or expense based upon management’s evaluation of the facts, circumstances, and information available at the reporting date. The objectives of accounting for income taxes are to recognize the amount of taxes payable or refundable for the current period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t>
        </is>
      </c>
    </row>
    <row r="19">
      <c r="A19" s="4" t="inlineStr">
        <is>
          <t>Revenue Recognition</t>
        </is>
      </c>
      <c r="B19" s="4" t="inlineStr">
        <is>
          <t>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as services are provided in an amount that reflects the consideration the Company expects to be entitled to in exchange for those service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preparing and filing transaction tax returns, compliance document management, and tax content subscription services. Under the Company’s subscription agreements, customers select a price plan that includes an allotted maximum number of transactions or number of jurisdi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The Company earns Streamlined Sales Tax (“SST”) revenue from participating state and local governments based on a percentage of the sales tax reported and pai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historically most of the Company's customers are invoiced once at the beginning of the term, an increasing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rom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business licenses and tax registrations, tax refund claims and recovery assistance,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 such as size and type of customer.</t>
        </is>
      </c>
    </row>
    <row r="20">
      <c r="A20" s="4" t="inlineStr">
        <is>
          <t>Assets Recognized from the Costs to Obtain a Contract with a Customer</t>
        </is>
      </c>
      <c r="B20" s="4" t="inlineStr">
        <is>
          <t>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t>
        </is>
      </c>
    </row>
    <row r="21">
      <c r="A21" s="4" t="inlineStr">
        <is>
          <t>Stock-Based Compensation</t>
        </is>
      </c>
      <c r="B21" s="4" t="inlineStr">
        <is>
          <t>Stock-Based Compensation The Company accounts for stock-based compensation by calculating the fair value of each option, RSU, or performance share unit (“PSU”) issued under the 2018 Equity Incentive Plan (the “2018 Plan”)</t>
        </is>
      </c>
    </row>
    <row r="22">
      <c r="A22" s="4" t="inlineStr">
        <is>
          <t>Recently Adopted Accounting Standards</t>
        </is>
      </c>
      <c r="B22" s="4" t="inlineStr">
        <is>
          <t>Recently Adopted Accounting Standards There are no accounting standards that have been recently adopted.</t>
        </is>
      </c>
    </row>
    <row r="23">
      <c r="A23" s="4" t="inlineStr">
        <is>
          <t>New Accounting Standards Not Yet Adopted</t>
        </is>
      </c>
      <c r="B23" s="4" t="inlineStr">
        <is>
          <t xml:space="preserve">New Accounting Standards Not Yet Adopted ASU 2021-08 In October 2021, the Financial Accounting Standards Board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Company currently expects to adopt this new guidance in the first quarter of 2023 and is currently evaluating the impact of this new guidance o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Funds Held from Customers and Customer Fund Obligations Held by Company and by Customer Trust</t>
        </is>
      </c>
      <c r="B4" s="4" t="inlineStr">
        <is>
          <t>The following table details funds held from customers and customer fund obligations held by the Company and by the Customer Trust as of June 30, 2022
June 30,
December 31,
2022
2021
Funds held from customers (current assets):
Restricted cash equivalents – Company
$
151
$
13
Restricted cash equivalents – Customer Trust
72,523
62,126
Available-for-sale securities – Customer Trust
283
370
Funds held from customers
$
72,957
$
62,509
Customer fund obligations (current liabilities):
Customer fund obligations – Company
$
75,399
$
64,302
Customer fund obligations
$
75,399
$
64,3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June 30, 2022
Value
(Level 1)
(Level 2)
(Level 3)
Money market funds
$
1,393,015
$
1,393,015
$
—
$
—
Available-for-sale securities:
U.S. treasury securities
283
283
—
—
Earnouts related to business combinations
96,640
—
—
96,640
Fair Value Measurements Using
Quoted Prices
Significant
in Active
Other
Significant
Markets for
Observable
Unobservable
Fair
Identical Assets
Inputs
Inputs
December 31, 2021
Value
(Level 1)
(Level 2)
(Level 3)
Money market funds
$
1,439,522
$
1,439,522
$
—
$
—
Available-for-sale securities:
U.S. treasury securities
370
370
—
—
Earnouts related to business combinations
113,978
—
—
113,978</t>
        </is>
      </c>
    </row>
    <row r="5">
      <c r="A5" s="4" t="inlineStr">
        <is>
          <t>Summary of Assumptions Used to Calculate the Estimated Earnout Liabilities</t>
        </is>
      </c>
      <c r="B5" s="4" t="inlineStr">
        <is>
          <t>The following table provides summary information of the assumptions used to calculate the estimated earnout liabilities related to 2021 and 2020 acquisitions (in thousands):
Year of
Discount Rate as of
Balance as of
Balance as of
Acquisition
Acquisition
Earnout Target
Method
Earnout Period
June 30, 2022
June 30, 2022
December 31, 2021
CrowdReason
2021
Specific revenue growth thresholds through October 2024, with a cap of $30.0 million; to be settled in cash.
Probability-weighted discounted cash flows and Monte Carlo simulation
October 2024
6.0
%
(a)
$
23,261
$
26,320
Track1099
2021
Specific revenue growth thresholds through April 2023, with a cap of $12.5 million; to be settled in cash.
Probability-weighted discounted cash flows and Monte Carlo simulation
April 2023
14.0
%
(a)
6,639
7,880
Davo
2021
Specific revenue growth thresholds through March 2023, with no cap; to be settled in cash.
Probability-weighted discounted cash flows and Monte Carlo simulation
March 2023
9.5
%
(a)
36,140
35,885
Transaction Tax Resources (“TTR”)
2020
Specific revenue growth thresholds through December 2022, with cap of $
Probability-weighted discounted cash flows and Monte Carlo simulation
December 2022
16.0
%
(c)
12,200
24,830
Business Licenses
2020
Achievement of certain performance metrics through November 2024, with cap of $20.7 million; to be settled in common stock.
Scenario-based approach
November 2024
9.5
%
(b)
18,400
19,063
Balance end of period
$
96,640
$
113,978
(a) The discount rate was calculated using the build-up method with a risk-free rate commensurate with the term of the earnout based on the equity, asset and revenue betas, size premium, and the Company’s specific risk premium, as well as the market risk premium using a bottom-up approach.
(b) The discount rate was based on the Company's estimated credit yield. The Business Licenses earnout was assumed by management to have a high probability of achievement.
(c) $13.2 million was paid on March 2, 2022 in satisfaction of the first earnout period for TTR. The second earnout period, if achieved, is payable in March 2023. The discount rate of 16% was only used for revenue that was non-contracted as of June 30, 2022. The discount rate of 16% was calculated using the build-up method with a risk-free rate commensurate with the term of the earnout based on the equity, asset and revenue betas, size premium, and the Company’s specific risk premium, as well as the market risk premium using a bottom-up approach. For contracted revenue, no risk adjusted discount rate was assumed, other than the cost of debt, as it is not subject to forecasting uncertainty.</t>
        </is>
      </c>
    </row>
    <row r="6">
      <c r="A6" s="4" t="inlineStr">
        <is>
          <t>Summary of Reconciliation of Beginning and Ending Balances of Recurring Fair Value Measurements</t>
        </is>
      </c>
      <c r="B6" s="4" t="inlineStr">
        <is>
          <t>A reconciliation of the beginning and ending balances of recurring fair value measurements recognized in the accompanying consolidated balance sheets using significant unobservable (Level 3) inputs, is as follows (in thousands):
Three Months Ended June 30,
2022
2021
Earnout liabilities related to business combinations:
Balance beginning of period
$
96,757
$
37,653
Fair value recorded at acquisition
—
28,620
Fair value changes included in other (income) expense, net
(117
)
1,181
Balance end of period
$
96,640
$
67,454
For the Six Months Ended June 30,
2022
2021
Earnout liabilities related to business combinations:
Balance beginning of period
$
113,978
$
34,501
Fair value recorded at acquisition
—
28,620
Measurement period adjustments
—
1,802
Payments of earnout liabilities
(13,220
)
—
Fair value changes included in total other (income) expense, net
(4,118
)
2,531
Balance end of period
$
96,640
$
67,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operty and Equipment, Net</t>
        </is>
      </c>
      <c r="B4" s="4" t="inlineStr">
        <is>
          <t>Property and equipment, net consisted of the following (in thousands):
Useful
June 30,
December 31,
Life (Years)
2022
2021
Computer equipment and software
3 to 5
$
21,894
$
19,923
Internally developed software
3 to 6
38,562
27,099
Furniture and fixtures
5
6,623
6,425
Office equipment
2 to 5
1,358
1,275
Leasehold improvements
1 to 10
29,893
30,046
98,330
84,768
Accumulated depreciation
(45,565
)
(38,304
)
Property and equipment—net
$
52,765
$
46,464</t>
        </is>
      </c>
    </row>
    <row r="5">
      <c r="A5" s="4" t="inlineStr">
        <is>
          <t>Schedule of Prepaid Expense And Other Current Assets</t>
        </is>
      </c>
      <c r="B5" s="4" t="inlineStr">
        <is>
          <t>Prepaid expenses and other current assets consisted of the following (in thousands):
June 30,
December 31,
2022
2021
Licenses and subscriptions
$
23,591
$
14,511
Prepaid and other current taxes
2,470
3,132
Deposits
3,199
3,746
Prepaid employee related expenses
3,204
2,780
Capitalized cloud computing implementation costs
2,980
1,708
Prepaid insurance
2,640
—
Other
5,160
3,390
Total
$
43,244
$
29,267</t>
        </is>
      </c>
    </row>
    <row r="6">
      <c r="A6" s="4" t="inlineStr">
        <is>
          <t>Schedule of Accrued Expenses</t>
        </is>
      </c>
      <c r="B6" s="4" t="inlineStr">
        <is>
          <t>Accrued expenses consisted of the following (in thousands):
June 30,
December 31,
2022
2021
Accrued bonus
$
20,434
$
40,853
Accrued partner commissions
12,624
13,088
Accrued payroll and related taxes
14,523
10,208
Employee stock purchase plan contributions
6,231
7,113
Accrued sales commissions
6,649
7,007
Contract liabilities
643
6,918
Accrued federal, state, local, and foreign taxes
4,281
3,926
Self-insurance reserves
2,642
2,401
Accrued interest payable on convertible senior notes
1,025
944
Other
11,845
17,334
Total
$
80,897
$
109,7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Pro Forma Financial Information (Unaudited)</t>
        </is>
      </c>
      <c r="B4" s="4" t="inlineStr">
        <is>
          <t xml:space="preserve">For the Three Months Ended June 30,
2022
2021
Total revenue
$
208,637
$
171,198
Pre-tax loss
(54,941
)
(33,107
)
For the Six Months Ended June 30,
2022
2021
Total revenue
$
413,326
$
334,591
Pre-tax loss
(87,490
)
(59,551
) </t>
        </is>
      </c>
    </row>
    <row r="5">
      <c r="A5" s="4" t="inlineStr">
        <is>
          <t>Inposia | Fair Value</t>
        </is>
      </c>
      <c r="B5" s="4" t="inlineStr">
        <is>
          <t xml:space="preserve"> </t>
        </is>
      </c>
    </row>
    <row r="6">
      <c r="A6" s="3" t="inlineStr">
        <is>
          <t>Business Acquisition [Line Items]</t>
        </is>
      </c>
      <c r="B6" s="4" t="inlineStr">
        <is>
          <t xml:space="preserve"> </t>
        </is>
      </c>
    </row>
    <row r="7">
      <c r="A7" s="4" t="inlineStr">
        <is>
          <t>Summary of Total Consideration</t>
        </is>
      </c>
      <c r="B7" s="4" t="inlineStr">
        <is>
          <t>T
Total Consideration
Cash paid at closing (net of amounts returned)
$
14,456
Fair value of common stock issued at closing
22,971
Total consideration
$
37,427</t>
        </is>
      </c>
    </row>
    <row r="8">
      <c r="A8" s="4" t="inlineStr">
        <is>
          <t>Schedule of Estimated Fair Value of Assets Acquired and Liabilities Assumed</t>
        </is>
      </c>
      <c r="B8" s="4" t="inlineStr">
        <is>
          <t>Fair values of the assets acquired and the liabilities assumed in the Inposia Purchase as of the acquisition date are provided in the following table (in thousands):
Fair Value
Assets acquired:
Cash and cash equivalents
$
1,264
Trade accounts receivable
1,767
Other current assets
268
Operating lease right-of-use assets
928
Property and equipment
98
Developed technology, customer relationships, and other intangibles
14,269
Goodwill
26,520
Other noncurrent assets
35
Total assets acquired
45,149
Liabilities assumed:
Trade payables and accrued expenses
1,478
Deferred revenue
810
Other liabilities, noncurrent
106
Operating lease liabilities
928
Deferred tax liability
4,400
Total liabilities assumed
7,722
Net assets acquired
$
37,427</t>
        </is>
      </c>
    </row>
    <row r="9">
      <c r="A9" s="4" t="inlineStr">
        <is>
          <t>Summary of Valuation Methodologies, Significant Assumptions and Estimated Useful Lives</t>
        </is>
      </c>
      <c r="B9" s="4" t="inlineStr">
        <is>
          <t xml:space="preserve">A summary of the valuation methodologies, significant assumptions, and estimated useful lives of acquired intangible assets in the Inposia Purchase are provided in the below table (in thousands):
Intangible
Fair Value
Valuation Methodology
Discount Rate
Estimated Useful Life
Customer relationships
$
3,288
Multi-period excess earnings-income approach
18.5%
8 years
Developed technology
9,572
Relief from royalty-income approach
18.5%
6 years
Noncompetition agreements
1,174
With-and-without valuation-income approach
21.0%
3 years
Tradename
235
Relief from royalty-income approach
18.5%
3 years </t>
        </is>
      </c>
    </row>
    <row r="10">
      <c r="A10" s="4" t="inlineStr">
        <is>
          <t>Davo | Fair Value</t>
        </is>
      </c>
      <c r="B10" s="4" t="inlineStr">
        <is>
          <t xml:space="preserve"> </t>
        </is>
      </c>
    </row>
    <row r="11">
      <c r="A11" s="3" t="inlineStr">
        <is>
          <t>Business Acquisition [Line Items]</t>
        </is>
      </c>
      <c r="B11" s="4" t="inlineStr">
        <is>
          <t xml:space="preserve"> </t>
        </is>
      </c>
    </row>
    <row r="12">
      <c r="A12" s="4" t="inlineStr">
        <is>
          <t>Summary of Total Consideration</t>
        </is>
      </c>
      <c r="B12" s="4" t="inlineStr">
        <is>
          <t>T
Total Consideration
Cash paid through closing
$
23,818
Fair value of earnout provision
30,338
Fair value of holdbacks
2,591
Total consideration
$
56,747</t>
        </is>
      </c>
    </row>
    <row r="13">
      <c r="A13" s="4" t="inlineStr">
        <is>
          <t>Schedule of Estimated Fair Value of Assets Acquired and Liabilities Assumed</t>
        </is>
      </c>
      <c r="B13" s="4" t="inlineStr">
        <is>
          <t>Fair values of the assets acquired and the liabilities assumed in the Davo Purchase as of the acquisition date are provided in the following table (in thousands):
Fair Value
Assets acquired:
Cash and cash equivalents
$
198
Funds held from customers
12,464
Trade accounts receivable
119
Other current assets
58
Operating lease right-of-use assets
46
Developed technology, customer relationships, and other intangibles
4,651
Goodwill
51,911
Other noncurrent assets
2
Total assets acquired
69,449
Liabilities assumed:
Accrued expenses
117
Deferred revenue
75
Operating lease liabilities
46
Customer fund obligations
12,464
Total liabilities assumed
12,702
Net assets acquired
$
56,747</t>
        </is>
      </c>
    </row>
    <row r="14">
      <c r="A14" s="4" t="inlineStr">
        <is>
          <t>Summary of Valuation Methodologies, Significant Assumptions and Estimated Useful Lives</t>
        </is>
      </c>
      <c r="B14" s="4" t="inlineStr">
        <is>
          <t xml:space="preserve"> A summary of the valuation methodologies, significant assumptions, and estimated useful lives of acquired intangible assets in the Davo Purchase are provided in the below table (in thousands):
Intangible
Fair Value
Valuation Methodology
Discount Rate
Estimated Useful Life
Customer relationships
$
2,050
Multi-period excess earnings-income approach and replacement cost method-cost approach
13.5%
6 years
Developed technology
1,950
Relief from royalty-income approach
13.5%
5 years
Noncompetition agreements
564
With-and-without valuation-income approach
15.5%
5 years
Tradename
87
Relief from royalty-income approach
13.5%
1 year </t>
        </is>
      </c>
    </row>
    <row r="15">
      <c r="A15" s="4" t="inlineStr">
        <is>
          <t>Track1099 LLC | Fair Value</t>
        </is>
      </c>
      <c r="B15" s="4" t="inlineStr">
        <is>
          <t xml:space="preserve"> </t>
        </is>
      </c>
    </row>
    <row r="16">
      <c r="A16" s="3" t="inlineStr">
        <is>
          <t>Business Acquisition [Line Items]</t>
        </is>
      </c>
      <c r="B16" s="4" t="inlineStr">
        <is>
          <t xml:space="preserve"> </t>
        </is>
      </c>
    </row>
    <row r="17">
      <c r="A17" s="4" t="inlineStr">
        <is>
          <t>Summary of Total Consideration</t>
        </is>
      </c>
      <c r="B17" s="4" t="inlineStr">
        <is>
          <t>Preliminary total consideration as of June 30, 2022, is presented below (in thousands):
Total Consideration (preliminary)
Cash paid through closing
$
35,000
Fair value of earnout provision
8,820
Fair value of holdbacks
4,984
Total consideration
$
48,804</t>
        </is>
      </c>
    </row>
    <row r="18">
      <c r="A18" s="4" t="inlineStr">
        <is>
          <t>Schedule of Estimated Fair Value of Assets Acquired and Liabilities Assumed</t>
        </is>
      </c>
      <c r="B18" s="4" t="inlineStr">
        <is>
          <t>Preliminary estimated fair values of the assets acquired and the liabilities assumed in the Track1099 Purchase as of the acquisition date are provided in the following table (in thousands):
As of June 30, 2022
Assets acquired:
Prepaid and other current assets
$
2
Developed technology, customer relationships, and other intangibles
5,850
Goodwill
42,962
Total assets acquired
48,814
Liabilities assumed:
Current liabilities
1
Deferred revenue
9
Total liabilities assumed
10
Net assets acquired
$
48,804</t>
        </is>
      </c>
    </row>
    <row r="19">
      <c r="A19" s="4" t="inlineStr">
        <is>
          <t>Summary of Valuation Methodologies, Significant Assumptions and Estimated Useful Lives</t>
        </is>
      </c>
      <c r="B19" s="4" t="inlineStr">
        <is>
          <t>A summary of the valuation methodologies, significant assumptions, and estimated useful lives of acquired intangible assets in the Track1099 Purchase are provided in the table below (in thousands):
Intangible
Assigned Value
Valuation Methodology
Discount Rate
Estimated Useful Life
Customer relationships
$
3,200
Multi-period excess earnings-income approach
28.0%
5 years
Developed technology
1,250
Relief from royalty-income approach
28.0%
2 years
Noncompetition agreement
1,300
With-and-without valuation-income approach
30.0%
5 years
Tradename
100
Relief from royalty-income approach
28.0%
2 years</t>
        </is>
      </c>
    </row>
    <row r="20">
      <c r="A20" s="4" t="inlineStr">
        <is>
          <t>CrowdReason LLC and CorrelationAdvisors | Fair Value</t>
        </is>
      </c>
      <c r="B20" s="4" t="inlineStr">
        <is>
          <t xml:space="preserve"> </t>
        </is>
      </c>
    </row>
    <row r="21">
      <c r="A21" s="3" t="inlineStr">
        <is>
          <t>Business Acquisition [Line Items]</t>
        </is>
      </c>
      <c r="B21" s="4" t="inlineStr">
        <is>
          <t xml:space="preserve"> </t>
        </is>
      </c>
    </row>
    <row r="22">
      <c r="A22" s="4" t="inlineStr">
        <is>
          <t>Summary of Total Consideration</t>
        </is>
      </c>
      <c r="B22" s="4" t="inlineStr">
        <is>
          <t>Preliminary total consideration as of June 30, 2022, is presented below (in thousands):
Total Consideration (preliminary)
Cash paid through closing
$
8,317
Fair value of earnout provision
26,320
Fair value of holdbacks
1,727
Total consideration
$
36,364</t>
        </is>
      </c>
    </row>
    <row r="23">
      <c r="A23" s="4" t="inlineStr">
        <is>
          <t>Schedule of Estimated Fair Value of Assets Acquired and Liabilities Assumed</t>
        </is>
      </c>
      <c r="B23" s="4" t="inlineStr">
        <is>
          <t>Preliminary estimated fair values of the assets acquired and the liabilities assumed in the CrowdReason Purchase as of the acquisition date are provided in the following table (in thousands):
As of June 30, 2022
Assets acquired:
Current assets
$
1,426
Developed technology, customer relationships, and other intangibles
10,300
Goodwill
25,415
Total assets acquired
37,141
Liabilities assumed:
Current liabilities
101
Deferred revenue &amp; contract liabilities
676
Total liabilities assumed
777
Net assets acquired
$
36,364</t>
        </is>
      </c>
    </row>
    <row r="24">
      <c r="A24" s="4" t="inlineStr">
        <is>
          <t>Summary of Valuation Methodologies, Significant Assumptions and Estimated Useful Lives</t>
        </is>
      </c>
      <c r="B24" s="4" t="inlineStr">
        <is>
          <t xml:space="preserve">A summary of the valuation methodologies, significant assumptions, and estimated useful lives of acquired intangible assets in the CrowdReason Purchase are provided in the table below (in thousands):
Intangible
Assigned Value
Valuation Methodology
Discount Rate
Estimated Useful Life
Customer relationships
$
5,700
Multi-period excess earnings-income approach
18.0%
5 to 8 years
Developed technology
3,900
Relief from royalty-income approach
18.0%
5 years
Backlog
450
Multi-period excess earnings-income approach
15.0%
1 year
Noncompetition agreements
100
With-and-without valuation-income approach
20.0%
5 years
Tradename
150
Relief from royalty-income approach
18.0%
2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Total Revenues</t>
        </is>
      </c>
      <c r="B4" s="4" t="inlineStr">
        <is>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June 30,
2022
2021
Revenue (U.S.):
Subscription and returns
Tax calculations
$
106,453
$
83,366
Tax returns and compliance management
71,701
56,752
Interest income on funds held for customers
305
202
Total subscription and returns
178,459
140,320
Professional services
16,981
14,571
Total revenue (U.S.)
195,440
154,891
Total revenue (non-U.S.)
13,153
14,176
Total revenue
$
208,593
$
169,067
For the Six Months Ended June 30,
2022
2021
Revenue (U.S.):
Subscription and returns
Tax calculations
$
206,954
$
159,763
Tax returns and compliance management
145,428
109,599
Interest income on funds held from customers
512
342
Total subscription and returns
352,894
269,704
Professional services
33,022
27,859
Total revenue (U.S.)
385,916
297,563
Total revenue (non-U.S.)
27,207
25,105
Total revenue
$
413,123
$
322,668</t>
        </is>
      </c>
    </row>
    <row r="5">
      <c r="A5" s="4" t="inlineStr">
        <is>
          <t>Summary of Activity Impacting Contract Liabilities</t>
        </is>
      </c>
      <c r="B5" s="4" t="inlineStr">
        <is>
          <t>A summary of the activity impacting the contract liabilities during the three and six months ended June 30, 2022 and 2021 and 2021, is presented below (in thousands):
Three Months Ended June 30,
2022
2021
Contract liabilities:
Balance beginning of period
$
897
$
12,466
Contract liabilities transferred to deferred revenue
(528
)
(5,265
)
Addition to contract liabilities
274
4,205
Balance end of period
$
643
$
11,406
For the Six Months Ended June 30,
2022
2021
Contract liabilities:
Balance beginning of period
$
6,918
$
10,134
Contract liabilities transferred to deferred revenue
(6,992
)
(9,131
)
Addition to contract liabilities
717
10,403
Balance end of period
$
643
$
11,406</t>
        </is>
      </c>
    </row>
    <row r="6">
      <c r="A6" s="4" t="inlineStr">
        <is>
          <t>Summary of Activity Impacting Deferred Revenue</t>
        </is>
      </c>
      <c r="B6" s="4" t="inlineStr">
        <is>
          <t>A summary of the activity impacting deferred revenue balances during the three and six months ended June 30, 2022 and 2021, is presented below (in thousands):
Three Months Ended June 30,
2022
2021
Deferred revenue:
Balance beginning of period
$
303,610
$
225,531
Revenue recognized
(208,593
)
(169,067
)
Additional amounts deferred
212,676
182,931
Balance end of period
$
307,693
$
239,395
For the Six Months Ended June 30,
2022
2021
Deferred revenue:
Balance beginning of period
$
282,955
$
209,690
Revenue recognized
(413,123
)
(322,668
)
Additional amounts deferred
437,861
352,373
Balance end of period
$
307,693
$
239,395</t>
        </is>
      </c>
    </row>
    <row r="7">
      <c r="A7" s="4" t="inlineStr">
        <is>
          <t>Summary of Activity Impacting Deferred Commissions</t>
        </is>
      </c>
      <c r="B7" s="4" t="inlineStr">
        <is>
          <t>A summary of the activity impacting the deferred commissions during the three and six months ended June 30, 2022 and 2021, is presented below (in thousands):
Three Months Ended June 30,
2022
2021
Deferred commissions:
Balance beginning of period
$
70,767
$
53,230
Additional commissions deferred
9,611
10,907
Amortization of deferred commissions
(4,803
)
(3,494
)
Balance end of period
$
75,575
$
60,643
For the Six Months Ended June 30,
2022
2021
Deferred commissions:
Balance beginning of period
$
68,519
$
50,870
Additional commissions deferred
16,443
16,602
Amortization of deferred commissions
(9,387
)
(6,829
)
Balance end of period
$
75,575
$
60,6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in thousands):
June 30, 2022
Useful Life (Years)
Gross
Accumulated Amortization
Net
Backlog
1 to 7
$
4,500
$
(2,683
)
$
1,817
Customer relationships
4 to 10
74,993
(29,102
)
45,891
Developed technology
1 to 6
77,431
(43,300
)
34,131
Noncompetition agreements
3 to 5
6,479
(2,359
)
4,120
Tradename and trademarks
1 to 3
7,250
(6,223
)
1,027
$
170,653
$
(83,667
)
$
86,986
December 31, 2021
Useful Life (Years)
Gross
Accumulated Amortization
Net
Backlog
3
$
4,500
$
(1,816
)
$
2,684
Customer relationships
3 to 10
75,188
(23,795
)
51,393
Developed technology (1)
3 to 8
72,723
(37,333
)
35,390
Noncompetition agreements
3 to 5
6,452
(1,725
)
4,727
Tradename and trademarks
1 to 4
7,267
(4,643
)
2,624
$
166,130
$
(69,312
)
$
96,818
(1)</t>
        </is>
      </c>
    </row>
    <row r="5">
      <c r="A5" s="4" t="inlineStr">
        <is>
          <t>Schedule of Changes in Carrying Amount of Goodwill</t>
        </is>
      </c>
      <c r="B5" s="4" t="inlineStr">
        <is>
          <t xml:space="preserve">Changes in the carrying amount of goodwill for the six months ended June 30, 2022,
Balance—December 31, 2021
$
672,381
Additions - 2022 acquisitions (1)
8,972
Cumulative translation adjustments
(3,857
)
Balance—June 30, 2022
$
677,496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Net Carrying Amount of Notes</t>
        </is>
      </c>
      <c r="B4" s="4" t="inlineStr">
        <is>
          <t>The net carrying amount of the 2026 Notes was as follows (in thousands):
June 30,
December 31,
2022
2021
Principal
$
977,500
$
977,500
Unamortized debt issuance costs
(14,471
)
(16,241
)
Net carrying amount
$
963,029
$
961,259</t>
        </is>
      </c>
    </row>
    <row r="5">
      <c r="A5" s="4" t="inlineStr">
        <is>
          <t>Summary of Interest Expense Recognized</t>
        </is>
      </c>
      <c r="B5" s="4" t="inlineStr">
        <is>
          <t>The following table sets forth the interest expense recognized related to the 2026 Notes (in thousands):
For the Three Months Ended June 30,
2022
Contractual interest expense
$
611
Amortization of debt issuance costs
886
Total interest expense related to 2026 Notes
$
1,497
For the Six Months Ended June 30,
2022
Contractual interest expense
$
1,222
Amortization of debt issuance costs
1,771
Total interest expense related to 2026 Notes
$
2,9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Changes of Shareholders' Equity</t>
        </is>
      </c>
      <c r="B4" s="4" t="inlineStr">
        <is>
          <t>The changes to the Company’s shareholders’ equity during the six months ended June 30, 2022,
Accumulated
Additional
Other
Total
Common Stock
Paid-In
Comprehensive
Accumulated
Shareholders’
Shares
Amount
Capital
Loss
Deficit
Equity
Balance at January 1, 2022
87,086,665
$
9
$
1,732,742
$
(3,428
)
$
(702,869
)
$
1,026,454
Exercise of stock options
107,623
2,281
2,281
Vesting of restricted stock units
466,497
Vesting of performance share units
38,291
Stock-based compensation cost
33,371
33,371
Shares issued under employee stock purchase plan
85,926
8,006
8,006
Loss on translation adjustment
(1,347
)
(1,347
)
Net loss
(32,557
)
(32,557
)
Balance at March 31, 2022
87,785,002
$
9
$
1,776,400
$
(4,775
)
$
(735,426
)
$
1,036,208
Exercise of stock options
110,997
1,816
1,816
Vesting of restricted stock units
227,429
Stock-based compensation cost
47,775
47,775
Loss on translation adjustment
(3,611
)
(3,611
)
Net loss
(55,848
)
(55,848
)
Balance at June 30, 2022
88,123,428
$
9
$
1,825,991
$
(8,386
)
$
(791,274
)
$
1,026,340
The changes to the Company’s shareholders’ equity for the six months ended June 30, 2021, is as follows (in thousands, except share data):
Accumulated
Additional
Other
Total
Common Stock
Paid-In
Comprehensive
Accumulated
Shareholders’
Shares
Amount
Capital
Loss
Deficit
Equity
Balance at January 1, 2021
85,057,727
$
9
$
1,648,741
$
(1,339
)
$
(567,251
)
$
1,080,160
Exercise of stock options
296,226
5,529
5,529
Vesting of restricted stock units
346,008
Stock-based compensation cost
19,127
19,127
Shares issued under employee stock purchase plan
60,064
7,088
7,088
Loss on translation adjustment
(390
)
(390
)
Net loss
(30,068
)
(30,068
)
Balance at March 31, 2021
85,760,025
$
9
$
1,680,485
$
(1,729
)
$
(597,319
)
$
1,081,446
Exercise of stock options
253,395
4,668
4,668
Vesting of restricted stock units
75,571
—
Stock-based compensation cost
26,976
26,976
Shares issued for acquisitions of businesses
164,416
22,971
22,971
Gain on translation adjustment
322
322
Net loss
(31,034
)
(31,034
)
Balance at June 30, 2021
86,253,407
$
9
$
1,735,100
$
(1,407
)
$
(628,353
)
$
1,105,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4" t="inlineStr">
        <is>
          <t>Summary of Stock-Based Compensation Expense Related to Equity Incentive Rewards</t>
        </is>
      </c>
      <c r="B3" s="4" t="inlineStr">
        <is>
          <t>The Company recognized total stock-based compensation cost related to equity incentive awards as follows (in thousands):
For the Three Months Ended June 30,
For the Six Months Ended June 30,
2022
2021
2022
2021
Stock-based compensation cost:
Stock options
$
2,036
$
3,074
$
4,197
$
6,297
Restricted stock units
39,199
18,321
61,327
30,090
Performance share units
5,669
4,632
13,482
7,464
Employee stock purchase plan
871
949
2,140
2,252
Total stock-based compensation cost
$
47,775
$
26,976
$
81,146
$
46,103</t>
        </is>
      </c>
    </row>
    <row r="4">
      <c r="A4" s="4" t="inlineStr">
        <is>
          <t>Summary of Stock Option Activity</t>
        </is>
      </c>
      <c r="B4" s="4" t="inlineStr">
        <is>
          <t>Stock Options The following table summarizes stock option activity for the Company’s stock-based compensation plans for the six months ended June 30, 2022:
Weighted
Weighted
Average
Aggregate
Average
Remaining
Intrinsic
Exercise
Contractual
Value
Shares
Price
Life (in Years)
(in thousands)
Options outstanding as of January 1, 2022
2,278,789
$
33.52
6.30
$
217,824
Options granted
—
$
—
Options exercised
(218,620
)
$
18.74
Options cancelled or expired
(4,824
)
$
101.44
Options outstanding as of June 30, 2022
2,055,345
$
34.94
5.87
$
73,302
Options exercisable as of June 30, 2022
1,770,387
$
30.74
5.66
$
70,574</t>
        </is>
      </c>
    </row>
    <row r="5">
      <c r="A5" s="4" t="inlineStr">
        <is>
          <t>Summary of RSU Activity</t>
        </is>
      </c>
      <c r="B5" s="4" t="inlineStr">
        <is>
          <t>The following table summarizes RSU activity for the Company’s stock-based compensation plans for the six months ended June 30, 2022:
Weighted
Average
Grant Date Fair
Restricted Stock Units
Value Per Share
RSUs outstanding as of January 1, 2022
2,861,963
$
99.41
RSUs granted
2,222,991
94.95
RSUs vested
(693,926
)
86.66
RSUs cancelled
(225,035
)
97.14
RSUs outstanding as of June 30, 2022
4,165,993
$
99.28</t>
        </is>
      </c>
    </row>
    <row r="6">
      <c r="A6" s="4" t="inlineStr">
        <is>
          <t>Summary of PSU Activity</t>
        </is>
      </c>
      <c r="B6" s="4" t="inlineStr">
        <is>
          <t>The following table summarizes PSU activity for the Company’s stock-based compensation plans for the six months ended June 30, 2022:
Weighted
Average
Grant Date Fair
Performance Share Units
Value Per Share
PSUs outstanding as of January 1, 2022
114,890
$
147.26
PSUs granted
223,363
98.90
PSUs vested
(38,291
)
147.26
PSUs cancelled
—
—
PSUs outstanding as of June 30, 2022
299,962
$
111.25</t>
        </is>
      </c>
    </row>
    <row r="7">
      <c r="A7" s="4" t="inlineStr">
        <is>
          <t>2018 Employee Stock Purchase Plan</t>
        </is>
      </c>
      <c r="B7" s="4" t="inlineStr">
        <is>
          <t xml:space="preserve"> </t>
        </is>
      </c>
    </row>
    <row r="8">
      <c r="A8" s="4" t="inlineStr">
        <is>
          <t>Summary of Fair Value Estimated Using Black-Scholes Option Pricing Model Assumptions</t>
        </is>
      </c>
      <c r="B8" s="4" t="inlineStr">
        <is>
          <t>For the periods presented, the fair value of ESPP purchase rights was estimated using the Black-Scholes option-pricing model with the following assumptions:
For the Six Months Ended June 30,
2022
2021
Fair market value of common stock
$111.00
$152.35
Volatility
33%
34%
Expected term
0.5 years
0.5 years
Expected dividend yield
n/a
n/a
Risk-free interest rate
0.48%
0.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5560</v>
      </c>
      <c r="C3" s="6" t="n">
        <v>5803</v>
      </c>
    </row>
    <row r="4">
      <c r="A4" s="4" t="inlineStr">
        <is>
          <t>Receivable from customers, allowance</t>
        </is>
      </c>
      <c r="B4" s="6" t="n">
        <v>533</v>
      </c>
      <c r="C4" s="6" t="n">
        <v>439</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Preferred stock, shares authorized</t>
        </is>
      </c>
      <c r="B8" s="5" t="n">
        <v>20000000</v>
      </c>
      <c r="C8" s="5" t="n">
        <v>20000000</v>
      </c>
    </row>
    <row r="9">
      <c r="A9" s="4" t="inlineStr">
        <is>
          <t>Common stock, par value</t>
        </is>
      </c>
      <c r="B9" s="7" t="n">
        <v>0.0001</v>
      </c>
      <c r="C9" s="7" t="n">
        <v>0.0001</v>
      </c>
    </row>
    <row r="10">
      <c r="A10" s="4" t="inlineStr">
        <is>
          <t>Common stock, shares, issued</t>
        </is>
      </c>
      <c r="B10" s="5" t="n">
        <v>88123000</v>
      </c>
      <c r="C10" s="5" t="n">
        <v>87087000</v>
      </c>
    </row>
    <row r="11">
      <c r="A11" s="4" t="inlineStr">
        <is>
          <t>Common stock, shares, outstanding</t>
        </is>
      </c>
      <c r="B11" s="5" t="n">
        <v>88123000</v>
      </c>
      <c r="C11" s="5" t="n">
        <v>87087000</v>
      </c>
    </row>
    <row r="12">
      <c r="A12" s="4" t="inlineStr">
        <is>
          <t>Common stock, shares authorized</t>
        </is>
      </c>
      <c r="B12" s="5" t="n">
        <v>600000000</v>
      </c>
      <c r="C12" s="5" t="n">
        <v>6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in thousands, except per share data):
For the Three Months Ended June 30,
For the Six Months Ended June 30,
2022
2021
2022
2021
Numerator:
Net loss attributable to common shareholders
$
(55,848
)
$
(31,034
)
$
(88,405
)
$
(61,102
)
Denominator:
Weighted-average common shares outstanding-basic
87,989
86,090
87,728
85,765
Dilutive effect of share equivalents resulting from stock options, RSUs, PSUs, ESPP shares, and convertible senior notes (if converted)
—
—
—
—
Weighted-average common shares outstanding-diluted
87,989
86,090
87,728
85,765
Net loss per common share, basic and diluted
$
(0.63
)
$
(0.36
)
$
(1.01
)
$
(0.71
)</t>
        </is>
      </c>
    </row>
    <row r="5">
      <c r="A5" s="4" t="inlineStr">
        <is>
          <t>Schedule of Potential Shares Not Included in the Computation of Diluted Earnings Per Share</t>
        </is>
      </c>
      <c r="B5" s="4" t="inlineStr">
        <is>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June 30,
For the Six Months Ended June 30,
2022
2021
2022
2021
Options to purchase common shares
2,109
3,115
2,172
3,255
Unvested RSUs
4,087
2,746
3,474
2,504
Unvested PSUs
300
121
272
98
ESPP shares
50
38
30
22
Convertible senior notes (if converted)
4,100
—
4,100
—
Total
10,646
6,020
10,048
5,8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ignificant Accounting Policies - Additional Information (Details)</t>
        </is>
      </c>
      <c r="C1" s="2" t="inlineStr">
        <is>
          <t>3 Months Ended</t>
        </is>
      </c>
      <c r="E1" s="2" t="inlineStr">
        <is>
          <t>6 Months Ended</t>
        </is>
      </c>
      <c r="G1" s="2" t="inlineStr">
        <is>
          <t>12 Months Ended</t>
        </is>
      </c>
    </row>
    <row r="2">
      <c r="B2" s="2" t="inlineStr">
        <is>
          <t>Jan. 01, 2021 USD ($)</t>
        </is>
      </c>
      <c r="C2" s="2" t="inlineStr">
        <is>
          <t>Jun. 30, 2022 USD ($)</t>
        </is>
      </c>
      <c r="D2" s="2" t="inlineStr">
        <is>
          <t>Jun. 30, 2021 USD ($)</t>
        </is>
      </c>
      <c r="E2" s="2" t="inlineStr">
        <is>
          <t>Jun. 30, 2022 USD ($) Segment</t>
        </is>
      </c>
      <c r="F2" s="2" t="inlineStr">
        <is>
          <t>Jun. 30, 2021 USD ($)</t>
        </is>
      </c>
      <c r="G2" s="2" t="inlineStr">
        <is>
          <t>Dec. 31, 2021 USD ($)</t>
        </is>
      </c>
      <c r="H2" s="2" t="inlineStr">
        <is>
          <t>Aug.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Receivable from customers, net</t>
        </is>
      </c>
      <c r="B5" s="4" t="inlineStr">
        <is>
          <t xml:space="preserve"> </t>
        </is>
      </c>
      <c r="C5" s="6" t="n">
        <v>1889000</v>
      </c>
      <c r="D5" s="4" t="inlineStr">
        <is>
          <t xml:space="preserve"> </t>
        </is>
      </c>
      <c r="E5" s="6" t="n">
        <v>1889000</v>
      </c>
      <c r="F5" s="4" t="inlineStr">
        <is>
          <t xml:space="preserve"> </t>
        </is>
      </c>
      <c r="G5" s="6" t="n">
        <v>1472000</v>
      </c>
      <c r="H5" s="4" t="inlineStr">
        <is>
          <t xml:space="preserve"> </t>
        </is>
      </c>
    </row>
    <row r="6">
      <c r="A6" s="4" t="inlineStr">
        <is>
          <t>Goodwill impairment</t>
        </is>
      </c>
      <c r="B6" s="4" t="inlineStr">
        <is>
          <t xml:space="preserve"> </t>
        </is>
      </c>
      <c r="C6" s="5" t="n">
        <v>0</v>
      </c>
      <c r="D6" s="4" t="inlineStr">
        <is>
          <t xml:space="preserve"> </t>
        </is>
      </c>
      <c r="E6" s="5" t="n">
        <v>0</v>
      </c>
      <c r="F6" s="4" t="inlineStr">
        <is>
          <t xml:space="preserve"> </t>
        </is>
      </c>
      <c r="G6" s="5" t="n">
        <v>0</v>
      </c>
      <c r="H6" s="4" t="inlineStr">
        <is>
          <t xml:space="preserve"> </t>
        </is>
      </c>
    </row>
    <row r="7">
      <c r="A7" s="4" t="inlineStr">
        <is>
          <t>Capitalized software development Costs</t>
        </is>
      </c>
      <c r="B7" s="4" t="inlineStr">
        <is>
          <t xml:space="preserve"> </t>
        </is>
      </c>
      <c r="C7" s="5" t="n">
        <v>6900000</v>
      </c>
      <c r="D7" s="6" t="n">
        <v>4000000</v>
      </c>
      <c r="E7" s="5" t="n">
        <v>12300000</v>
      </c>
      <c r="F7" s="6" t="n">
        <v>6500000</v>
      </c>
      <c r="G7" s="4" t="inlineStr">
        <is>
          <t xml:space="preserve"> </t>
        </is>
      </c>
      <c r="H7" s="4" t="inlineStr">
        <is>
          <t xml:space="preserve"> </t>
        </is>
      </c>
    </row>
    <row r="8">
      <c r="A8" s="4" t="inlineStr">
        <is>
          <t>Impairment of long-lived assets</t>
        </is>
      </c>
      <c r="B8" s="4" t="inlineStr">
        <is>
          <t xml:space="preserve"> </t>
        </is>
      </c>
      <c r="C8" s="6" t="n">
        <v>0</v>
      </c>
      <c r="D8" s="4" t="inlineStr">
        <is>
          <t xml:space="preserve"> </t>
        </is>
      </c>
      <c r="E8" s="6" t="n">
        <v>0</v>
      </c>
      <c r="F8" s="4" t="inlineStr">
        <is>
          <t xml:space="preserve"> </t>
        </is>
      </c>
      <c r="G8" s="5" t="n">
        <v>0</v>
      </c>
      <c r="H8" s="4" t="inlineStr">
        <is>
          <t xml:space="preserve"> </t>
        </is>
      </c>
    </row>
    <row r="9">
      <c r="A9" s="4" t="inlineStr">
        <is>
          <t>Tax position likely of being realized upon ultimate settlement</t>
        </is>
      </c>
      <c r="B9" s="4" t="inlineStr">
        <is>
          <t xml:space="preserve"> </t>
        </is>
      </c>
      <c r="C9" s="4" t="inlineStr">
        <is>
          <t xml:space="preserve"> </t>
        </is>
      </c>
      <c r="D9" s="4" t="inlineStr">
        <is>
          <t xml:space="preserve"> </t>
        </is>
      </c>
      <c r="E9" s="4" t="inlineStr">
        <is>
          <t>greater than 50%</t>
        </is>
      </c>
      <c r="F9" s="4" t="inlineStr">
        <is>
          <t xml:space="preserve"> </t>
        </is>
      </c>
      <c r="G9" s="4" t="inlineStr">
        <is>
          <t xml:space="preserve"> </t>
        </is>
      </c>
      <c r="H9" s="4" t="inlineStr">
        <is>
          <t xml:space="preserve"> </t>
        </is>
      </c>
    </row>
    <row r="10">
      <c r="A10" s="4" t="inlineStr">
        <is>
          <t>Percentage of likelihood of realization of tax position upon ultimate settlement, minimum</t>
        </is>
      </c>
      <c r="B10" s="4" t="inlineStr">
        <is>
          <t xml:space="preserve"> </t>
        </is>
      </c>
      <c r="C10" s="9" t="n">
        <v>0.5</v>
      </c>
      <c r="D10" s="4" t="inlineStr">
        <is>
          <t xml:space="preserve"> </t>
        </is>
      </c>
      <c r="E10" s="9" t="n">
        <v>0.5</v>
      </c>
      <c r="F10" s="4" t="inlineStr">
        <is>
          <t xml:space="preserve"> </t>
        </is>
      </c>
      <c r="G10" s="4" t="inlineStr">
        <is>
          <t xml:space="preserve"> </t>
        </is>
      </c>
      <c r="H10" s="4" t="inlineStr">
        <is>
          <t xml:space="preserve"> </t>
        </is>
      </c>
    </row>
    <row r="11">
      <c r="A11" s="4" t="inlineStr">
        <is>
          <t>Contract payment net term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row>
    <row r="12">
      <c r="A12" s="4" t="inlineStr">
        <is>
          <t>Concessions and cancellations period allowed for standard subscription contract prior to adoption</t>
        </is>
      </c>
      <c r="B12" s="4" t="inlineStr">
        <is>
          <t xml:space="preserve"> </t>
        </is>
      </c>
      <c r="C12" s="4" t="inlineStr">
        <is>
          <t xml:space="preserve"> </t>
        </is>
      </c>
      <c r="D12" s="4" t="inlineStr">
        <is>
          <t xml:space="preserve"> </t>
        </is>
      </c>
      <c r="E12" s="4" t="inlineStr">
        <is>
          <t>60 days</t>
        </is>
      </c>
      <c r="F12" s="4" t="inlineStr">
        <is>
          <t xml:space="preserve"> </t>
        </is>
      </c>
      <c r="G12" s="4" t="inlineStr">
        <is>
          <t xml:space="preserve"> </t>
        </is>
      </c>
      <c r="H12" s="4" t="inlineStr">
        <is>
          <t xml:space="preserve"> </t>
        </is>
      </c>
    </row>
    <row r="13">
      <c r="A13" s="4" t="inlineStr">
        <is>
          <t>Revenue recognition, contractual renewal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Deferred commission amortized period</t>
        </is>
      </c>
      <c r="B14" s="4" t="inlineStr">
        <is>
          <t xml:space="preserve"> </t>
        </is>
      </c>
      <c r="C14" s="4" t="inlineStr">
        <is>
          <t>6 years</t>
        </is>
      </c>
      <c r="D14" s="4" t="inlineStr">
        <is>
          <t xml:space="preserve"> </t>
        </is>
      </c>
      <c r="E14" s="4" t="inlineStr">
        <is>
          <t>6 years</t>
        </is>
      </c>
      <c r="F14" s="4" t="inlineStr">
        <is>
          <t xml:space="preserve"> </t>
        </is>
      </c>
      <c r="G14" s="4" t="inlineStr">
        <is>
          <t xml:space="preserve"> </t>
        </is>
      </c>
      <c r="H14" s="4" t="inlineStr">
        <is>
          <t xml:space="preserve"> </t>
        </is>
      </c>
    </row>
    <row r="15">
      <c r="A15" s="4" t="inlineStr">
        <is>
          <t>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6" t="n">
        <v>977500000</v>
      </c>
      <c r="D17" s="4" t="inlineStr">
        <is>
          <t xml:space="preserve"> </t>
        </is>
      </c>
      <c r="E17" s="6" t="n">
        <v>977500000</v>
      </c>
      <c r="F17" s="4" t="inlineStr">
        <is>
          <t xml:space="preserve"> </t>
        </is>
      </c>
      <c r="G17" s="5" t="n">
        <v>977500000</v>
      </c>
      <c r="H17" s="6" t="n">
        <v>977500000</v>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25</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recognition initial contractual term</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cognition initial contractual term</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c r="H24" s="4" t="inlineStr">
        <is>
          <t xml:space="preserve"> </t>
        </is>
      </c>
    </row>
    <row r="25">
      <c r="A25" s="4" t="inlineStr">
        <is>
          <t>Amortization period of asset</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Internally Developed Softwar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 Useful Life</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Internally Developed Softwar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and equipment, Useful Life</t>
        </is>
      </c>
      <c r="B31" s="4" t="inlineStr">
        <is>
          <t xml:space="preserve"> </t>
        </is>
      </c>
      <c r="C31" s="4" t="inlineStr">
        <is>
          <t xml:space="preserve"> </t>
        </is>
      </c>
      <c r="D31" s="4" t="inlineStr">
        <is>
          <t xml:space="preserve"> </t>
        </is>
      </c>
      <c r="E31" s="4" t="inlineStr">
        <is>
          <t>6 years</t>
        </is>
      </c>
      <c r="F31" s="4" t="inlineStr">
        <is>
          <t xml:space="preserve"> </t>
        </is>
      </c>
      <c r="G31" s="4" t="inlineStr">
        <is>
          <t xml:space="preserve"> </t>
        </is>
      </c>
      <c r="H31" s="4" t="inlineStr">
        <is>
          <t xml:space="preserve"> </t>
        </is>
      </c>
    </row>
    <row r="32">
      <c r="A32" s="4" t="inlineStr">
        <is>
          <t>Revision of Prior Period, Adjustment | ASC 71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of additional paid in capital due to correction</t>
        </is>
      </c>
      <c r="B34" s="6" t="n">
        <v>7900000</v>
      </c>
      <c r="C34" s="4" t="inlineStr">
        <is>
          <t xml:space="preserve"> </t>
        </is>
      </c>
      <c r="D34" s="4" t="inlineStr">
        <is>
          <t xml:space="preserve"> </t>
        </is>
      </c>
      <c r="E34" s="4" t="inlineStr">
        <is>
          <t xml:space="preserve"> </t>
        </is>
      </c>
      <c r="F34" s="5" t="n">
        <v>11400000</v>
      </c>
      <c r="G34" s="5" t="n">
        <v>18300000</v>
      </c>
      <c r="H34" s="4" t="inlineStr">
        <is>
          <t xml:space="preserve"> </t>
        </is>
      </c>
    </row>
    <row r="35">
      <c r="A35" s="4" t="inlineStr">
        <is>
          <t>Increase of accumulated deficit due to correction</t>
        </is>
      </c>
      <c r="B35" s="5" t="n">
        <v>7900000</v>
      </c>
      <c r="C35" s="4" t="inlineStr">
        <is>
          <t xml:space="preserve"> </t>
        </is>
      </c>
      <c r="D35" s="4" t="inlineStr">
        <is>
          <t xml:space="preserve"> </t>
        </is>
      </c>
      <c r="E35" s="4" t="inlineStr">
        <is>
          <t xml:space="preserve"> </t>
        </is>
      </c>
      <c r="F35" s="5" t="n">
        <v>11400000</v>
      </c>
      <c r="G35" s="6" t="n">
        <v>18300000</v>
      </c>
      <c r="H35" s="4" t="inlineStr">
        <is>
          <t xml:space="preserve"> </t>
        </is>
      </c>
    </row>
    <row r="36">
      <c r="A36" s="4" t="inlineStr">
        <is>
          <t>Increase of stock based compensation due to correction</t>
        </is>
      </c>
      <c r="B36" s="4" t="inlineStr">
        <is>
          <t xml:space="preserve"> </t>
        </is>
      </c>
      <c r="C36" s="4" t="inlineStr">
        <is>
          <t xml:space="preserve"> </t>
        </is>
      </c>
      <c r="D36" s="5" t="n">
        <v>3400000</v>
      </c>
      <c r="E36" s="4" t="inlineStr">
        <is>
          <t xml:space="preserve"> </t>
        </is>
      </c>
      <c r="F36" s="5" t="n">
        <v>3500000</v>
      </c>
      <c r="G36" s="4" t="inlineStr">
        <is>
          <t xml:space="preserve"> </t>
        </is>
      </c>
      <c r="H36" s="4" t="inlineStr">
        <is>
          <t xml:space="preserve"> </t>
        </is>
      </c>
    </row>
    <row r="37">
      <c r="A37" s="4" t="inlineStr">
        <is>
          <t>Increase of net loss due to correction</t>
        </is>
      </c>
      <c r="B37" s="4" t="inlineStr">
        <is>
          <t xml:space="preserve"> </t>
        </is>
      </c>
      <c r="C37" s="4" t="inlineStr">
        <is>
          <t xml:space="preserve"> </t>
        </is>
      </c>
      <c r="D37" s="5" t="n">
        <v>3400000</v>
      </c>
      <c r="E37" s="4" t="inlineStr">
        <is>
          <t xml:space="preserve"> </t>
        </is>
      </c>
      <c r="F37" s="5" t="n">
        <v>3500000</v>
      </c>
      <c r="G37" s="4" t="inlineStr">
        <is>
          <t xml:space="preserve"> </t>
        </is>
      </c>
      <c r="H37" s="4" t="inlineStr">
        <is>
          <t xml:space="preserve"> </t>
        </is>
      </c>
    </row>
    <row r="38">
      <c r="A38" s="4" t="inlineStr">
        <is>
          <t>Increase of comprehensive loss due to correction</t>
        </is>
      </c>
      <c r="B38" s="4" t="inlineStr">
        <is>
          <t xml:space="preserve"> </t>
        </is>
      </c>
      <c r="C38" s="4" t="inlineStr">
        <is>
          <t xml:space="preserve"> </t>
        </is>
      </c>
      <c r="D38" s="6" t="n">
        <v>3400000</v>
      </c>
      <c r="E38" s="4" t="inlineStr">
        <is>
          <t xml:space="preserve"> </t>
        </is>
      </c>
      <c r="F38" s="5" t="n">
        <v>3500000</v>
      </c>
      <c r="G38" s="4" t="inlineStr">
        <is>
          <t xml:space="preserve"> </t>
        </is>
      </c>
      <c r="H38" s="4" t="inlineStr">
        <is>
          <t xml:space="preserve"> </t>
        </is>
      </c>
    </row>
    <row r="39">
      <c r="A39" s="4" t="inlineStr">
        <is>
          <t>Change in net cash used in operating activities due to correction</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row>
    <row r="40">
      <c r="A40" s="4" t="inlineStr">
        <is>
          <t>Change in total shareholders equity due to correction</t>
        </is>
      </c>
      <c r="B40" s="6" t="n">
        <v>0</v>
      </c>
      <c r="C40" s="4" t="inlineStr">
        <is>
          <t xml:space="preserve"> </t>
        </is>
      </c>
      <c r="D40" s="4" t="inlineStr">
        <is>
          <t xml:space="preserve"> </t>
        </is>
      </c>
      <c r="E40" s="4" t="inlineStr">
        <is>
          <t xml:space="preserve"> </t>
        </is>
      </c>
      <c r="F40" s="6" t="n">
        <v>0</v>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Funds Held from Customers and Customer Fund Obligations Held by Company and by Customer Trust (Details) - USD ($) $ in Thousands</t>
        </is>
      </c>
      <c r="B1" s="2" t="inlineStr">
        <is>
          <t>Jun. 30, 2022</t>
        </is>
      </c>
      <c r="C1" s="2" t="inlineStr">
        <is>
          <t>Dec. 31, 2021</t>
        </is>
      </c>
    </row>
    <row r="2">
      <c r="A2" s="3" t="inlineStr">
        <is>
          <t>Funds held from customers (current assets):</t>
        </is>
      </c>
      <c r="B2" s="4" t="inlineStr">
        <is>
          <t xml:space="preserve"> </t>
        </is>
      </c>
      <c r="C2" s="4" t="inlineStr">
        <is>
          <t xml:space="preserve"> </t>
        </is>
      </c>
    </row>
    <row r="3">
      <c r="A3" s="4" t="inlineStr">
        <is>
          <t>Funds held from customers</t>
        </is>
      </c>
      <c r="B3" s="6" t="n">
        <v>72957</v>
      </c>
      <c r="C3" s="6" t="n">
        <v>62509</v>
      </c>
    </row>
    <row r="4">
      <c r="A4" s="3" t="inlineStr">
        <is>
          <t>Customer fund obligations (current liabilities):</t>
        </is>
      </c>
      <c r="B4" s="4" t="inlineStr">
        <is>
          <t xml:space="preserve"> </t>
        </is>
      </c>
      <c r="C4" s="4" t="inlineStr">
        <is>
          <t xml:space="preserve"> </t>
        </is>
      </c>
    </row>
    <row r="5">
      <c r="A5" s="4" t="inlineStr">
        <is>
          <t>Customer fund obligations</t>
        </is>
      </c>
      <c r="B5" s="5" t="n">
        <v>75399</v>
      </c>
      <c r="C5" s="5" t="n">
        <v>64302</v>
      </c>
    </row>
    <row r="6">
      <c r="A6" s="4" t="inlineStr">
        <is>
          <t>Company</t>
        </is>
      </c>
      <c r="B6" s="4" t="inlineStr">
        <is>
          <t xml:space="preserve"> </t>
        </is>
      </c>
      <c r="C6" s="4" t="inlineStr">
        <is>
          <t xml:space="preserve"> </t>
        </is>
      </c>
    </row>
    <row r="7">
      <c r="A7" s="3" t="inlineStr">
        <is>
          <t>Customer fund obligations (current liabilities):</t>
        </is>
      </c>
      <c r="B7" s="4" t="inlineStr">
        <is>
          <t xml:space="preserve"> </t>
        </is>
      </c>
      <c r="C7" s="4" t="inlineStr">
        <is>
          <t xml:space="preserve"> </t>
        </is>
      </c>
    </row>
    <row r="8">
      <c r="A8" s="4" t="inlineStr">
        <is>
          <t>Customer fund obligations</t>
        </is>
      </c>
      <c r="B8" s="5" t="n">
        <v>75399</v>
      </c>
      <c r="C8" s="5" t="n">
        <v>64302</v>
      </c>
    </row>
    <row r="9">
      <c r="A9" s="4" t="inlineStr">
        <is>
          <t>Restricted Cash Equivalents | Company</t>
        </is>
      </c>
      <c r="B9" s="4" t="inlineStr">
        <is>
          <t xml:space="preserve"> </t>
        </is>
      </c>
      <c r="C9" s="4" t="inlineStr">
        <is>
          <t xml:space="preserve"> </t>
        </is>
      </c>
    </row>
    <row r="10">
      <c r="A10" s="3" t="inlineStr">
        <is>
          <t>Funds held from customers (current assets):</t>
        </is>
      </c>
      <c r="B10" s="4" t="inlineStr">
        <is>
          <t xml:space="preserve"> </t>
        </is>
      </c>
      <c r="C10" s="4" t="inlineStr">
        <is>
          <t xml:space="preserve"> </t>
        </is>
      </c>
    </row>
    <row r="11">
      <c r="A11" s="4" t="inlineStr">
        <is>
          <t>Funds held from customers</t>
        </is>
      </c>
      <c r="B11" s="5" t="n">
        <v>151</v>
      </c>
      <c r="C11" s="5" t="n">
        <v>13</v>
      </c>
    </row>
    <row r="12">
      <c r="A12" s="4" t="inlineStr">
        <is>
          <t>Restricted Cash Equivalents | Customer Trust</t>
        </is>
      </c>
      <c r="B12" s="4" t="inlineStr">
        <is>
          <t xml:space="preserve"> </t>
        </is>
      </c>
      <c r="C12" s="4" t="inlineStr">
        <is>
          <t xml:space="preserve"> </t>
        </is>
      </c>
    </row>
    <row r="13">
      <c r="A13" s="3" t="inlineStr">
        <is>
          <t>Funds held from customers (current assets):</t>
        </is>
      </c>
      <c r="B13" s="4" t="inlineStr">
        <is>
          <t xml:space="preserve"> </t>
        </is>
      </c>
      <c r="C13" s="4" t="inlineStr">
        <is>
          <t xml:space="preserve"> </t>
        </is>
      </c>
    </row>
    <row r="14">
      <c r="A14" s="4" t="inlineStr">
        <is>
          <t>Funds held from customers</t>
        </is>
      </c>
      <c r="B14" s="5" t="n">
        <v>72523</v>
      </c>
      <c r="C14" s="5" t="n">
        <v>62126</v>
      </c>
    </row>
    <row r="15">
      <c r="A15" s="4" t="inlineStr">
        <is>
          <t>Available-for-sale Securities | Customer Trust</t>
        </is>
      </c>
      <c r="B15" s="4" t="inlineStr">
        <is>
          <t xml:space="preserve"> </t>
        </is>
      </c>
      <c r="C15" s="4" t="inlineStr">
        <is>
          <t xml:space="preserve"> </t>
        </is>
      </c>
    </row>
    <row r="16">
      <c r="A16" s="3" t="inlineStr">
        <is>
          <t>Funds held from customers (current assets):</t>
        </is>
      </c>
      <c r="B16" s="4" t="inlineStr">
        <is>
          <t xml:space="preserve"> </t>
        </is>
      </c>
      <c r="C16" s="4" t="inlineStr">
        <is>
          <t xml:space="preserve"> </t>
        </is>
      </c>
    </row>
    <row r="17">
      <c r="A17" s="4" t="inlineStr">
        <is>
          <t>Funds held from customers</t>
        </is>
      </c>
      <c r="B17" s="6" t="n">
        <v>283</v>
      </c>
      <c r="C17" s="6" t="n">
        <v>3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Basis - USD ($) $ in Thousands</t>
        </is>
      </c>
      <c r="B1" s="2" t="inlineStr">
        <is>
          <t>Jun. 30, 2022</t>
        </is>
      </c>
      <c r="C1" s="2" t="inlineStr">
        <is>
          <t>Dec. 31, 2021</t>
        </is>
      </c>
    </row>
    <row r="2">
      <c r="A2" s="4" t="inlineStr">
        <is>
          <t>Earnouts Related to Business Combinat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t>
        </is>
      </c>
      <c r="B4" s="6" t="n">
        <v>96640</v>
      </c>
      <c r="C4" s="6" t="n">
        <v>113978</v>
      </c>
    </row>
    <row r="5">
      <c r="A5" s="4" t="inlineStr">
        <is>
          <t>Significant Unobservable Inputs (Level 3) | Earnouts Related to Business Combin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ies</t>
        </is>
      </c>
      <c r="B7" s="5" t="n">
        <v>96640</v>
      </c>
      <c r="C7" s="5" t="n">
        <v>113978</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1393015</v>
      </c>
      <c r="C10" s="5" t="n">
        <v>1439522</v>
      </c>
    </row>
    <row r="11">
      <c r="A11" s="4" t="inlineStr">
        <is>
          <t>Money Market Funds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ets</t>
        </is>
      </c>
      <c r="B13" s="5" t="n">
        <v>1393015</v>
      </c>
      <c r="C13" s="5" t="n">
        <v>1439522</v>
      </c>
    </row>
    <row r="14">
      <c r="A14" s="4" t="inlineStr">
        <is>
          <t>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vailable-for-sale securities</t>
        </is>
      </c>
      <c r="B16" s="5" t="n">
        <v>283</v>
      </c>
      <c r="C16" s="5" t="n">
        <v>370</v>
      </c>
    </row>
    <row r="17">
      <c r="A17" s="4" t="inlineStr">
        <is>
          <t>U.S. Treasury Securities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vailable-for-sale securities</t>
        </is>
      </c>
      <c r="B19" s="6" t="n">
        <v>283</v>
      </c>
      <c r="C19" s="6" t="n">
        <v>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Summary of Assumptions Used to Calculate the Estimated Earnout Liabilities (Details) - USD ($) $ in Thousands</t>
        </is>
      </c>
      <c r="B1" s="2" t="inlineStr">
        <is>
          <t>6 Months Ended</t>
        </is>
      </c>
    </row>
    <row r="2">
      <c r="B2" s="2" t="inlineStr">
        <is>
          <t>Jun. 30, 2022</t>
        </is>
      </c>
      <c r="C2" s="2" t="inlineStr">
        <is>
          <t>Dec. 31, 2021</t>
        </is>
      </c>
    </row>
    <row r="3">
      <c r="A3" s="3" t="inlineStr">
        <is>
          <t>Summary Of Assumptions Used To Calculate Estimated Earnout Liabilities [Line Items]</t>
        </is>
      </c>
      <c r="B3" s="4" t="inlineStr">
        <is>
          <t xml:space="preserve"> </t>
        </is>
      </c>
      <c r="C3" s="4" t="inlineStr">
        <is>
          <t xml:space="preserve"> </t>
        </is>
      </c>
    </row>
    <row r="4">
      <c r="A4" s="4" t="inlineStr">
        <is>
          <t>Estimated earnout liabilities</t>
        </is>
      </c>
      <c r="B4" s="6" t="n">
        <v>96640</v>
      </c>
      <c r="C4" s="6" t="n">
        <v>113978</v>
      </c>
    </row>
    <row r="5">
      <c r="A5" s="4" t="inlineStr">
        <is>
          <t>CrowdReason LLC and CorrelationAdvisors</t>
        </is>
      </c>
      <c r="B5" s="4" t="inlineStr">
        <is>
          <t xml:space="preserve"> </t>
        </is>
      </c>
      <c r="C5" s="4" t="inlineStr">
        <is>
          <t xml:space="preserve"> </t>
        </is>
      </c>
    </row>
    <row r="6">
      <c r="A6" s="3" t="inlineStr">
        <is>
          <t>Summary Of Assumptions Used To Calculate Estimated Earnout Liabilities [Line Items]</t>
        </is>
      </c>
      <c r="B6" s="4" t="inlineStr">
        <is>
          <t xml:space="preserve"> </t>
        </is>
      </c>
      <c r="C6" s="4" t="inlineStr">
        <is>
          <t xml:space="preserve"> </t>
        </is>
      </c>
    </row>
    <row r="7">
      <c r="A7" s="4" t="inlineStr">
        <is>
          <t>Year of Acquisition</t>
        </is>
      </c>
      <c r="B7" s="4" t="inlineStr">
        <is>
          <t>2021</t>
        </is>
      </c>
      <c r="C7" s="4" t="inlineStr">
        <is>
          <t xml:space="preserve"> </t>
        </is>
      </c>
    </row>
    <row r="8">
      <c r="A8" s="4" t="inlineStr">
        <is>
          <t>Earnout Target</t>
        </is>
      </c>
      <c r="B8" s="4" t="inlineStr">
        <is>
          <t>Specific revenue growth thresholds through October 2024, with a cap of $30.0 million; to be settled in cash.</t>
        </is>
      </c>
      <c r="C8" s="4" t="inlineStr">
        <is>
          <t xml:space="preserve"> </t>
        </is>
      </c>
    </row>
    <row r="9">
      <c r="A9" s="4" t="inlineStr">
        <is>
          <t>Method</t>
        </is>
      </c>
      <c r="B9" s="4" t="inlineStr">
        <is>
          <t>Probability-weighted discounted cash flows and Monte Carlo simulation</t>
        </is>
      </c>
      <c r="C9" s="4" t="inlineStr">
        <is>
          <t xml:space="preserve"> </t>
        </is>
      </c>
    </row>
    <row r="10">
      <c r="A10" s="4" t="inlineStr">
        <is>
          <t>Earnout Period</t>
        </is>
      </c>
      <c r="B10" s="4" t="inlineStr">
        <is>
          <t>2024-10</t>
        </is>
      </c>
      <c r="C10" s="4" t="inlineStr">
        <is>
          <t xml:space="preserve"> </t>
        </is>
      </c>
    </row>
    <row r="11">
      <c r="A11" s="4" t="inlineStr">
        <is>
          <t>Discount Rate</t>
        </is>
      </c>
      <c r="B11" s="9" t="n">
        <v>0.06</v>
      </c>
      <c r="C11" s="4" t="inlineStr">
        <is>
          <t xml:space="preserve"> </t>
        </is>
      </c>
    </row>
    <row r="12">
      <c r="A12" s="4" t="inlineStr">
        <is>
          <t>Estimated earnout liabilities</t>
        </is>
      </c>
      <c r="B12" s="6" t="n">
        <v>23261</v>
      </c>
      <c r="C12" s="5" t="n">
        <v>26320</v>
      </c>
    </row>
    <row r="13">
      <c r="A13" s="4" t="inlineStr">
        <is>
          <t>Track1099 LLC</t>
        </is>
      </c>
      <c r="B13" s="4" t="inlineStr">
        <is>
          <t xml:space="preserve"> </t>
        </is>
      </c>
      <c r="C13" s="4" t="inlineStr">
        <is>
          <t xml:space="preserve"> </t>
        </is>
      </c>
    </row>
    <row r="14">
      <c r="A14" s="3" t="inlineStr">
        <is>
          <t>Summary Of Assumptions Used To Calculate Estimated Earnout Liabilities [Line Items]</t>
        </is>
      </c>
      <c r="B14" s="4" t="inlineStr">
        <is>
          <t xml:space="preserve"> </t>
        </is>
      </c>
      <c r="C14" s="4" t="inlineStr">
        <is>
          <t xml:space="preserve"> </t>
        </is>
      </c>
    </row>
    <row r="15">
      <c r="A15" s="4" t="inlineStr">
        <is>
          <t>Year of Acquisition</t>
        </is>
      </c>
      <c r="B15" s="4" t="inlineStr">
        <is>
          <t>2021</t>
        </is>
      </c>
      <c r="C15" s="4" t="inlineStr">
        <is>
          <t xml:space="preserve"> </t>
        </is>
      </c>
    </row>
    <row r="16">
      <c r="A16" s="4" t="inlineStr">
        <is>
          <t>Earnout Target</t>
        </is>
      </c>
      <c r="B16" s="4" t="inlineStr">
        <is>
          <t>Specific revenue growth thresholds through April 2023, with a cap of $12.5 million; to be settled in cash.</t>
        </is>
      </c>
      <c r="C16" s="4" t="inlineStr">
        <is>
          <t xml:space="preserve"> </t>
        </is>
      </c>
    </row>
    <row r="17">
      <c r="A17" s="4" t="inlineStr">
        <is>
          <t>Method</t>
        </is>
      </c>
      <c r="B17" s="4" t="inlineStr">
        <is>
          <t>Probability-weighted discounted cash flows and Monte Carlo simulation</t>
        </is>
      </c>
      <c r="C17" s="4" t="inlineStr">
        <is>
          <t xml:space="preserve"> </t>
        </is>
      </c>
    </row>
    <row r="18">
      <c r="A18" s="4" t="inlineStr">
        <is>
          <t>Earnout Period</t>
        </is>
      </c>
      <c r="B18" s="4" t="inlineStr">
        <is>
          <t>2023-04</t>
        </is>
      </c>
      <c r="C18" s="4" t="inlineStr">
        <is>
          <t xml:space="preserve"> </t>
        </is>
      </c>
    </row>
    <row r="19">
      <c r="A19" s="4" t="inlineStr">
        <is>
          <t>Discount Rate</t>
        </is>
      </c>
      <c r="B19" s="9" t="n">
        <v>0.14</v>
      </c>
      <c r="C19" s="4" t="inlineStr">
        <is>
          <t xml:space="preserve"> </t>
        </is>
      </c>
    </row>
    <row r="20">
      <c r="A20" s="4" t="inlineStr">
        <is>
          <t>Estimated earnout liabilities</t>
        </is>
      </c>
      <c r="B20" s="6" t="n">
        <v>6639</v>
      </c>
      <c r="C20" s="5" t="n">
        <v>7880</v>
      </c>
    </row>
    <row r="21">
      <c r="A21" s="4" t="inlineStr">
        <is>
          <t>Davo Technologies LLC</t>
        </is>
      </c>
      <c r="B21" s="4" t="inlineStr">
        <is>
          <t xml:space="preserve"> </t>
        </is>
      </c>
      <c r="C21" s="4" t="inlineStr">
        <is>
          <t xml:space="preserve"> </t>
        </is>
      </c>
    </row>
    <row r="22">
      <c r="A22" s="3" t="inlineStr">
        <is>
          <t>Summary Of Assumptions Used To Calculate Estimated Earnout Liabilities [Line Items]</t>
        </is>
      </c>
      <c r="B22" s="4" t="inlineStr">
        <is>
          <t xml:space="preserve"> </t>
        </is>
      </c>
      <c r="C22" s="4" t="inlineStr">
        <is>
          <t xml:space="preserve"> </t>
        </is>
      </c>
    </row>
    <row r="23">
      <c r="A23" s="4" t="inlineStr">
        <is>
          <t>Year of Acquisition</t>
        </is>
      </c>
      <c r="B23" s="4" t="inlineStr">
        <is>
          <t>2021</t>
        </is>
      </c>
      <c r="C23" s="4" t="inlineStr">
        <is>
          <t xml:space="preserve"> </t>
        </is>
      </c>
    </row>
    <row r="24">
      <c r="A24" s="4" t="inlineStr">
        <is>
          <t>Earnout Target</t>
        </is>
      </c>
      <c r="B24" s="4" t="inlineStr">
        <is>
          <t>Specific revenue growth thresholds through March 2023, with no cap; to be settled in cash.</t>
        </is>
      </c>
      <c r="C24" s="4" t="inlineStr">
        <is>
          <t xml:space="preserve"> </t>
        </is>
      </c>
    </row>
    <row r="25">
      <c r="A25" s="4" t="inlineStr">
        <is>
          <t>Method</t>
        </is>
      </c>
      <c r="B25" s="4" t="inlineStr">
        <is>
          <t>Probability-weighted discounted cash flows and Monte Carlo simulation</t>
        </is>
      </c>
      <c r="C25" s="4" t="inlineStr">
        <is>
          <t xml:space="preserve"> </t>
        </is>
      </c>
    </row>
    <row r="26">
      <c r="A26" s="4" t="inlineStr">
        <is>
          <t>Earnout Period</t>
        </is>
      </c>
      <c r="B26" s="4" t="inlineStr">
        <is>
          <t>2023-03</t>
        </is>
      </c>
      <c r="C26" s="4" t="inlineStr">
        <is>
          <t xml:space="preserve"> </t>
        </is>
      </c>
    </row>
    <row r="27">
      <c r="A27" s="4" t="inlineStr">
        <is>
          <t>Discount Rate</t>
        </is>
      </c>
      <c r="B27" s="10" t="n">
        <v>0.095</v>
      </c>
      <c r="C27" s="4" t="inlineStr">
        <is>
          <t xml:space="preserve"> </t>
        </is>
      </c>
    </row>
    <row r="28">
      <c r="A28" s="4" t="inlineStr">
        <is>
          <t>Estimated earnout liabilities</t>
        </is>
      </c>
      <c r="B28" s="6" t="n">
        <v>36140</v>
      </c>
      <c r="C28" s="5" t="n">
        <v>35885</v>
      </c>
    </row>
    <row r="29">
      <c r="A29" s="4" t="inlineStr">
        <is>
          <t>Transaction Tax Resources, Inc.</t>
        </is>
      </c>
      <c r="B29" s="4" t="inlineStr">
        <is>
          <t xml:space="preserve"> </t>
        </is>
      </c>
      <c r="C29" s="4" t="inlineStr">
        <is>
          <t xml:space="preserve"> </t>
        </is>
      </c>
    </row>
    <row r="30">
      <c r="A30" s="3" t="inlineStr">
        <is>
          <t>Summary Of Assumptions Used To Calculate Estimated Earnout Liabilities [Line Items]</t>
        </is>
      </c>
      <c r="B30" s="4" t="inlineStr">
        <is>
          <t xml:space="preserve"> </t>
        </is>
      </c>
      <c r="C30" s="4" t="inlineStr">
        <is>
          <t xml:space="preserve"> </t>
        </is>
      </c>
    </row>
    <row r="31">
      <c r="A31" s="4" t="inlineStr">
        <is>
          <t>Year of Acquisition</t>
        </is>
      </c>
      <c r="B31" s="4" t="inlineStr">
        <is>
          <t>2020</t>
        </is>
      </c>
      <c r="C31" s="4" t="inlineStr">
        <is>
          <t xml:space="preserve"> </t>
        </is>
      </c>
    </row>
    <row r="32">
      <c r="A32" s="4" t="inlineStr">
        <is>
          <t>Earnout Target</t>
        </is>
      </c>
      <c r="B32" s="4" t="inlineStr">
        <is>
          <t>Specific revenue growth thresholds through December 2022, with cap of $26.4 million; to be settled in cash.</t>
        </is>
      </c>
      <c r="C32" s="4" t="inlineStr">
        <is>
          <t xml:space="preserve"> </t>
        </is>
      </c>
    </row>
    <row r="33">
      <c r="A33" s="4" t="inlineStr">
        <is>
          <t>Method</t>
        </is>
      </c>
      <c r="B33" s="4" t="inlineStr">
        <is>
          <t>Probability-weighted discounted cash flows and Monte Carlo simulation</t>
        </is>
      </c>
      <c r="C33" s="4" t="inlineStr">
        <is>
          <t xml:space="preserve"> </t>
        </is>
      </c>
    </row>
    <row r="34">
      <c r="A34" s="4" t="inlineStr">
        <is>
          <t>Earnout Period</t>
        </is>
      </c>
      <c r="B34" s="4" t="inlineStr">
        <is>
          <t>2022-12</t>
        </is>
      </c>
      <c r="C34" s="4" t="inlineStr">
        <is>
          <t xml:space="preserve"> </t>
        </is>
      </c>
    </row>
    <row r="35">
      <c r="A35" s="4" t="inlineStr">
        <is>
          <t>Discount Rate</t>
        </is>
      </c>
      <c r="B35" s="9" t="n">
        <v>0.16</v>
      </c>
      <c r="C35" s="4" t="inlineStr">
        <is>
          <t xml:space="preserve"> </t>
        </is>
      </c>
    </row>
    <row r="36">
      <c r="A36" s="4" t="inlineStr">
        <is>
          <t>Estimated earnout liabilities</t>
        </is>
      </c>
      <c r="B36" s="6" t="n">
        <v>12200</v>
      </c>
      <c r="C36" s="5" t="n">
        <v>24830</v>
      </c>
    </row>
    <row r="37">
      <c r="A37" s="4" t="inlineStr">
        <is>
          <t>Business Licenses</t>
        </is>
      </c>
      <c r="B37" s="4" t="inlineStr">
        <is>
          <t xml:space="preserve"> </t>
        </is>
      </c>
      <c r="C37" s="4" t="inlineStr">
        <is>
          <t xml:space="preserve"> </t>
        </is>
      </c>
    </row>
    <row r="38">
      <c r="A38" s="3" t="inlineStr">
        <is>
          <t>Summary Of Assumptions Used To Calculate Estimated Earnout Liabilities [Line Items]</t>
        </is>
      </c>
      <c r="B38" s="4" t="inlineStr">
        <is>
          <t xml:space="preserve"> </t>
        </is>
      </c>
      <c r="C38" s="4" t="inlineStr">
        <is>
          <t xml:space="preserve"> </t>
        </is>
      </c>
    </row>
    <row r="39">
      <c r="A39" s="4" t="inlineStr">
        <is>
          <t>Year of Acquisition</t>
        </is>
      </c>
      <c r="B39" s="4" t="inlineStr">
        <is>
          <t>2020</t>
        </is>
      </c>
      <c r="C39" s="4" t="inlineStr">
        <is>
          <t xml:space="preserve"> </t>
        </is>
      </c>
    </row>
    <row r="40">
      <c r="A40" s="4" t="inlineStr">
        <is>
          <t>Earnout Target</t>
        </is>
      </c>
      <c r="B40" s="4" t="inlineStr">
        <is>
          <t>Achievement of certain performance metrics through November 2024, with cap of $20.7 million; to be settled in common stock.</t>
        </is>
      </c>
      <c r="C40" s="4" t="inlineStr">
        <is>
          <t xml:space="preserve"> </t>
        </is>
      </c>
    </row>
    <row r="41">
      <c r="A41" s="4" t="inlineStr">
        <is>
          <t>Method</t>
        </is>
      </c>
      <c r="B41" s="4" t="inlineStr">
        <is>
          <t>Scenario-based approach</t>
        </is>
      </c>
      <c r="C41" s="4" t="inlineStr">
        <is>
          <t xml:space="preserve"> </t>
        </is>
      </c>
    </row>
    <row r="42">
      <c r="A42" s="4" t="inlineStr">
        <is>
          <t>Earnout Period</t>
        </is>
      </c>
      <c r="B42" s="4" t="inlineStr">
        <is>
          <t>2024-11</t>
        </is>
      </c>
      <c r="C42" s="4" t="inlineStr">
        <is>
          <t xml:space="preserve"> </t>
        </is>
      </c>
    </row>
    <row r="43">
      <c r="A43" s="4" t="inlineStr">
        <is>
          <t>Discount Rate</t>
        </is>
      </c>
      <c r="B43" s="10" t="n">
        <v>0.095</v>
      </c>
      <c r="C43" s="4" t="inlineStr">
        <is>
          <t xml:space="preserve"> </t>
        </is>
      </c>
    </row>
    <row r="44">
      <c r="A44" s="4" t="inlineStr">
        <is>
          <t>Estimated earnout liabilities</t>
        </is>
      </c>
      <c r="B44" s="6" t="n">
        <v>18400</v>
      </c>
      <c r="C44" s="6" t="n">
        <v>190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Summary of Assumptions Used to Calculate the Estimated Earnout Liabilities (Parenthetical) (Details) - USD ($)</t>
        </is>
      </c>
      <c r="B1" s="2" t="inlineStr">
        <is>
          <t>6 Months Ended</t>
        </is>
      </c>
    </row>
    <row r="2">
      <c r="B2" s="2" t="inlineStr">
        <is>
          <t>Jun. 30, 2022</t>
        </is>
      </c>
      <c r="C2" s="2" t="inlineStr">
        <is>
          <t>Jun. 30, 2021</t>
        </is>
      </c>
    </row>
    <row r="3">
      <c r="A3" s="3" t="inlineStr">
        <is>
          <t>Summary Of Assumptions Used To Calculate Estimated Earnout Liabilities [Line Items]</t>
        </is>
      </c>
      <c r="B3" s="4" t="inlineStr">
        <is>
          <t xml:space="preserve"> </t>
        </is>
      </c>
      <c r="C3" s="4" t="inlineStr">
        <is>
          <t xml:space="preserve"> </t>
        </is>
      </c>
    </row>
    <row r="4">
      <c r="A4" s="4" t="inlineStr">
        <is>
          <t>Earnout paid</t>
        </is>
      </c>
      <c r="B4" s="6" t="n">
        <v>10770000</v>
      </c>
      <c r="C4" s="6" t="n">
        <v>0</v>
      </c>
    </row>
    <row r="5">
      <c r="A5" s="4" t="inlineStr">
        <is>
          <t>CrowdReason LLC and CorrelationAdvisors</t>
        </is>
      </c>
      <c r="B5" s="4" t="inlineStr">
        <is>
          <t xml:space="preserve"> </t>
        </is>
      </c>
      <c r="C5" s="4" t="inlineStr">
        <is>
          <t xml:space="preserve"> </t>
        </is>
      </c>
    </row>
    <row r="6">
      <c r="A6" s="3" t="inlineStr">
        <is>
          <t>Summary Of Assumptions Used To Calculate Estimated Earnout Liabilities [Line Items]</t>
        </is>
      </c>
      <c r="B6" s="4" t="inlineStr">
        <is>
          <t xml:space="preserve"> </t>
        </is>
      </c>
      <c r="C6" s="4" t="inlineStr">
        <is>
          <t xml:space="preserve"> </t>
        </is>
      </c>
    </row>
    <row r="7">
      <c r="A7" s="4" t="inlineStr">
        <is>
          <t>Earnout target, capital available to be settled in cash</t>
        </is>
      </c>
      <c r="B7" s="6" t="n">
        <v>30000000</v>
      </c>
      <c r="C7" s="4" t="inlineStr">
        <is>
          <t xml:space="preserve"> </t>
        </is>
      </c>
    </row>
    <row r="8">
      <c r="A8" s="4" t="inlineStr">
        <is>
          <t>Earnout target, specific revenue growth thresholds period</t>
        </is>
      </c>
      <c r="B8" s="4" t="inlineStr">
        <is>
          <t>2024-10</t>
        </is>
      </c>
      <c r="C8" s="4" t="inlineStr">
        <is>
          <t xml:space="preserve"> </t>
        </is>
      </c>
    </row>
    <row r="9">
      <c r="A9" s="4" t="inlineStr">
        <is>
          <t>Discount Rate</t>
        </is>
      </c>
      <c r="B9" s="9" t="n">
        <v>0.06</v>
      </c>
      <c r="C9" s="4" t="inlineStr">
        <is>
          <t xml:space="preserve"> </t>
        </is>
      </c>
    </row>
    <row r="10">
      <c r="A10" s="4" t="inlineStr">
        <is>
          <t>Earnout Period</t>
        </is>
      </c>
      <c r="B10" s="4" t="inlineStr">
        <is>
          <t>2024-10</t>
        </is>
      </c>
      <c r="C10" s="4" t="inlineStr">
        <is>
          <t xml:space="preserve"> </t>
        </is>
      </c>
    </row>
    <row r="11">
      <c r="A11" s="4" t="inlineStr">
        <is>
          <t>Method</t>
        </is>
      </c>
      <c r="B11" s="4" t="inlineStr">
        <is>
          <t>Probability-weighted discounted cash flows and Monte Carlo simulation</t>
        </is>
      </c>
      <c r="C11" s="4" t="inlineStr">
        <is>
          <t xml:space="preserve"> </t>
        </is>
      </c>
    </row>
    <row r="12">
      <c r="A12" s="4" t="inlineStr">
        <is>
          <t>Track1099 LLC</t>
        </is>
      </c>
      <c r="B12" s="4" t="inlineStr">
        <is>
          <t xml:space="preserve"> </t>
        </is>
      </c>
      <c r="C12" s="4" t="inlineStr">
        <is>
          <t xml:space="preserve"> </t>
        </is>
      </c>
    </row>
    <row r="13">
      <c r="A13" s="3" t="inlineStr">
        <is>
          <t>Summary Of Assumptions Used To Calculate Estimated Earnout Liabilities [Line Items]</t>
        </is>
      </c>
      <c r="B13" s="4" t="inlineStr">
        <is>
          <t xml:space="preserve"> </t>
        </is>
      </c>
      <c r="C13" s="4" t="inlineStr">
        <is>
          <t xml:space="preserve"> </t>
        </is>
      </c>
    </row>
    <row r="14">
      <c r="A14" s="4" t="inlineStr">
        <is>
          <t>Earnout target, capital available to be settled in cash</t>
        </is>
      </c>
      <c r="B14" s="6" t="n">
        <v>12500000</v>
      </c>
      <c r="C14" s="4" t="inlineStr">
        <is>
          <t xml:space="preserve"> </t>
        </is>
      </c>
    </row>
    <row r="15">
      <c r="A15" s="4" t="inlineStr">
        <is>
          <t>Earnout target, specific revenue growth thresholds period</t>
        </is>
      </c>
      <c r="B15" s="4" t="inlineStr">
        <is>
          <t>2023-04</t>
        </is>
      </c>
      <c r="C15" s="4" t="inlineStr">
        <is>
          <t xml:space="preserve"> </t>
        </is>
      </c>
    </row>
    <row r="16">
      <c r="A16" s="4" t="inlineStr">
        <is>
          <t>Discount Rate</t>
        </is>
      </c>
      <c r="B16" s="9" t="n">
        <v>0.14</v>
      </c>
      <c r="C16" s="4" t="inlineStr">
        <is>
          <t xml:space="preserve"> </t>
        </is>
      </c>
    </row>
    <row r="17">
      <c r="A17" s="4" t="inlineStr">
        <is>
          <t>Earnout Period</t>
        </is>
      </c>
      <c r="B17" s="4" t="inlineStr">
        <is>
          <t>2023-04</t>
        </is>
      </c>
      <c r="C17" s="4" t="inlineStr">
        <is>
          <t xml:space="preserve"> </t>
        </is>
      </c>
    </row>
    <row r="18">
      <c r="A18" s="4" t="inlineStr">
        <is>
          <t>Method</t>
        </is>
      </c>
      <c r="B18" s="4" t="inlineStr">
        <is>
          <t>Probability-weighted discounted cash flows and Monte Carlo simulation</t>
        </is>
      </c>
      <c r="C18" s="4" t="inlineStr">
        <is>
          <t xml:space="preserve"> </t>
        </is>
      </c>
    </row>
    <row r="19">
      <c r="A19" s="4" t="inlineStr">
        <is>
          <t>Davo Technologies LLC</t>
        </is>
      </c>
      <c r="B19" s="4" t="inlineStr">
        <is>
          <t xml:space="preserve"> </t>
        </is>
      </c>
      <c r="C19" s="4" t="inlineStr">
        <is>
          <t xml:space="preserve"> </t>
        </is>
      </c>
    </row>
    <row r="20">
      <c r="A20" s="3" t="inlineStr">
        <is>
          <t>Summary Of Assumptions Used To Calculate Estimated Earnout Liabilities [Line Items]</t>
        </is>
      </c>
      <c r="B20" s="4" t="inlineStr">
        <is>
          <t xml:space="preserve"> </t>
        </is>
      </c>
      <c r="C20" s="4" t="inlineStr">
        <is>
          <t xml:space="preserve"> </t>
        </is>
      </c>
    </row>
    <row r="21">
      <c r="A21" s="4" t="inlineStr">
        <is>
          <t>Earnout target, capital available to be settled in cash</t>
        </is>
      </c>
      <c r="B21" s="6" t="n">
        <v>0</v>
      </c>
      <c r="C21" s="4" t="inlineStr">
        <is>
          <t xml:space="preserve"> </t>
        </is>
      </c>
    </row>
    <row r="22">
      <c r="A22" s="4" t="inlineStr">
        <is>
          <t>Earnout target, specific revenue growth thresholds period</t>
        </is>
      </c>
      <c r="B22" s="4" t="inlineStr">
        <is>
          <t>2023-03</t>
        </is>
      </c>
      <c r="C22" s="4" t="inlineStr">
        <is>
          <t xml:space="preserve"> </t>
        </is>
      </c>
    </row>
    <row r="23">
      <c r="A23" s="4" t="inlineStr">
        <is>
          <t>Discount Rate</t>
        </is>
      </c>
      <c r="B23" s="10" t="n">
        <v>0.095</v>
      </c>
      <c r="C23" s="4" t="inlineStr">
        <is>
          <t xml:space="preserve"> </t>
        </is>
      </c>
    </row>
    <row r="24">
      <c r="A24" s="4" t="inlineStr">
        <is>
          <t>Earnout Period</t>
        </is>
      </c>
      <c r="B24" s="4" t="inlineStr">
        <is>
          <t>2023-03</t>
        </is>
      </c>
      <c r="C24" s="4" t="inlineStr">
        <is>
          <t xml:space="preserve"> </t>
        </is>
      </c>
    </row>
    <row r="25">
      <c r="A25" s="4" t="inlineStr">
        <is>
          <t>Method</t>
        </is>
      </c>
      <c r="B25" s="4" t="inlineStr">
        <is>
          <t>Probability-weighted discounted cash flows and Monte Carlo simulation</t>
        </is>
      </c>
      <c r="C25" s="4" t="inlineStr">
        <is>
          <t xml:space="preserve"> </t>
        </is>
      </c>
    </row>
    <row r="26">
      <c r="A26" s="4" t="inlineStr">
        <is>
          <t>Transaction Tax Resources, Inc.</t>
        </is>
      </c>
      <c r="B26" s="4" t="inlineStr">
        <is>
          <t xml:space="preserve"> </t>
        </is>
      </c>
      <c r="C26" s="4" t="inlineStr">
        <is>
          <t xml:space="preserve"> </t>
        </is>
      </c>
    </row>
    <row r="27">
      <c r="A27" s="3" t="inlineStr">
        <is>
          <t>Summary Of Assumptions Used To Calculate Estimated Earnout Liabilities [Line Items]</t>
        </is>
      </c>
      <c r="B27" s="4" t="inlineStr">
        <is>
          <t xml:space="preserve"> </t>
        </is>
      </c>
      <c r="C27" s="4" t="inlineStr">
        <is>
          <t xml:space="preserve"> </t>
        </is>
      </c>
    </row>
    <row r="28">
      <c r="A28" s="4" t="inlineStr">
        <is>
          <t>Earnout target, capital available to be settled in cash</t>
        </is>
      </c>
      <c r="B28" s="6" t="n">
        <v>26400000</v>
      </c>
      <c r="C28" s="4" t="inlineStr">
        <is>
          <t xml:space="preserve"> </t>
        </is>
      </c>
    </row>
    <row r="29">
      <c r="A29" s="4" t="inlineStr">
        <is>
          <t>Earnout target, specific revenue growth thresholds period</t>
        </is>
      </c>
      <c r="B29" s="4" t="inlineStr">
        <is>
          <t>2022-12</t>
        </is>
      </c>
      <c r="C29" s="4" t="inlineStr">
        <is>
          <t xml:space="preserve"> </t>
        </is>
      </c>
    </row>
    <row r="30">
      <c r="A30" s="4" t="inlineStr">
        <is>
          <t>Earnout paid</t>
        </is>
      </c>
      <c r="B30" s="6" t="n">
        <v>13200000</v>
      </c>
      <c r="C30" s="4" t="inlineStr">
        <is>
          <t xml:space="preserve"> </t>
        </is>
      </c>
    </row>
    <row r="31">
      <c r="A31" s="4" t="inlineStr">
        <is>
          <t>Discount Rate</t>
        </is>
      </c>
      <c r="B31" s="9" t="n">
        <v>0.16</v>
      </c>
      <c r="C31" s="4" t="inlineStr">
        <is>
          <t xml:space="preserve"> </t>
        </is>
      </c>
    </row>
    <row r="32">
      <c r="A32" s="4" t="inlineStr">
        <is>
          <t>Earnout Period</t>
        </is>
      </c>
      <c r="B32" s="4" t="inlineStr">
        <is>
          <t>2022-12</t>
        </is>
      </c>
      <c r="C32" s="4" t="inlineStr">
        <is>
          <t xml:space="preserve"> </t>
        </is>
      </c>
    </row>
    <row r="33">
      <c r="A33" s="4" t="inlineStr">
        <is>
          <t>Method</t>
        </is>
      </c>
      <c r="B33" s="4" t="inlineStr">
        <is>
          <t>Probability-weighted discounted cash flows and Monte Carlo simulation</t>
        </is>
      </c>
      <c r="C33" s="4" t="inlineStr">
        <is>
          <t xml:space="preserve"> </t>
        </is>
      </c>
    </row>
    <row r="34">
      <c r="A34" s="4" t="inlineStr">
        <is>
          <t>Transaction Tax Resources, Inc. | Second Earnout Period</t>
        </is>
      </c>
      <c r="B34" s="4" t="inlineStr">
        <is>
          <t xml:space="preserve"> </t>
        </is>
      </c>
      <c r="C34" s="4" t="inlineStr">
        <is>
          <t xml:space="preserve"> </t>
        </is>
      </c>
    </row>
    <row r="35">
      <c r="A35" s="3" t="inlineStr">
        <is>
          <t>Summary Of Assumptions Used To Calculate Estimated Earnout Liabilities [Line Items]</t>
        </is>
      </c>
      <c r="B35" s="4" t="inlineStr">
        <is>
          <t xml:space="preserve"> </t>
        </is>
      </c>
      <c r="C35" s="4" t="inlineStr">
        <is>
          <t xml:space="preserve"> </t>
        </is>
      </c>
    </row>
    <row r="36">
      <c r="A36" s="4" t="inlineStr">
        <is>
          <t>Earnout Period</t>
        </is>
      </c>
      <c r="B36" s="4" t="inlineStr">
        <is>
          <t>2023-03</t>
        </is>
      </c>
      <c r="C36" s="4" t="inlineStr">
        <is>
          <t xml:space="preserve"> </t>
        </is>
      </c>
    </row>
    <row r="37">
      <c r="A37" s="4" t="inlineStr">
        <is>
          <t>Method</t>
        </is>
      </c>
      <c r="B37" s="4" t="inlineStr">
        <is>
          <t>build-up method with a risk-free rate commensurate with the term of the earnout based on the equity, asset and revenue betas, size premium, and the Company’s specific risk premium, as well as the market risk premium using a bottom-up approach.</t>
        </is>
      </c>
      <c r="C37" s="4" t="inlineStr">
        <is>
          <t xml:space="preserve"> </t>
        </is>
      </c>
    </row>
    <row r="38">
      <c r="A38" s="4" t="inlineStr">
        <is>
          <t>Business Licenses</t>
        </is>
      </c>
      <c r="B38" s="4" t="inlineStr">
        <is>
          <t xml:space="preserve"> </t>
        </is>
      </c>
      <c r="C38" s="4" t="inlineStr">
        <is>
          <t xml:space="preserve"> </t>
        </is>
      </c>
    </row>
    <row r="39">
      <c r="A39" s="3" t="inlineStr">
        <is>
          <t>Summary Of Assumptions Used To Calculate Estimated Earnout Liabilities [Line Items]</t>
        </is>
      </c>
      <c r="B39" s="4" t="inlineStr">
        <is>
          <t xml:space="preserve"> </t>
        </is>
      </c>
      <c r="C39" s="4" t="inlineStr">
        <is>
          <t xml:space="preserve"> </t>
        </is>
      </c>
    </row>
    <row r="40">
      <c r="A40" s="4" t="inlineStr">
        <is>
          <t>Earnout target, capital available to be settled in cash</t>
        </is>
      </c>
      <c r="B40" s="6" t="n">
        <v>20700000</v>
      </c>
      <c r="C40" s="4" t="inlineStr">
        <is>
          <t xml:space="preserve"> </t>
        </is>
      </c>
    </row>
    <row r="41">
      <c r="A41" s="4" t="inlineStr">
        <is>
          <t>Earnout target, specific revenue growth thresholds period</t>
        </is>
      </c>
      <c r="B41" s="4" t="inlineStr">
        <is>
          <t>2024-11</t>
        </is>
      </c>
      <c r="C41" s="4" t="inlineStr">
        <is>
          <t xml:space="preserve"> </t>
        </is>
      </c>
    </row>
    <row r="42">
      <c r="A42" s="4" t="inlineStr">
        <is>
          <t>Discount Rate</t>
        </is>
      </c>
      <c r="B42" s="10" t="n">
        <v>0.095</v>
      </c>
      <c r="C42" s="4" t="inlineStr">
        <is>
          <t xml:space="preserve"> </t>
        </is>
      </c>
    </row>
    <row r="43">
      <c r="A43" s="4" t="inlineStr">
        <is>
          <t>Earnout Period</t>
        </is>
      </c>
      <c r="B43" s="4" t="inlineStr">
        <is>
          <t>2024-11</t>
        </is>
      </c>
      <c r="C43" s="4" t="inlineStr">
        <is>
          <t xml:space="preserve"> </t>
        </is>
      </c>
    </row>
    <row r="44">
      <c r="A44" s="4" t="inlineStr">
        <is>
          <t>Method</t>
        </is>
      </c>
      <c r="B44" s="4" t="inlineStr">
        <is>
          <t>Scenario-based approach</t>
        </is>
      </c>
      <c r="C4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Beginning and Ending Balances of Recurring Fair Value Measurements (Details) - Recurring Basis - Significant Unobservable Inputs (Level 3) - Earnout Related to Acquisi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out liabilities related to business combinatio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6757</v>
      </c>
      <c r="C4" s="6" t="n">
        <v>37653</v>
      </c>
      <c r="D4" s="6" t="n">
        <v>113978</v>
      </c>
      <c r="E4" s="6" t="n">
        <v>34501</v>
      </c>
    </row>
    <row r="5">
      <c r="A5" s="4" t="inlineStr">
        <is>
          <t>Fair value recorded at acquisition</t>
        </is>
      </c>
      <c r="B5" s="5" t="n">
        <v>0</v>
      </c>
      <c r="C5" s="5" t="n">
        <v>28620</v>
      </c>
      <c r="D5" s="5" t="n">
        <v>0</v>
      </c>
      <c r="E5" s="5" t="n">
        <v>28620</v>
      </c>
    </row>
    <row r="6">
      <c r="A6" s="4" t="inlineStr">
        <is>
          <t>Measurement period adjustments</t>
        </is>
      </c>
      <c r="B6" s="5" t="n">
        <v>0</v>
      </c>
      <c r="C6" s="5" t="n">
        <v>0</v>
      </c>
      <c r="D6" s="5" t="n">
        <v>0</v>
      </c>
      <c r="E6" s="5" t="n">
        <v>1802</v>
      </c>
    </row>
    <row r="7">
      <c r="A7" s="4" t="inlineStr">
        <is>
          <t>Payments of earnout liabilities</t>
        </is>
      </c>
      <c r="B7" s="4" t="inlineStr">
        <is>
          <t xml:space="preserve"> </t>
        </is>
      </c>
      <c r="C7" s="4" t="inlineStr">
        <is>
          <t xml:space="preserve"> </t>
        </is>
      </c>
      <c r="D7" s="5" t="n">
        <v>-13220</v>
      </c>
      <c r="E7" s="5" t="n">
        <v>0</v>
      </c>
    </row>
    <row r="8">
      <c r="A8" s="4" t="inlineStr">
        <is>
          <t>Fair value changes included in total other (income) expense, net</t>
        </is>
      </c>
      <c r="B8" s="5" t="n">
        <v>-117</v>
      </c>
      <c r="C8" s="5" t="n">
        <v>1181</v>
      </c>
      <c r="D8" s="5" t="n">
        <v>-4118</v>
      </c>
      <c r="E8" s="5" t="n">
        <v>2531</v>
      </c>
    </row>
    <row r="9">
      <c r="A9" s="4" t="inlineStr">
        <is>
          <t>Balance end of period</t>
        </is>
      </c>
      <c r="B9" s="6" t="n">
        <v>96640</v>
      </c>
      <c r="C9" s="6" t="n">
        <v>67454</v>
      </c>
      <c r="D9" s="6" t="n">
        <v>96640</v>
      </c>
      <c r="E9" s="6" t="n">
        <v>674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2026 Notes - Significant Other Observable Inputs (Level 2) $ in Millions</t>
        </is>
      </c>
      <c r="B1" s="2" t="inlineStr">
        <is>
          <t>Jun. 30, 2022 USD ($)</t>
        </is>
      </c>
    </row>
    <row r="2">
      <c r="A2" s="3" t="inlineStr">
        <is>
          <t>Fair Value Assets And Liabilities Measured On Recurring And Nonrecurring Basis [Line Items]</t>
        </is>
      </c>
      <c r="B2" s="4" t="inlineStr">
        <is>
          <t xml:space="preserve"> </t>
        </is>
      </c>
    </row>
    <row r="3">
      <c r="A3" s="4" t="inlineStr">
        <is>
          <t>Principal amount</t>
        </is>
      </c>
      <c r="B3" s="11" t="n">
        <v>977.5</v>
      </c>
    </row>
    <row r="4">
      <c r="A4" s="4" t="inlineStr">
        <is>
          <t>Estimated fair value</t>
        </is>
      </c>
      <c r="B4" s="11" t="n">
        <v>7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Property and Equipment,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98330</v>
      </c>
      <c r="C4" s="6" t="n">
        <v>84768</v>
      </c>
    </row>
    <row r="5">
      <c r="A5" s="4" t="inlineStr">
        <is>
          <t>Accumulated depreciation</t>
        </is>
      </c>
      <c r="B5" s="5" t="n">
        <v>-45565</v>
      </c>
      <c r="C5" s="5" t="n">
        <v>-38304</v>
      </c>
    </row>
    <row r="6">
      <c r="A6" s="4" t="inlineStr">
        <is>
          <t>Property and equipment—net</t>
        </is>
      </c>
      <c r="B6" s="5" t="n">
        <v>52765</v>
      </c>
      <c r="C6" s="5" t="n">
        <v>46464</v>
      </c>
    </row>
    <row r="7">
      <c r="A7" s="4" t="inlineStr">
        <is>
          <t>Computer Equipment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1894</v>
      </c>
      <c r="C9" s="5" t="n">
        <v>19923</v>
      </c>
    </row>
    <row r="10">
      <c r="A10" s="4" t="inlineStr">
        <is>
          <t>Computer Equipment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Computer Equipment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row r="16">
      <c r="A16" s="4" t="inlineStr">
        <is>
          <t>Internally Develop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8562</v>
      </c>
      <c r="C18" s="5" t="n">
        <v>27099</v>
      </c>
    </row>
    <row r="19">
      <c r="A19" s="4" t="inlineStr">
        <is>
          <t>Internally Developed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3 years</t>
        </is>
      </c>
      <c r="C21" s="4" t="inlineStr">
        <is>
          <t xml:space="preserve"> </t>
        </is>
      </c>
    </row>
    <row r="22">
      <c r="A22" s="4" t="inlineStr">
        <is>
          <t>Internally Developed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fe</t>
        </is>
      </c>
      <c r="B24" s="4" t="inlineStr">
        <is>
          <t>6 years</t>
        </is>
      </c>
      <c r="C24" s="4" t="inlineStr">
        <is>
          <t xml:space="preserve"> </t>
        </is>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623</v>
      </c>
      <c r="C27" s="5" t="n">
        <v>6425</v>
      </c>
    </row>
    <row r="28">
      <c r="A28" s="4" t="inlineStr">
        <is>
          <t>Property and equipment, Useful Life</t>
        </is>
      </c>
      <c r="B28" s="4" t="inlineStr">
        <is>
          <t>5 years</t>
        </is>
      </c>
      <c r="C28" s="4" t="inlineStr">
        <is>
          <t xml:space="preserve"> </t>
        </is>
      </c>
    </row>
    <row r="29">
      <c r="A29" s="4" t="inlineStr">
        <is>
          <t>Office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358</v>
      </c>
      <c r="C31" s="5" t="n">
        <v>1275</v>
      </c>
    </row>
    <row r="32">
      <c r="A32" s="4" t="inlineStr">
        <is>
          <t>Office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Useful Life</t>
        </is>
      </c>
      <c r="B34" s="4" t="inlineStr">
        <is>
          <t>2 years</t>
        </is>
      </c>
      <c r="C34" s="4" t="inlineStr">
        <is>
          <t xml:space="preserve"> </t>
        </is>
      </c>
    </row>
    <row r="35">
      <c r="A35" s="4" t="inlineStr">
        <is>
          <t>Office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Useful Life</t>
        </is>
      </c>
      <c r="B37" s="4" t="inlineStr">
        <is>
          <t>5 years</t>
        </is>
      </c>
      <c r="C37" s="4" t="inlineStr">
        <is>
          <t xml:space="preserve"> </t>
        </is>
      </c>
    </row>
    <row r="38">
      <c r="A38" s="4" t="inlineStr">
        <is>
          <t>Leasehol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29893</v>
      </c>
      <c r="C40" s="6" t="n">
        <v>30046</v>
      </c>
    </row>
    <row r="41">
      <c r="A41" s="4" t="inlineStr">
        <is>
          <t>Leasehold Improvement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Useful Life</t>
        </is>
      </c>
      <c r="B43" s="4" t="inlineStr">
        <is>
          <t>1 year</t>
        </is>
      </c>
      <c r="C43" s="4" t="inlineStr">
        <is>
          <t xml:space="preserve"> </t>
        </is>
      </c>
    </row>
    <row r="44">
      <c r="A44" s="4" t="inlineStr">
        <is>
          <t>Leasehold Improvement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Useful Life</t>
        </is>
      </c>
      <c r="B46" s="4" t="inlineStr">
        <is>
          <t>10 years</t>
        </is>
      </c>
      <c r="C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4.3</v>
      </c>
      <c r="C4" s="11" t="n">
        <v>2.8</v>
      </c>
      <c r="D4" s="11" t="n">
        <v>8.300000000000001</v>
      </c>
      <c r="E4" s="11" t="n">
        <v>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208593</v>
      </c>
      <c r="C4" s="6" t="n">
        <v>169067</v>
      </c>
      <c r="D4" s="6" t="n">
        <v>413123</v>
      </c>
      <c r="E4" s="6" t="n">
        <v>32266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s</t>
        </is>
      </c>
      <c r="B6" s="5" t="n">
        <v>62072</v>
      </c>
      <c r="C6" s="5" t="n">
        <v>49313</v>
      </c>
      <c r="D6" s="5" t="n">
        <v>122198</v>
      </c>
      <c r="E6" s="5" t="n">
        <v>93809</v>
      </c>
    </row>
    <row r="7">
      <c r="A7" s="4" t="inlineStr">
        <is>
          <t>Gross profit</t>
        </is>
      </c>
      <c r="B7" s="5" t="n">
        <v>146521</v>
      </c>
      <c r="C7" s="5" t="n">
        <v>119754</v>
      </c>
      <c r="D7" s="5" t="n">
        <v>290925</v>
      </c>
      <c r="E7" s="5" t="n">
        <v>2288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6647</v>
      </c>
      <c r="C9" s="5" t="n">
        <v>41234</v>
      </c>
      <c r="D9" s="5" t="n">
        <v>107499</v>
      </c>
      <c r="E9" s="5" t="n">
        <v>80508</v>
      </c>
    </row>
    <row r="10">
      <c r="A10" s="4" t="inlineStr">
        <is>
          <t>Sales and marketing</t>
        </is>
      </c>
      <c r="B10" s="5" t="n">
        <v>101242</v>
      </c>
      <c r="C10" s="5" t="n">
        <v>72651</v>
      </c>
      <c r="D10" s="5" t="n">
        <v>187689</v>
      </c>
      <c r="E10" s="5" t="n">
        <v>136744</v>
      </c>
    </row>
    <row r="11">
      <c r="A11" s="4" t="inlineStr">
        <is>
          <t>General and administrative</t>
        </is>
      </c>
      <c r="B11" s="5" t="n">
        <v>44592</v>
      </c>
      <c r="C11" s="5" t="n">
        <v>36113</v>
      </c>
      <c r="D11" s="5" t="n">
        <v>86786</v>
      </c>
      <c r="E11" s="5" t="n">
        <v>67312</v>
      </c>
    </row>
    <row r="12">
      <c r="A12" s="4" t="inlineStr">
        <is>
          <t>Total operating expenses</t>
        </is>
      </c>
      <c r="B12" s="5" t="n">
        <v>202481</v>
      </c>
      <c r="C12" s="5" t="n">
        <v>149998</v>
      </c>
      <c r="D12" s="5" t="n">
        <v>381974</v>
      </c>
      <c r="E12" s="5" t="n">
        <v>284564</v>
      </c>
    </row>
    <row r="13">
      <c r="A13" s="4" t="inlineStr">
        <is>
          <t>Operating loss</t>
        </is>
      </c>
      <c r="B13" s="5" t="n">
        <v>-55960</v>
      </c>
      <c r="C13" s="5" t="n">
        <v>-30244</v>
      </c>
      <c r="D13" s="5" t="n">
        <v>-91049</v>
      </c>
      <c r="E13" s="5" t="n">
        <v>-5570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Fair value changes in earnout liabilities</t>
        </is>
      </c>
      <c r="B15" s="5" t="n">
        <v>117</v>
      </c>
      <c r="C15" s="5" t="n">
        <v>-1181</v>
      </c>
      <c r="D15" s="5" t="n">
        <v>4118</v>
      </c>
      <c r="E15" s="5" t="n">
        <v>-2531</v>
      </c>
    </row>
    <row r="16">
      <c r="A16" s="4" t="inlineStr">
        <is>
          <t>Interest income</t>
        </is>
      </c>
      <c r="B16" s="5" t="n">
        <v>1859</v>
      </c>
      <c r="C16" s="5" t="n">
        <v>23</v>
      </c>
      <c r="D16" s="5" t="n">
        <v>2045</v>
      </c>
      <c r="E16" s="5" t="n">
        <v>47</v>
      </c>
    </row>
    <row r="17">
      <c r="A17" s="4" t="inlineStr">
        <is>
          <t>Interest expense</t>
        </is>
      </c>
      <c r="B17" s="5" t="n">
        <v>-1497</v>
      </c>
      <c r="C17" s="4" t="inlineStr">
        <is>
          <t xml:space="preserve"> </t>
        </is>
      </c>
      <c r="D17" s="5" t="n">
        <v>-2993</v>
      </c>
      <c r="E17" s="4" t="inlineStr">
        <is>
          <t xml:space="preserve"> </t>
        </is>
      </c>
    </row>
    <row r="18">
      <c r="A18" s="4" t="inlineStr">
        <is>
          <t>Other income (expense), net</t>
        </is>
      </c>
      <c r="B18" s="5" t="n">
        <v>528</v>
      </c>
      <c r="C18" s="5" t="n">
        <v>220</v>
      </c>
      <c r="D18" s="5" t="n">
        <v>654</v>
      </c>
      <c r="E18" s="5" t="n">
        <v>-704</v>
      </c>
    </row>
    <row r="19">
      <c r="A19" s="4" t="inlineStr">
        <is>
          <t>Total other income (expense), net</t>
        </is>
      </c>
      <c r="B19" s="5" t="n">
        <v>1007</v>
      </c>
      <c r="C19" s="5" t="n">
        <v>-938</v>
      </c>
      <c r="D19" s="5" t="n">
        <v>3824</v>
      </c>
      <c r="E19" s="5" t="n">
        <v>-3188</v>
      </c>
    </row>
    <row r="20">
      <c r="A20" s="4" t="inlineStr">
        <is>
          <t>Loss before income taxes</t>
        </is>
      </c>
      <c r="B20" s="5" t="n">
        <v>-54953</v>
      </c>
      <c r="C20" s="5" t="n">
        <v>-31182</v>
      </c>
      <c r="D20" s="5" t="n">
        <v>-87225</v>
      </c>
      <c r="E20" s="5" t="n">
        <v>-58893</v>
      </c>
    </row>
    <row r="21">
      <c r="A21" s="4" t="inlineStr">
        <is>
          <t>(Provision for) benefit from income taxes</t>
        </is>
      </c>
      <c r="B21" s="5" t="n">
        <v>-895</v>
      </c>
      <c r="C21" s="5" t="n">
        <v>148</v>
      </c>
      <c r="D21" s="5" t="n">
        <v>-1180</v>
      </c>
      <c r="E21" s="5" t="n">
        <v>-2209</v>
      </c>
    </row>
    <row r="22">
      <c r="A22" s="4" t="inlineStr">
        <is>
          <t>Net loss</t>
        </is>
      </c>
      <c r="B22" s="6" t="n">
        <v>-55848</v>
      </c>
      <c r="C22" s="6" t="n">
        <v>-31034</v>
      </c>
      <c r="D22" s="6" t="n">
        <v>-88405</v>
      </c>
      <c r="E22" s="6" t="n">
        <v>-61102</v>
      </c>
    </row>
    <row r="23">
      <c r="A23" s="4" t="inlineStr">
        <is>
          <t>Net loss per share attributable to common shareholders, basic</t>
        </is>
      </c>
      <c r="B23" s="8" t="n">
        <v>-0.63</v>
      </c>
      <c r="C23" s="8" t="n">
        <v>-0.36</v>
      </c>
      <c r="D23" s="8" t="n">
        <v>-1.01</v>
      </c>
      <c r="E23" s="8" t="n">
        <v>-0.71</v>
      </c>
    </row>
    <row r="24">
      <c r="A24" s="4" t="inlineStr">
        <is>
          <t>Net loss per share attributable to common shareholders, diluted</t>
        </is>
      </c>
      <c r="B24" s="8" t="n">
        <v>-0.63</v>
      </c>
      <c r="C24" s="8" t="n">
        <v>-0.36</v>
      </c>
      <c r="D24" s="8" t="n">
        <v>-1.01</v>
      </c>
      <c r="E24" s="8" t="n">
        <v>-0.71</v>
      </c>
    </row>
    <row r="25">
      <c r="A25" s="4" t="inlineStr">
        <is>
          <t>Weighted average shares of common stock outstanding, basic</t>
        </is>
      </c>
      <c r="B25" s="5" t="n">
        <v>87989</v>
      </c>
      <c r="C25" s="5" t="n">
        <v>86090</v>
      </c>
      <c r="D25" s="5" t="n">
        <v>87728</v>
      </c>
      <c r="E25" s="5" t="n">
        <v>85765</v>
      </c>
    </row>
    <row r="26">
      <c r="A26" s="4" t="inlineStr">
        <is>
          <t>Weighted average shares of common stock outstanding, diluted</t>
        </is>
      </c>
      <c r="B26" s="5" t="n">
        <v>87989</v>
      </c>
      <c r="C26" s="5" t="n">
        <v>86090</v>
      </c>
      <c r="D26" s="5" t="n">
        <v>87728</v>
      </c>
      <c r="E26" s="5" t="n">
        <v>85765</v>
      </c>
    </row>
    <row r="27">
      <c r="A27" s="4" t="inlineStr">
        <is>
          <t>Subscription and Return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s</t>
        </is>
      </c>
      <c r="B29" s="6" t="n">
        <v>189764</v>
      </c>
      <c r="C29" s="6" t="n">
        <v>152442</v>
      </c>
      <c r="D29" s="6" t="n">
        <v>376630</v>
      </c>
      <c r="E29" s="6" t="n">
        <v>29176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s</t>
        </is>
      </c>
      <c r="B31" s="5" t="n">
        <v>51036</v>
      </c>
      <c r="C31" s="5" t="n">
        <v>41477</v>
      </c>
      <c r="D31" s="5" t="n">
        <v>101113</v>
      </c>
      <c r="E31" s="5" t="n">
        <v>79510</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s</t>
        </is>
      </c>
      <c r="B34" s="5" t="n">
        <v>18829</v>
      </c>
      <c r="C34" s="5" t="n">
        <v>16625</v>
      </c>
      <c r="D34" s="5" t="n">
        <v>36493</v>
      </c>
      <c r="E34" s="5" t="n">
        <v>30908</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s</t>
        </is>
      </c>
      <c r="B36" s="6" t="n">
        <v>11036</v>
      </c>
      <c r="C36" s="6" t="n">
        <v>7836</v>
      </c>
      <c r="D36" s="6" t="n">
        <v>21085</v>
      </c>
      <c r="E36" s="6" t="n">
        <v>14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Licenses and subscriptions</t>
        </is>
      </c>
      <c r="B3" s="6" t="n">
        <v>23591</v>
      </c>
      <c r="C3" s="6" t="n">
        <v>14511</v>
      </c>
    </row>
    <row r="4">
      <c r="A4" s="4" t="inlineStr">
        <is>
          <t>Prepaid and other current taxes</t>
        </is>
      </c>
      <c r="B4" s="5" t="n">
        <v>2470</v>
      </c>
      <c r="C4" s="5" t="n">
        <v>3132</v>
      </c>
    </row>
    <row r="5">
      <c r="A5" s="4" t="inlineStr">
        <is>
          <t>Deposits</t>
        </is>
      </c>
      <c r="B5" s="5" t="n">
        <v>3199</v>
      </c>
      <c r="C5" s="5" t="n">
        <v>3746</v>
      </c>
    </row>
    <row r="6">
      <c r="A6" s="4" t="inlineStr">
        <is>
          <t>Prepaid employee related expenses</t>
        </is>
      </c>
      <c r="B6" s="5" t="n">
        <v>3204</v>
      </c>
      <c r="C6" s="5" t="n">
        <v>2780</v>
      </c>
    </row>
    <row r="7">
      <c r="A7" s="4" t="inlineStr">
        <is>
          <t>Capitalized cloud computing implementation costs</t>
        </is>
      </c>
      <c r="B7" s="5" t="n">
        <v>2980</v>
      </c>
      <c r="C7" s="5" t="n">
        <v>1708</v>
      </c>
    </row>
    <row r="8">
      <c r="A8" s="4" t="inlineStr">
        <is>
          <t>Prepaid insurance</t>
        </is>
      </c>
      <c r="B8" s="5" t="n">
        <v>2640</v>
      </c>
      <c r="C8" s="4" t="inlineStr">
        <is>
          <t xml:space="preserve"> </t>
        </is>
      </c>
    </row>
    <row r="9">
      <c r="A9" s="4" t="inlineStr">
        <is>
          <t>Other</t>
        </is>
      </c>
      <c r="B9" s="5" t="n">
        <v>5160</v>
      </c>
      <c r="C9" s="5" t="n">
        <v>3390</v>
      </c>
    </row>
    <row r="10">
      <c r="A10" s="4" t="inlineStr">
        <is>
          <t>Total</t>
        </is>
      </c>
      <c r="B10" s="6" t="n">
        <v>43244</v>
      </c>
      <c r="C10" s="6" t="n">
        <v>29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 - Accrued Expen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bonus</t>
        </is>
      </c>
      <c r="B3" s="6" t="n">
        <v>20434</v>
      </c>
      <c r="C3" s="4" t="inlineStr">
        <is>
          <t xml:space="preserve"> </t>
        </is>
      </c>
      <c r="D3" s="6" t="n">
        <v>40853</v>
      </c>
      <c r="E3" s="4" t="inlineStr">
        <is>
          <t xml:space="preserve"> </t>
        </is>
      </c>
      <c r="F3" s="4" t="inlineStr">
        <is>
          <t xml:space="preserve"> </t>
        </is>
      </c>
      <c r="G3" s="4" t="inlineStr">
        <is>
          <t xml:space="preserve"> </t>
        </is>
      </c>
    </row>
    <row r="4">
      <c r="A4" s="4" t="inlineStr">
        <is>
          <t>Accrued partner commissions</t>
        </is>
      </c>
      <c r="B4" s="5" t="n">
        <v>12624</v>
      </c>
      <c r="C4" s="4" t="inlineStr">
        <is>
          <t xml:space="preserve"> </t>
        </is>
      </c>
      <c r="D4" s="5" t="n">
        <v>13088</v>
      </c>
      <c r="E4" s="4" t="inlineStr">
        <is>
          <t xml:space="preserve"> </t>
        </is>
      </c>
      <c r="F4" s="4" t="inlineStr">
        <is>
          <t xml:space="preserve"> </t>
        </is>
      </c>
      <c r="G4" s="4" t="inlineStr">
        <is>
          <t xml:space="preserve"> </t>
        </is>
      </c>
    </row>
    <row r="5">
      <c r="A5" s="4" t="inlineStr">
        <is>
          <t>Accrued payroll and related taxes</t>
        </is>
      </c>
      <c r="B5" s="5" t="n">
        <v>14523</v>
      </c>
      <c r="C5" s="4" t="inlineStr">
        <is>
          <t xml:space="preserve"> </t>
        </is>
      </c>
      <c r="D5" s="5" t="n">
        <v>10208</v>
      </c>
      <c r="E5" s="4" t="inlineStr">
        <is>
          <t xml:space="preserve"> </t>
        </is>
      </c>
      <c r="F5" s="4" t="inlineStr">
        <is>
          <t xml:space="preserve"> </t>
        </is>
      </c>
      <c r="G5" s="4" t="inlineStr">
        <is>
          <t xml:space="preserve"> </t>
        </is>
      </c>
    </row>
    <row r="6">
      <c r="A6" s="4" t="inlineStr">
        <is>
          <t>Employee stock purchase plan contributions</t>
        </is>
      </c>
      <c r="B6" s="5" t="n">
        <v>6231</v>
      </c>
      <c r="C6" s="4" t="inlineStr">
        <is>
          <t xml:space="preserve"> </t>
        </is>
      </c>
      <c r="D6" s="5" t="n">
        <v>7113</v>
      </c>
      <c r="E6" s="4" t="inlineStr">
        <is>
          <t xml:space="preserve"> </t>
        </is>
      </c>
      <c r="F6" s="4" t="inlineStr">
        <is>
          <t xml:space="preserve"> </t>
        </is>
      </c>
      <c r="G6" s="4" t="inlineStr">
        <is>
          <t xml:space="preserve"> </t>
        </is>
      </c>
    </row>
    <row r="7">
      <c r="A7" s="4" t="inlineStr">
        <is>
          <t>Accrued sales commissions</t>
        </is>
      </c>
      <c r="B7" s="5" t="n">
        <v>6649</v>
      </c>
      <c r="C7" s="4" t="inlineStr">
        <is>
          <t xml:space="preserve"> </t>
        </is>
      </c>
      <c r="D7" s="5" t="n">
        <v>7007</v>
      </c>
      <c r="E7" s="4" t="inlineStr">
        <is>
          <t xml:space="preserve"> </t>
        </is>
      </c>
      <c r="F7" s="4" t="inlineStr">
        <is>
          <t xml:space="preserve"> </t>
        </is>
      </c>
      <c r="G7" s="4" t="inlineStr">
        <is>
          <t xml:space="preserve"> </t>
        </is>
      </c>
    </row>
    <row r="8">
      <c r="A8" s="4" t="inlineStr">
        <is>
          <t>Contract liabilities</t>
        </is>
      </c>
      <c r="B8" s="5" t="n">
        <v>643</v>
      </c>
      <c r="C8" s="6" t="n">
        <v>897</v>
      </c>
      <c r="D8" s="5" t="n">
        <v>6918</v>
      </c>
      <c r="E8" s="6" t="n">
        <v>11406</v>
      </c>
      <c r="F8" s="6" t="n">
        <v>12466</v>
      </c>
      <c r="G8" s="6" t="n">
        <v>10134</v>
      </c>
    </row>
    <row r="9">
      <c r="A9" s="4" t="inlineStr">
        <is>
          <t>Accrued federal, state, local, and foreign taxes</t>
        </is>
      </c>
      <c r="B9" s="5" t="n">
        <v>4281</v>
      </c>
      <c r="C9" s="4" t="inlineStr">
        <is>
          <t xml:space="preserve"> </t>
        </is>
      </c>
      <c r="D9" s="5" t="n">
        <v>3926</v>
      </c>
      <c r="E9" s="4" t="inlineStr">
        <is>
          <t xml:space="preserve"> </t>
        </is>
      </c>
      <c r="F9" s="4" t="inlineStr">
        <is>
          <t xml:space="preserve"> </t>
        </is>
      </c>
      <c r="G9" s="4" t="inlineStr">
        <is>
          <t xml:space="preserve"> </t>
        </is>
      </c>
    </row>
    <row r="10">
      <c r="A10" s="4" t="inlineStr">
        <is>
          <t>Self-insurance reserves</t>
        </is>
      </c>
      <c r="B10" s="5" t="n">
        <v>2642</v>
      </c>
      <c r="C10" s="4" t="inlineStr">
        <is>
          <t xml:space="preserve"> </t>
        </is>
      </c>
      <c r="D10" s="5" t="n">
        <v>2401</v>
      </c>
      <c r="E10" s="4" t="inlineStr">
        <is>
          <t xml:space="preserve"> </t>
        </is>
      </c>
      <c r="F10" s="4" t="inlineStr">
        <is>
          <t xml:space="preserve"> </t>
        </is>
      </c>
      <c r="G10" s="4" t="inlineStr">
        <is>
          <t xml:space="preserve"> </t>
        </is>
      </c>
    </row>
    <row r="11">
      <c r="A11" s="4" t="inlineStr">
        <is>
          <t>Accrued interest payable on convertible senior notes</t>
        </is>
      </c>
      <c r="B11" s="5" t="n">
        <v>1025</v>
      </c>
      <c r="C11" s="4" t="inlineStr">
        <is>
          <t xml:space="preserve"> </t>
        </is>
      </c>
      <c r="D11" s="5" t="n">
        <v>944</v>
      </c>
      <c r="E11" s="4" t="inlineStr">
        <is>
          <t xml:space="preserve"> </t>
        </is>
      </c>
      <c r="F11" s="4" t="inlineStr">
        <is>
          <t xml:space="preserve"> </t>
        </is>
      </c>
      <c r="G11" s="4" t="inlineStr">
        <is>
          <t xml:space="preserve"> </t>
        </is>
      </c>
    </row>
    <row r="12">
      <c r="A12" s="4" t="inlineStr">
        <is>
          <t>Other</t>
        </is>
      </c>
      <c r="B12" s="5" t="n">
        <v>11845</v>
      </c>
      <c r="C12" s="4" t="inlineStr">
        <is>
          <t xml:space="preserve"> </t>
        </is>
      </c>
      <c r="D12" s="5" t="n">
        <v>17334</v>
      </c>
      <c r="E12" s="4" t="inlineStr">
        <is>
          <t xml:space="preserve"> </t>
        </is>
      </c>
      <c r="F12" s="4" t="inlineStr">
        <is>
          <t xml:space="preserve"> </t>
        </is>
      </c>
      <c r="G12" s="4" t="inlineStr">
        <is>
          <t xml:space="preserve"> </t>
        </is>
      </c>
    </row>
    <row r="13">
      <c r="A13" s="4" t="inlineStr">
        <is>
          <t>Total</t>
        </is>
      </c>
      <c r="B13" s="6" t="n">
        <v>80897</v>
      </c>
      <c r="C13" s="4" t="inlineStr">
        <is>
          <t xml:space="preserve"> </t>
        </is>
      </c>
      <c r="D13" s="6" t="n">
        <v>109792</v>
      </c>
      <c r="E13" s="4" t="inlineStr">
        <is>
          <t xml:space="preserve"> </t>
        </is>
      </c>
      <c r="F13" s="4" t="inlineStr">
        <is>
          <t xml:space="preserve"> </t>
        </is>
      </c>
      <c r="G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5"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quisitions of Businesses - Additional Information (Details) € in Millions</t>
        </is>
      </c>
      <c r="I1" s="2" t="inlineStr">
        <is>
          <t>3 Months Ended</t>
        </is>
      </c>
      <c r="M1" s="2" t="inlineStr">
        <is>
          <t>6 Months Ended</t>
        </is>
      </c>
      <c r="O1" s="2" t="inlineStr">
        <is>
          <t>12 Months Ended</t>
        </is>
      </c>
    </row>
    <row r="2">
      <c r="B2" s="2" t="inlineStr">
        <is>
          <t>May 03, 2022 USD ($)</t>
        </is>
      </c>
      <c r="C2" s="2" t="inlineStr">
        <is>
          <t>Oct. 18, 2021 USD ($)</t>
        </is>
      </c>
      <c r="D2" s="2" t="inlineStr">
        <is>
          <t>Oct. 01, 2021 USD ($)</t>
        </is>
      </c>
      <c r="E2" s="2" t="inlineStr">
        <is>
          <t>Sep. 07, 2021 USD ($)</t>
        </is>
      </c>
      <c r="F2" s="2" t="inlineStr">
        <is>
          <t>Apr. 20, 2021 USD ($)</t>
        </is>
      </c>
      <c r="G2" s="2" t="inlineStr">
        <is>
          <t>Apr. 01, 2021 USD ($) shares</t>
        </is>
      </c>
      <c r="H2" s="2" t="inlineStr">
        <is>
          <t>Apr. 01, 2021 EUR (€) shares</t>
        </is>
      </c>
      <c r="I2" s="2" t="inlineStr">
        <is>
          <t>Jun. 30, 2022 USD ($)</t>
        </is>
      </c>
      <c r="J2" s="2" t="inlineStr">
        <is>
          <t>Sep. 30, 2021 USD ($)</t>
        </is>
      </c>
      <c r="K2" s="2" t="inlineStr">
        <is>
          <t>Mar. 31, 2021 USD ($)</t>
        </is>
      </c>
      <c r="L2" s="2" t="inlineStr">
        <is>
          <t>Dec. 31, 2020 USD ($)</t>
        </is>
      </c>
      <c r="M2" s="2" t="inlineStr">
        <is>
          <t>Jun. 30, 2022 USD ($)</t>
        </is>
      </c>
      <c r="N2" s="2" t="inlineStr">
        <is>
          <t>Dec. 31, 2020 USD ($)</t>
        </is>
      </c>
      <c r="O2" s="2" t="inlineStr">
        <is>
          <t>Dec. 31, 2021 USD ($)</t>
        </is>
      </c>
      <c r="P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7496000</v>
      </c>
      <c r="J4" s="4" t="inlineStr">
        <is>
          <t xml:space="preserve"> </t>
        </is>
      </c>
      <c r="K4" s="4" t="inlineStr">
        <is>
          <t xml:space="preserve"> </t>
        </is>
      </c>
      <c r="L4" s="4" t="inlineStr">
        <is>
          <t xml:space="preserve"> </t>
        </is>
      </c>
      <c r="M4" s="6" t="n">
        <v>677496000</v>
      </c>
      <c r="N4" s="4" t="inlineStr">
        <is>
          <t xml:space="preserve"> </t>
        </is>
      </c>
      <c r="O4" s="6" t="n">
        <v>672381000</v>
      </c>
      <c r="P4" s="4" t="inlineStr">
        <is>
          <t xml:space="preserve"> </t>
        </is>
      </c>
    </row>
    <row r="5">
      <c r="A5" s="4" t="inlineStr">
        <is>
          <t>Accrued value of earnout related to acquisitions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6" t="n">
        <v>0</v>
      </c>
      <c r="N5" s="4" t="inlineStr">
        <is>
          <t xml:space="preserve"> </t>
        </is>
      </c>
      <c r="O5" s="4" t="inlineStr">
        <is>
          <t xml:space="preserve"> </t>
        </is>
      </c>
      <c r="P5" s="6" t="n">
        <v>26818000</v>
      </c>
    </row>
    <row r="6">
      <c r="A6" s="4" t="inlineStr">
        <is>
          <t>Paper Cra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usiness acquisition, effective date of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May  03,  2022</t>
        </is>
      </c>
      <c r="N8" s="4" t="inlineStr">
        <is>
          <t xml:space="preserve"> </t>
        </is>
      </c>
      <c r="O8" s="4" t="inlineStr">
        <is>
          <t xml:space="preserve"> </t>
        </is>
      </c>
      <c r="P8" s="4" t="inlineStr">
        <is>
          <t xml:space="preserve"> </t>
        </is>
      </c>
    </row>
    <row r="9">
      <c r="A9" s="4" t="inlineStr">
        <is>
          <t>Total consideration transferred</t>
        </is>
      </c>
      <c r="B9" s="6" t="n">
        <v>10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sideration in cash</t>
        </is>
      </c>
      <c r="B10" s="5" t="n">
        <v>9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holdbacks with a fair value upon acquisition</t>
        </is>
      </c>
      <c r="B11" s="5" t="n">
        <v>1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veloped technology, customer relationships, and other intangibles</t>
        </is>
      </c>
      <c r="B12" s="5" t="n">
        <v>3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oodwill</t>
        </is>
      </c>
      <c r="B13" s="6" t="n">
        <v>7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ne Additional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acquisition, effective date of acquisition</t>
        </is>
      </c>
      <c r="B16" s="4" t="inlineStr">
        <is>
          <t>Jun.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300000</v>
      </c>
      <c r="N17" s="4" t="inlineStr">
        <is>
          <t xml:space="preserve"> </t>
        </is>
      </c>
      <c r="O17" s="4" t="inlineStr">
        <is>
          <t xml:space="preserve"> </t>
        </is>
      </c>
      <c r="P17" s="4" t="inlineStr">
        <is>
          <t xml:space="preserve"> </t>
        </is>
      </c>
    </row>
    <row r="18">
      <c r="A18" s="4" t="inlineStr">
        <is>
          <t>Inpos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usiness acquisition, effective dat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Apr.  01,  2021</t>
        </is>
      </c>
      <c r="N20" s="4" t="inlineStr">
        <is>
          <t xml:space="preserve"> </t>
        </is>
      </c>
      <c r="O20" s="4" t="inlineStr">
        <is>
          <t xml:space="preserve"> </t>
        </is>
      </c>
      <c r="P20" s="4" t="inlineStr">
        <is>
          <t xml:space="preserve"> </t>
        </is>
      </c>
    </row>
    <row r="21">
      <c r="A21" s="4" t="inlineStr">
        <is>
          <t>Total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6" t="n">
        <v>37400000</v>
      </c>
      <c r="H21" s="12" t="n">
        <v>31.8</v>
      </c>
      <c r="I21" s="4" t="inlineStr">
        <is>
          <t xml:space="preserve"> </t>
        </is>
      </c>
      <c r="J21" s="4" t="inlineStr">
        <is>
          <t xml:space="preserve"> </t>
        </is>
      </c>
      <c r="K21" s="4" t="inlineStr">
        <is>
          <t xml:space="preserve"> </t>
        </is>
      </c>
      <c r="L21" s="4" t="inlineStr">
        <is>
          <t xml:space="preserve"> </t>
        </is>
      </c>
      <c r="M21" s="6" t="n">
        <v>37427000</v>
      </c>
      <c r="N21" s="4" t="inlineStr">
        <is>
          <t xml:space="preserve"> </t>
        </is>
      </c>
      <c r="O21" s="4" t="inlineStr">
        <is>
          <t xml:space="preserve"> </t>
        </is>
      </c>
      <c r="P21" s="4" t="inlineStr">
        <is>
          <t xml:space="preserve"> </t>
        </is>
      </c>
    </row>
    <row r="22">
      <c r="A22" s="4" t="inlineStr">
        <is>
          <t>Consideration in cash</t>
        </is>
      </c>
      <c r="B22" s="4" t="inlineStr">
        <is>
          <t xml:space="preserve"> </t>
        </is>
      </c>
      <c r="C22" s="4" t="inlineStr">
        <is>
          <t xml:space="preserve"> </t>
        </is>
      </c>
      <c r="D22" s="4" t="inlineStr">
        <is>
          <t xml:space="preserve"> </t>
        </is>
      </c>
      <c r="E22" s="4" t="inlineStr">
        <is>
          <t xml:space="preserve"> </t>
        </is>
      </c>
      <c r="F22" s="4" t="inlineStr">
        <is>
          <t xml:space="preserve"> </t>
        </is>
      </c>
      <c r="G22" s="5" t="n">
        <v>12200000</v>
      </c>
      <c r="H22" s="4" t="inlineStr">
        <is>
          <t xml:space="preserve"> </t>
        </is>
      </c>
      <c r="I22" s="4" t="inlineStr">
        <is>
          <t xml:space="preserve"> </t>
        </is>
      </c>
      <c r="J22" s="6" t="n">
        <v>14500000</v>
      </c>
      <c r="K22" s="4" t="inlineStr">
        <is>
          <t xml:space="preserve"> </t>
        </is>
      </c>
      <c r="L22" s="6" t="n">
        <v>2400000</v>
      </c>
      <c r="M22" s="6" t="n">
        <v>14456000</v>
      </c>
      <c r="N22" s="4" t="inlineStr">
        <is>
          <t xml:space="preserve"> </t>
        </is>
      </c>
      <c r="O22" s="4" t="inlineStr">
        <is>
          <t xml:space="preserve"> </t>
        </is>
      </c>
      <c r="P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5" t="n">
        <v>26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quisition-related costs</t>
        </is>
      </c>
      <c r="B24" s="4" t="inlineStr">
        <is>
          <t xml:space="preserve"> </t>
        </is>
      </c>
      <c r="C24" s="4" t="inlineStr">
        <is>
          <t xml:space="preserve"> </t>
        </is>
      </c>
      <c r="D24" s="4" t="inlineStr">
        <is>
          <t xml:space="preserve"> </t>
        </is>
      </c>
      <c r="E24" s="4" t="inlineStr">
        <is>
          <t xml:space="preserve"> </t>
        </is>
      </c>
      <c r="F24" s="4" t="inlineStr">
        <is>
          <t xml:space="preserve"> </t>
        </is>
      </c>
      <c r="G24" s="6" t="n">
        <v>1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0</v>
      </c>
      <c r="O24" s="6" t="n">
        <v>500000</v>
      </c>
      <c r="P24" s="4" t="inlineStr">
        <is>
          <t xml:space="preserve"> </t>
        </is>
      </c>
    </row>
    <row r="25">
      <c r="A25" s="4" t="inlineStr">
        <is>
          <t>Cash received on net working capital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paid at acquisition closing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4416</v>
      </c>
      <c r="H26" s="5" t="n">
        <v>1644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consideration</t>
        </is>
      </c>
      <c r="B27" s="4" t="inlineStr">
        <is>
          <t xml:space="preserve"> </t>
        </is>
      </c>
      <c r="C27" s="4" t="inlineStr">
        <is>
          <t xml:space="preserve"> </t>
        </is>
      </c>
      <c r="D27" s="4" t="inlineStr">
        <is>
          <t xml:space="preserve"> </t>
        </is>
      </c>
      <c r="E27" s="4" t="inlineStr">
        <is>
          <t xml:space="preserve"> </t>
        </is>
      </c>
      <c r="F27" s="4" t="inlineStr">
        <is>
          <t xml:space="preserve"> </t>
        </is>
      </c>
      <c r="G27" s="6" t="n">
        <v>2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of releasing shares issued are held in escr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18 months</t>
        </is>
      </c>
      <c r="N28" s="4" t="inlineStr">
        <is>
          <t xml:space="preserve"> </t>
        </is>
      </c>
      <c r="O28" s="4" t="inlineStr">
        <is>
          <t xml:space="preserve"> </t>
        </is>
      </c>
      <c r="P28" s="4" t="inlineStr">
        <is>
          <t xml:space="preserve"> </t>
        </is>
      </c>
    </row>
    <row r="29">
      <c r="A29" s="4" t="inlineStr">
        <is>
          <t>Fair value discount rate based on estimated pre-tax cost of debt</t>
        </is>
      </c>
      <c r="B29" s="4" t="inlineStr">
        <is>
          <t xml:space="preserve"> </t>
        </is>
      </c>
      <c r="C29" s="4" t="inlineStr">
        <is>
          <t xml:space="preserve"> </t>
        </is>
      </c>
      <c r="D29" s="4" t="inlineStr">
        <is>
          <t xml:space="preserve"> </t>
        </is>
      </c>
      <c r="E29" s="4" t="inlineStr">
        <is>
          <t xml:space="preserve"> </t>
        </is>
      </c>
      <c r="F29" s="4" t="inlineStr">
        <is>
          <t xml:space="preserve"> </t>
        </is>
      </c>
      <c r="G29" s="9" t="n">
        <v>0.04</v>
      </c>
      <c r="H29" s="9" t="n">
        <v>0.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eighted average amortization period for intangi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 years 2 months 12 days</t>
        </is>
      </c>
      <c r="H30" s="4" t="inlineStr">
        <is>
          <t>6 years 2 months 12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av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acquisition, effective date of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Apr. 20,  2021</t>
        </is>
      </c>
      <c r="N33" s="4" t="inlineStr">
        <is>
          <t xml:space="preserve"> </t>
        </is>
      </c>
      <c r="O33" s="4" t="inlineStr">
        <is>
          <t xml:space="preserve"> </t>
        </is>
      </c>
      <c r="P33" s="4" t="inlineStr">
        <is>
          <t xml:space="preserve"> </t>
        </is>
      </c>
    </row>
    <row r="34">
      <c r="A34" s="4" t="inlineStr">
        <is>
          <t>Total consideration transferred</t>
        </is>
      </c>
      <c r="B34" s="4" t="inlineStr">
        <is>
          <t xml:space="preserve"> </t>
        </is>
      </c>
      <c r="C34" s="4" t="inlineStr">
        <is>
          <t xml:space="preserve"> </t>
        </is>
      </c>
      <c r="D34" s="4" t="inlineStr">
        <is>
          <t xml:space="preserve"> </t>
        </is>
      </c>
      <c r="E34" s="4" t="inlineStr">
        <is>
          <t xml:space="preserve"> </t>
        </is>
      </c>
      <c r="F34" s="6" t="n">
        <v>56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6747000</v>
      </c>
      <c r="N34" s="4" t="inlineStr">
        <is>
          <t xml:space="preserve"> </t>
        </is>
      </c>
      <c r="O34" s="4" t="inlineStr">
        <is>
          <t xml:space="preserve"> </t>
        </is>
      </c>
      <c r="P34" s="4" t="inlineStr">
        <is>
          <t xml:space="preserve"> </t>
        </is>
      </c>
    </row>
    <row r="35">
      <c r="A35" s="4" t="inlineStr">
        <is>
          <t>Consideration in cash</t>
        </is>
      </c>
      <c r="B35" s="4" t="inlineStr">
        <is>
          <t xml:space="preserve"> </t>
        </is>
      </c>
      <c r="C35" s="4" t="inlineStr">
        <is>
          <t xml:space="preserve"> </t>
        </is>
      </c>
      <c r="D35" s="4" t="inlineStr">
        <is>
          <t xml:space="preserve"> </t>
        </is>
      </c>
      <c r="E35" s="4" t="inlineStr">
        <is>
          <t xml:space="preserve"> </t>
        </is>
      </c>
      <c r="F35" s="5" t="n">
        <v>23500000</v>
      </c>
      <c r="G35" s="4" t="inlineStr">
        <is>
          <t xml:space="preserve"> </t>
        </is>
      </c>
      <c r="H35" s="4" t="inlineStr">
        <is>
          <t xml:space="preserve"> </t>
        </is>
      </c>
      <c r="I35" s="4" t="inlineStr">
        <is>
          <t xml:space="preserve"> </t>
        </is>
      </c>
      <c r="J35" s="4" t="inlineStr">
        <is>
          <t xml:space="preserve"> </t>
        </is>
      </c>
      <c r="K35" s="6" t="n">
        <v>300000</v>
      </c>
      <c r="L35" s="4" t="inlineStr">
        <is>
          <t xml:space="preserve"> </t>
        </is>
      </c>
      <c r="M35" s="5" t="n">
        <v>23818000</v>
      </c>
      <c r="N35" s="4" t="inlineStr">
        <is>
          <t xml:space="preserve"> </t>
        </is>
      </c>
      <c r="O35" s="4" t="inlineStr">
        <is>
          <t xml:space="preserve"> </t>
        </is>
      </c>
      <c r="P35" s="4" t="inlineStr">
        <is>
          <t xml:space="preserve"> </t>
        </is>
      </c>
    </row>
    <row r="36">
      <c r="A36" s="4" t="inlineStr">
        <is>
          <t>Acquisition holdbacks with a fair value upon acquisition</t>
        </is>
      </c>
      <c r="B36" s="4" t="inlineStr">
        <is>
          <t xml:space="preserve"> </t>
        </is>
      </c>
      <c r="C36" s="4" t="inlineStr">
        <is>
          <t xml:space="preserve"> </t>
        </is>
      </c>
      <c r="D36" s="4" t="inlineStr">
        <is>
          <t xml:space="preserve"> </t>
        </is>
      </c>
      <c r="E36" s="4" t="inlineStr">
        <is>
          <t xml:space="preserve"> </t>
        </is>
      </c>
      <c r="F36" s="5" t="n">
        <v>2600000</v>
      </c>
      <c r="G36" s="4" t="inlineStr">
        <is>
          <t xml:space="preserve"> </t>
        </is>
      </c>
      <c r="H36" s="4" t="inlineStr">
        <is>
          <t xml:space="preserve"> </t>
        </is>
      </c>
      <c r="I36" s="5" t="n">
        <v>2591000</v>
      </c>
      <c r="J36" s="4" t="inlineStr">
        <is>
          <t xml:space="preserve"> </t>
        </is>
      </c>
      <c r="K36" s="4" t="inlineStr">
        <is>
          <t xml:space="preserve"> </t>
        </is>
      </c>
      <c r="L36" s="4" t="inlineStr">
        <is>
          <t xml:space="preserve"> </t>
        </is>
      </c>
      <c r="M36" s="5" t="n">
        <v>2591000</v>
      </c>
      <c r="N36" s="4" t="inlineStr">
        <is>
          <t xml:space="preserve"> </t>
        </is>
      </c>
      <c r="O36" s="4" t="inlineStr">
        <is>
          <t xml:space="preserve"> </t>
        </is>
      </c>
      <c r="P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5" t="n">
        <v>51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quisition-related costs</t>
        </is>
      </c>
      <c r="B38" s="4" t="inlineStr">
        <is>
          <t xml:space="preserve"> </t>
        </is>
      </c>
      <c r="C38" s="4" t="inlineStr">
        <is>
          <t xml:space="preserve"> </t>
        </is>
      </c>
      <c r="D38" s="4" t="inlineStr">
        <is>
          <t xml:space="preserve"> </t>
        </is>
      </c>
      <c r="E38" s="4" t="inlineStr">
        <is>
          <t xml:space="preserve"> </t>
        </is>
      </c>
      <c r="F38" s="6" t="n">
        <v>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ighted average amortization period for intangibles</t>
        </is>
      </c>
      <c r="B39" s="4" t="inlineStr">
        <is>
          <t xml:space="preserve"> </t>
        </is>
      </c>
      <c r="C39" s="4" t="inlineStr">
        <is>
          <t xml:space="preserve"> </t>
        </is>
      </c>
      <c r="D39" s="4" t="inlineStr">
        <is>
          <t xml:space="preserve"> </t>
        </is>
      </c>
      <c r="E39" s="4" t="inlineStr">
        <is>
          <t xml:space="preserve"> </t>
        </is>
      </c>
      <c r="F39" s="4" t="inlineStr">
        <is>
          <t>5 years 4 months 24 day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rued value of earnout related to acquisitions of businesses</t>
        </is>
      </c>
      <c r="B40" s="4" t="inlineStr">
        <is>
          <t xml:space="preserve"> </t>
        </is>
      </c>
      <c r="C40" s="4" t="inlineStr">
        <is>
          <t xml:space="preserve"> </t>
        </is>
      </c>
      <c r="D40" s="4" t="inlineStr">
        <is>
          <t xml:space="preserve"> </t>
        </is>
      </c>
      <c r="E40" s="4" t="inlineStr">
        <is>
          <t xml:space="preserve"> </t>
        </is>
      </c>
      <c r="F40" s="6" t="n">
        <v>30300000</v>
      </c>
      <c r="G40" s="4" t="inlineStr">
        <is>
          <t xml:space="preserve"> </t>
        </is>
      </c>
      <c r="H40" s="4" t="inlineStr">
        <is>
          <t xml:space="preserve"> </t>
        </is>
      </c>
      <c r="I40" s="5" t="n">
        <v>30338000</v>
      </c>
      <c r="J40" s="4" t="inlineStr">
        <is>
          <t xml:space="preserve"> </t>
        </is>
      </c>
      <c r="K40" s="4" t="inlineStr">
        <is>
          <t xml:space="preserve"> </t>
        </is>
      </c>
      <c r="L40" s="4" t="inlineStr">
        <is>
          <t xml:space="preserve"> </t>
        </is>
      </c>
      <c r="M40" s="6" t="n">
        <v>30338000</v>
      </c>
      <c r="N40" s="4" t="inlineStr">
        <is>
          <t xml:space="preserve"> </t>
        </is>
      </c>
      <c r="O40" s="4" t="inlineStr">
        <is>
          <t xml:space="preserve"> </t>
        </is>
      </c>
      <c r="P40" s="4" t="inlineStr">
        <is>
          <t xml:space="preserve"> </t>
        </is>
      </c>
    </row>
    <row r="41">
      <c r="A41" s="4" t="inlineStr">
        <is>
          <t>Business combination, additional cash to be paid, as consideration, during eighteen months following acquisition date</t>
        </is>
      </c>
      <c r="B41" s="4" t="inlineStr">
        <is>
          <t xml:space="preserve"> </t>
        </is>
      </c>
      <c r="C41" s="4" t="inlineStr">
        <is>
          <t xml:space="preserve"> </t>
        </is>
      </c>
      <c r="D41" s="4" t="inlineStr">
        <is>
          <t xml:space="preserve"> </t>
        </is>
      </c>
      <c r="E41" s="4" t="inlineStr">
        <is>
          <t xml:space="preserve"> </t>
        </is>
      </c>
      <c r="F41" s="6" t="n">
        <v>26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3CE Technologi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usiness acquisition, effective date of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Sep.  07,  2021</t>
        </is>
      </c>
      <c r="N44" s="4" t="inlineStr">
        <is>
          <t xml:space="preserve"> </t>
        </is>
      </c>
      <c r="O44" s="4" t="inlineStr">
        <is>
          <t xml:space="preserve"> </t>
        </is>
      </c>
      <c r="P44" s="4" t="inlineStr">
        <is>
          <t xml:space="preserve"> </t>
        </is>
      </c>
    </row>
    <row r="45">
      <c r="A45" s="4" t="inlineStr">
        <is>
          <t>Total consideration transferred</t>
        </is>
      </c>
      <c r="B45" s="4" t="inlineStr">
        <is>
          <t xml:space="preserve"> </t>
        </is>
      </c>
      <c r="C45" s="4" t="inlineStr">
        <is>
          <t xml:space="preserve"> </t>
        </is>
      </c>
      <c r="D45" s="4" t="inlineStr">
        <is>
          <t xml:space="preserve"> </t>
        </is>
      </c>
      <c r="E45" s="6" t="n">
        <v>11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ideration in cash</t>
        </is>
      </c>
      <c r="B46" s="4" t="inlineStr">
        <is>
          <t xml:space="preserve"> </t>
        </is>
      </c>
      <c r="C46" s="4" t="inlineStr">
        <is>
          <t xml:space="preserve"> </t>
        </is>
      </c>
      <c r="D46" s="4" t="inlineStr">
        <is>
          <t xml:space="preserve"> </t>
        </is>
      </c>
      <c r="E46" s="5" t="n">
        <v>9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quisition holdbacks with a fair value upon acquisition</t>
        </is>
      </c>
      <c r="B47" s="4" t="inlineStr">
        <is>
          <t xml:space="preserve"> </t>
        </is>
      </c>
      <c r="C47" s="4" t="inlineStr">
        <is>
          <t xml:space="preserve"> </t>
        </is>
      </c>
      <c r="D47" s="4" t="inlineStr">
        <is>
          <t xml:space="preserve"> </t>
        </is>
      </c>
      <c r="E47" s="5" t="n">
        <v>1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veloped technology, customer relationships, and other intangibles</t>
        </is>
      </c>
      <c r="B48" s="4" t="inlineStr">
        <is>
          <t xml:space="preserve"> </t>
        </is>
      </c>
      <c r="C48" s="4" t="inlineStr">
        <is>
          <t xml:space="preserve"> </t>
        </is>
      </c>
      <c r="D48" s="4" t="inlineStr">
        <is>
          <t xml:space="preserve"> </t>
        </is>
      </c>
      <c r="E48" s="5" t="n">
        <v>3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oodwill</t>
        </is>
      </c>
      <c r="B49" s="4" t="inlineStr">
        <is>
          <t xml:space="preserve"> </t>
        </is>
      </c>
      <c r="C49" s="4" t="inlineStr">
        <is>
          <t xml:space="preserve"> </t>
        </is>
      </c>
      <c r="D49" s="4" t="inlineStr">
        <is>
          <t xml:space="preserve"> </t>
        </is>
      </c>
      <c r="E49" s="6" t="n">
        <v>7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rack1099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usiness acquisition, effective date of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Oct.  01,  2021</t>
        </is>
      </c>
      <c r="N52" s="4" t="inlineStr">
        <is>
          <t xml:space="preserve"> </t>
        </is>
      </c>
      <c r="O52" s="4" t="inlineStr">
        <is>
          <t xml:space="preserve"> </t>
        </is>
      </c>
      <c r="P52" s="4" t="inlineStr">
        <is>
          <t xml:space="preserve"> </t>
        </is>
      </c>
    </row>
    <row r="53">
      <c r="A53" s="4" t="inlineStr">
        <is>
          <t>Total consideration transferred</t>
        </is>
      </c>
      <c r="B53" s="4" t="inlineStr">
        <is>
          <t xml:space="preserve"> </t>
        </is>
      </c>
      <c r="C53" s="4" t="inlineStr">
        <is>
          <t xml:space="preserve"> </t>
        </is>
      </c>
      <c r="D53" s="6" t="n">
        <v>488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8804000</v>
      </c>
      <c r="N53" s="4" t="inlineStr">
        <is>
          <t xml:space="preserve"> </t>
        </is>
      </c>
      <c r="O53" s="4" t="inlineStr">
        <is>
          <t xml:space="preserve"> </t>
        </is>
      </c>
      <c r="P53" s="4" t="inlineStr">
        <is>
          <t xml:space="preserve"> </t>
        </is>
      </c>
    </row>
    <row r="54">
      <c r="A54" s="4" t="inlineStr">
        <is>
          <t>Consideration in cash</t>
        </is>
      </c>
      <c r="B54" s="4" t="inlineStr">
        <is>
          <t xml:space="preserve"> </t>
        </is>
      </c>
      <c r="C54" s="4" t="inlineStr">
        <is>
          <t xml:space="preserve"> </t>
        </is>
      </c>
      <c r="D54" s="5" t="n">
        <v>3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5000000</v>
      </c>
      <c r="N54" s="4" t="inlineStr">
        <is>
          <t xml:space="preserve"> </t>
        </is>
      </c>
      <c r="O54" s="4" t="inlineStr">
        <is>
          <t xml:space="preserve"> </t>
        </is>
      </c>
      <c r="P54" s="4" t="inlineStr">
        <is>
          <t xml:space="preserve"> </t>
        </is>
      </c>
    </row>
    <row r="55">
      <c r="A55" s="4" t="inlineStr">
        <is>
          <t>Acquisition holdbacks with a fair value upon acquisition</t>
        </is>
      </c>
      <c r="B55" s="4" t="inlineStr">
        <is>
          <t xml:space="preserve"> </t>
        </is>
      </c>
      <c r="C55" s="4" t="inlineStr">
        <is>
          <t xml:space="preserve"> </t>
        </is>
      </c>
      <c r="D55" s="5" t="n">
        <v>5000000</v>
      </c>
      <c r="E55" s="4" t="inlineStr">
        <is>
          <t xml:space="preserve"> </t>
        </is>
      </c>
      <c r="F55" s="4" t="inlineStr">
        <is>
          <t xml:space="preserve"> </t>
        </is>
      </c>
      <c r="G55" s="4" t="inlineStr">
        <is>
          <t xml:space="preserve"> </t>
        </is>
      </c>
      <c r="H55" s="4" t="inlineStr">
        <is>
          <t xml:space="preserve"> </t>
        </is>
      </c>
      <c r="I55" s="5" t="n">
        <v>4984000</v>
      </c>
      <c r="J55" s="4" t="inlineStr">
        <is>
          <t xml:space="preserve"> </t>
        </is>
      </c>
      <c r="K55" s="4" t="inlineStr">
        <is>
          <t xml:space="preserve"> </t>
        </is>
      </c>
      <c r="L55" s="4" t="inlineStr">
        <is>
          <t xml:space="preserve"> </t>
        </is>
      </c>
      <c r="M55" s="5" t="n">
        <v>4984000</v>
      </c>
      <c r="N55" s="4" t="inlineStr">
        <is>
          <t xml:space="preserve"> </t>
        </is>
      </c>
      <c r="O55" s="4" t="inlineStr">
        <is>
          <t xml:space="preserve"> </t>
        </is>
      </c>
      <c r="P55" s="4" t="inlineStr">
        <is>
          <t xml:space="preserve"> </t>
        </is>
      </c>
    </row>
    <row r="56">
      <c r="A56" s="4" t="inlineStr">
        <is>
          <t>Goodwill</t>
        </is>
      </c>
      <c r="B56" s="4" t="inlineStr">
        <is>
          <t xml:space="preserve"> </t>
        </is>
      </c>
      <c r="C56" s="4" t="inlineStr">
        <is>
          <t xml:space="preserve"> </t>
        </is>
      </c>
      <c r="D56" s="5" t="n">
        <v>43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quisition-related costs</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rued value of earnout related to acquisitions of businesses</t>
        </is>
      </c>
      <c r="B58" s="4" t="inlineStr">
        <is>
          <t xml:space="preserve"> </t>
        </is>
      </c>
      <c r="C58" s="4" t="inlineStr">
        <is>
          <t xml:space="preserve"> </t>
        </is>
      </c>
      <c r="D58" s="5" t="n">
        <v>8800000</v>
      </c>
      <c r="E58" s="4" t="inlineStr">
        <is>
          <t xml:space="preserve"> </t>
        </is>
      </c>
      <c r="F58" s="4" t="inlineStr">
        <is>
          <t xml:space="preserve"> </t>
        </is>
      </c>
      <c r="G58" s="4" t="inlineStr">
        <is>
          <t xml:space="preserve"> </t>
        </is>
      </c>
      <c r="H58" s="4" t="inlineStr">
        <is>
          <t xml:space="preserve"> </t>
        </is>
      </c>
      <c r="I58" s="5" t="n">
        <v>8820000</v>
      </c>
      <c r="J58" s="4" t="inlineStr">
        <is>
          <t xml:space="preserve"> </t>
        </is>
      </c>
      <c r="K58" s="4" t="inlineStr">
        <is>
          <t xml:space="preserve"> </t>
        </is>
      </c>
      <c r="L58" s="4" t="inlineStr">
        <is>
          <t xml:space="preserve"> </t>
        </is>
      </c>
      <c r="M58" s="6" t="n">
        <v>8820000</v>
      </c>
      <c r="N58" s="4" t="inlineStr">
        <is>
          <t xml:space="preserve"> </t>
        </is>
      </c>
      <c r="O58" s="4" t="inlineStr">
        <is>
          <t xml:space="preserve"> </t>
        </is>
      </c>
      <c r="P58" s="4" t="inlineStr">
        <is>
          <t xml:space="preserve"> </t>
        </is>
      </c>
    </row>
    <row r="59">
      <c r="A59" s="4" t="inlineStr">
        <is>
          <t>Additional cash to be paid, as consideration, in twenty seven months</t>
        </is>
      </c>
      <c r="B59" s="4" t="inlineStr">
        <is>
          <t xml:space="preserve"> </t>
        </is>
      </c>
      <c r="C59" s="4" t="inlineStr">
        <is>
          <t xml:space="preserve"> </t>
        </is>
      </c>
      <c r="D59" s="5"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payout earned</t>
        </is>
      </c>
      <c r="B60" s="4" t="inlineStr">
        <is>
          <t xml:space="preserve"> </t>
        </is>
      </c>
      <c r="C60" s="4" t="inlineStr">
        <is>
          <t xml:space="preserve"> </t>
        </is>
      </c>
      <c r="D60" s="5" t="n">
        <v>12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 payout earned in each earnout period</t>
        </is>
      </c>
      <c r="B61" s="4" t="inlineStr">
        <is>
          <t xml:space="preserve"> </t>
        </is>
      </c>
      <c r="C61" s="4" t="inlineStr">
        <is>
          <t xml:space="preserve"> </t>
        </is>
      </c>
      <c r="D61" s="6" t="n">
        <v>62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arnout arrangement term</t>
        </is>
      </c>
      <c r="B62" s="4" t="inlineStr">
        <is>
          <t xml:space="preserve"> </t>
        </is>
      </c>
      <c r="C62" s="4" t="inlineStr">
        <is>
          <t xml:space="preserve"> </t>
        </is>
      </c>
      <c r="D62" s="4" t="inlineStr">
        <is>
          <t>12 month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rowdReason LLC and CorrelationAdvis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usiness acquisition, effective date of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Oct. 18,  2021</t>
        </is>
      </c>
      <c r="N65" s="4" t="inlineStr">
        <is>
          <t xml:space="preserve"> </t>
        </is>
      </c>
      <c r="O65" s="4" t="inlineStr">
        <is>
          <t xml:space="preserve"> </t>
        </is>
      </c>
      <c r="P65" s="4" t="inlineStr">
        <is>
          <t xml:space="preserve"> </t>
        </is>
      </c>
    </row>
    <row r="66">
      <c r="A66" s="4" t="inlineStr">
        <is>
          <t>Total consideration transferred</t>
        </is>
      </c>
      <c r="B66" s="4" t="inlineStr">
        <is>
          <t xml:space="preserve"> </t>
        </is>
      </c>
      <c r="C66" s="6" t="n">
        <v>36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6364000</v>
      </c>
      <c r="N66" s="4" t="inlineStr">
        <is>
          <t xml:space="preserve"> </t>
        </is>
      </c>
      <c r="O66" s="4" t="inlineStr">
        <is>
          <t xml:space="preserve"> </t>
        </is>
      </c>
      <c r="P66" s="4" t="inlineStr">
        <is>
          <t xml:space="preserve"> </t>
        </is>
      </c>
    </row>
    <row r="67">
      <c r="A67" s="4" t="inlineStr">
        <is>
          <t>Consideration in cash</t>
        </is>
      </c>
      <c r="B67" s="4" t="inlineStr">
        <is>
          <t xml:space="preserve"> </t>
        </is>
      </c>
      <c r="C67" s="5" t="n">
        <v>8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8317000</v>
      </c>
      <c r="N67" s="4" t="inlineStr">
        <is>
          <t xml:space="preserve"> </t>
        </is>
      </c>
      <c r="O67" s="4" t="inlineStr">
        <is>
          <t xml:space="preserve"> </t>
        </is>
      </c>
      <c r="P67" s="4" t="inlineStr">
        <is>
          <t xml:space="preserve"> </t>
        </is>
      </c>
    </row>
    <row r="68">
      <c r="A68" s="4" t="inlineStr">
        <is>
          <t>Acquisition holdbacks with a fair value upon acquisition</t>
        </is>
      </c>
      <c r="B68" s="4" t="inlineStr">
        <is>
          <t xml:space="preserve"> </t>
        </is>
      </c>
      <c r="C68" s="5" t="n">
        <v>1700000</v>
      </c>
      <c r="D68" s="4" t="inlineStr">
        <is>
          <t xml:space="preserve"> </t>
        </is>
      </c>
      <c r="E68" s="4" t="inlineStr">
        <is>
          <t xml:space="preserve"> </t>
        </is>
      </c>
      <c r="F68" s="4" t="inlineStr">
        <is>
          <t xml:space="preserve"> </t>
        </is>
      </c>
      <c r="G68" s="4" t="inlineStr">
        <is>
          <t xml:space="preserve"> </t>
        </is>
      </c>
      <c r="H68" s="4" t="inlineStr">
        <is>
          <t xml:space="preserve"> </t>
        </is>
      </c>
      <c r="I68" s="5" t="n">
        <v>1727000</v>
      </c>
      <c r="J68" s="4" t="inlineStr">
        <is>
          <t xml:space="preserve"> </t>
        </is>
      </c>
      <c r="K68" s="4" t="inlineStr">
        <is>
          <t xml:space="preserve"> </t>
        </is>
      </c>
      <c r="L68" s="4" t="inlineStr">
        <is>
          <t xml:space="preserve"> </t>
        </is>
      </c>
      <c r="M68" s="5" t="n">
        <v>1727000</v>
      </c>
      <c r="N68" s="4" t="inlineStr">
        <is>
          <t xml:space="preserve"> </t>
        </is>
      </c>
      <c r="O68" s="4" t="inlineStr">
        <is>
          <t xml:space="preserve"> </t>
        </is>
      </c>
      <c r="P68" s="4" t="inlineStr">
        <is>
          <t xml:space="preserve"> </t>
        </is>
      </c>
    </row>
    <row r="69">
      <c r="A69" s="4" t="inlineStr">
        <is>
          <t>Goodwill</t>
        </is>
      </c>
      <c r="B69" s="4" t="inlineStr">
        <is>
          <t xml:space="preserve"> </t>
        </is>
      </c>
      <c r="C69" s="5" t="n">
        <v>25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quisition-related costs</t>
        </is>
      </c>
      <c r="B70" s="4" t="inlineStr">
        <is>
          <t xml:space="preserve"> </t>
        </is>
      </c>
      <c r="C70" s="5" t="n">
        <v>2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rued value of earnout related to acquisitions of businesses</t>
        </is>
      </c>
      <c r="B71" s="4" t="inlineStr">
        <is>
          <t xml:space="preserve"> </t>
        </is>
      </c>
      <c r="C71" s="5" t="n">
        <v>26300000</v>
      </c>
      <c r="D71" s="4" t="inlineStr">
        <is>
          <t xml:space="preserve"> </t>
        </is>
      </c>
      <c r="E71" s="4" t="inlineStr">
        <is>
          <t xml:space="preserve"> </t>
        </is>
      </c>
      <c r="F71" s="4" t="inlineStr">
        <is>
          <t xml:space="preserve"> </t>
        </is>
      </c>
      <c r="G71" s="4" t="inlineStr">
        <is>
          <t xml:space="preserve"> </t>
        </is>
      </c>
      <c r="H71" s="4" t="inlineStr">
        <is>
          <t xml:space="preserve"> </t>
        </is>
      </c>
      <c r="I71" s="5" t="n">
        <v>26320000</v>
      </c>
      <c r="J71" s="4" t="inlineStr">
        <is>
          <t xml:space="preserve"> </t>
        </is>
      </c>
      <c r="K71" s="4" t="inlineStr">
        <is>
          <t xml:space="preserve"> </t>
        </is>
      </c>
      <c r="L71" s="4" t="inlineStr">
        <is>
          <t xml:space="preserve"> </t>
        </is>
      </c>
      <c r="M71" s="5" t="n">
        <v>26320000</v>
      </c>
      <c r="N71" s="4" t="inlineStr">
        <is>
          <t xml:space="preserve"> </t>
        </is>
      </c>
      <c r="O71" s="4" t="inlineStr">
        <is>
          <t xml:space="preserve"> </t>
        </is>
      </c>
      <c r="P71" s="4" t="inlineStr">
        <is>
          <t xml:space="preserve"> </t>
        </is>
      </c>
    </row>
    <row r="72">
      <c r="A72" s="4" t="inlineStr">
        <is>
          <t>Maximum payout earned</t>
        </is>
      </c>
      <c r="B72" s="4" t="inlineStr">
        <is>
          <t xml:space="preserve"> </t>
        </is>
      </c>
      <c r="C72" s="6" t="n">
        <v>4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arnout arrangement term</t>
        </is>
      </c>
      <c r="B73" s="4" t="inlineStr">
        <is>
          <t xml:space="preserve"> </t>
        </is>
      </c>
      <c r="C73" s="4" t="inlineStr">
        <is>
          <t>12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dditional cash to be paid as fair value of acquisition holdbacks</t>
        </is>
      </c>
      <c r="B74" s="4" t="inlineStr">
        <is>
          <t xml:space="preserve"> </t>
        </is>
      </c>
      <c r="C74" s="6" t="n">
        <v>17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TR and Business Lic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ost closing payments for settlement of accrued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88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TR | Accrued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quisition holdbacks with a fair value upon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7700000</v>
      </c>
      <c r="J80" s="4" t="inlineStr">
        <is>
          <t xml:space="preserve"> </t>
        </is>
      </c>
      <c r="K80" s="4" t="inlineStr">
        <is>
          <t xml:space="preserve"> </t>
        </is>
      </c>
      <c r="L80" s="4" t="inlineStr">
        <is>
          <t xml:space="preserve"> </t>
        </is>
      </c>
      <c r="M80" s="6" t="n">
        <v>37700000</v>
      </c>
      <c r="N80" s="4" t="inlineStr">
        <is>
          <t xml:space="preserve"> </t>
        </is>
      </c>
      <c r="O80" s="4" t="inlineStr">
        <is>
          <t xml:space="preserve"> </t>
        </is>
      </c>
      <c r="P80" s="4" t="inlineStr">
        <is>
          <t xml:space="preserve"> </t>
        </is>
      </c>
    </row>
  </sheetData>
  <mergeCells count="4">
    <mergeCell ref="A1:A2"/>
    <mergeCell ref="G1:H1"/>
    <mergeCell ref="I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of Businesses - Summary of Total Consideration (Details) $ in Thousands, € in Millions</t>
        </is>
      </c>
      <c r="E1" s="2" t="inlineStr">
        <is>
          <t>3 Months Ended</t>
        </is>
      </c>
      <c r="H1" s="2" t="inlineStr">
        <is>
          <t>6 Months Ended</t>
        </is>
      </c>
    </row>
    <row r="2">
      <c r="B2" s="2" t="inlineStr">
        <is>
          <t>Apr. 20, 2021 USD ($)</t>
        </is>
      </c>
      <c r="C2" s="2" t="inlineStr">
        <is>
          <t>Apr. 01, 2021 USD ($)</t>
        </is>
      </c>
      <c r="D2" s="2" t="inlineStr">
        <is>
          <t>Apr. 01, 2021 EUR (€)</t>
        </is>
      </c>
      <c r="E2" s="2" t="inlineStr">
        <is>
          <t>Sep. 30, 2021 USD ($)</t>
        </is>
      </c>
      <c r="F2" s="2" t="inlineStr">
        <is>
          <t>Mar. 31, 2021 USD ($)</t>
        </is>
      </c>
      <c r="G2" s="2" t="inlineStr">
        <is>
          <t>Dec. 31, 2020 USD ($)</t>
        </is>
      </c>
      <c r="H2" s="2" t="inlineStr">
        <is>
          <t>Jun. 30, 2022 USD ($)</t>
        </is>
      </c>
      <c r="I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earnout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6818</v>
      </c>
    </row>
    <row r="5">
      <c r="A5" s="4" t="inlineStr">
        <is>
          <t>Inpo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 at closing (net of amounts returned)</t>
        </is>
      </c>
      <c r="B7" s="4" t="inlineStr">
        <is>
          <t xml:space="preserve"> </t>
        </is>
      </c>
      <c r="C7" s="6" t="n">
        <v>12200</v>
      </c>
      <c r="D7" s="4" t="inlineStr">
        <is>
          <t xml:space="preserve"> </t>
        </is>
      </c>
      <c r="E7" s="6" t="n">
        <v>14500</v>
      </c>
      <c r="F7" s="4" t="inlineStr">
        <is>
          <t xml:space="preserve"> </t>
        </is>
      </c>
      <c r="G7" s="6" t="n">
        <v>2400</v>
      </c>
      <c r="H7" s="5" t="n">
        <v>14456</v>
      </c>
      <c r="I7" s="4" t="inlineStr">
        <is>
          <t xml:space="preserve"> </t>
        </is>
      </c>
    </row>
    <row r="8">
      <c r="A8" s="4" t="inlineStr">
        <is>
          <t>Fair value of common stock issued at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971</v>
      </c>
      <c r="I8" s="4" t="inlineStr">
        <is>
          <t xml:space="preserve"> </t>
        </is>
      </c>
    </row>
    <row r="9">
      <c r="A9" s="4" t="inlineStr">
        <is>
          <t>Total consideration</t>
        </is>
      </c>
      <c r="B9" s="4" t="inlineStr">
        <is>
          <t xml:space="preserve"> </t>
        </is>
      </c>
      <c r="C9" s="6" t="n">
        <v>37400</v>
      </c>
      <c r="D9" s="12" t="n">
        <v>31.8</v>
      </c>
      <c r="E9" s="4" t="inlineStr">
        <is>
          <t xml:space="preserve"> </t>
        </is>
      </c>
      <c r="F9" s="4" t="inlineStr">
        <is>
          <t xml:space="preserve"> </t>
        </is>
      </c>
      <c r="G9" s="4" t="inlineStr">
        <is>
          <t xml:space="preserve"> </t>
        </is>
      </c>
      <c r="H9" s="5" t="n">
        <v>37427</v>
      </c>
      <c r="I9" s="4" t="inlineStr">
        <is>
          <t xml:space="preserve"> </t>
        </is>
      </c>
    </row>
    <row r="10">
      <c r="A10" s="4" t="inlineStr">
        <is>
          <t>Dav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at closing (net of amounts returned)</t>
        </is>
      </c>
      <c r="B12" s="6" t="n">
        <v>23500</v>
      </c>
      <c r="C12" s="4" t="inlineStr">
        <is>
          <t xml:space="preserve"> </t>
        </is>
      </c>
      <c r="D12" s="4" t="inlineStr">
        <is>
          <t xml:space="preserve"> </t>
        </is>
      </c>
      <c r="E12" s="4" t="inlineStr">
        <is>
          <t xml:space="preserve"> </t>
        </is>
      </c>
      <c r="F12" s="6" t="n">
        <v>300</v>
      </c>
      <c r="G12" s="4" t="inlineStr">
        <is>
          <t xml:space="preserve"> </t>
        </is>
      </c>
      <c r="H12" s="5" t="n">
        <v>23818</v>
      </c>
      <c r="I12" s="4" t="inlineStr">
        <is>
          <t xml:space="preserve"> </t>
        </is>
      </c>
    </row>
    <row r="13">
      <c r="A13" s="4" t="inlineStr">
        <is>
          <t>Fair value of earnout provision</t>
        </is>
      </c>
      <c r="B13" s="5" t="n">
        <v>30300</v>
      </c>
      <c r="C13" s="4" t="inlineStr">
        <is>
          <t xml:space="preserve"> </t>
        </is>
      </c>
      <c r="D13" s="4" t="inlineStr">
        <is>
          <t xml:space="preserve"> </t>
        </is>
      </c>
      <c r="E13" s="4" t="inlineStr">
        <is>
          <t xml:space="preserve"> </t>
        </is>
      </c>
      <c r="F13" s="4" t="inlineStr">
        <is>
          <t xml:space="preserve"> </t>
        </is>
      </c>
      <c r="G13" s="4" t="inlineStr">
        <is>
          <t xml:space="preserve"> </t>
        </is>
      </c>
      <c r="H13" s="5" t="n">
        <v>30338</v>
      </c>
      <c r="I13" s="4" t="inlineStr">
        <is>
          <t xml:space="preserve"> </t>
        </is>
      </c>
    </row>
    <row r="14">
      <c r="A14" s="4" t="inlineStr">
        <is>
          <t>Fair value of holdbacks</t>
        </is>
      </c>
      <c r="B14" s="5" t="n">
        <v>2600</v>
      </c>
      <c r="C14" s="4" t="inlineStr">
        <is>
          <t xml:space="preserve"> </t>
        </is>
      </c>
      <c r="D14" s="4" t="inlineStr">
        <is>
          <t xml:space="preserve"> </t>
        </is>
      </c>
      <c r="E14" s="4" t="inlineStr">
        <is>
          <t xml:space="preserve"> </t>
        </is>
      </c>
      <c r="F14" s="4" t="inlineStr">
        <is>
          <t xml:space="preserve"> </t>
        </is>
      </c>
      <c r="G14" s="4" t="inlineStr">
        <is>
          <t xml:space="preserve"> </t>
        </is>
      </c>
      <c r="H14" s="5" t="n">
        <v>2591</v>
      </c>
      <c r="I14" s="4" t="inlineStr">
        <is>
          <t xml:space="preserve"> </t>
        </is>
      </c>
    </row>
    <row r="15">
      <c r="A15" s="4" t="inlineStr">
        <is>
          <t>Total consideration</t>
        </is>
      </c>
      <c r="B15" s="6" t="n">
        <v>56700</v>
      </c>
      <c r="C15" s="4" t="inlineStr">
        <is>
          <t xml:space="preserve"> </t>
        </is>
      </c>
      <c r="D15" s="4" t="inlineStr">
        <is>
          <t xml:space="preserve"> </t>
        </is>
      </c>
      <c r="E15" s="4" t="inlineStr">
        <is>
          <t xml:space="preserve"> </t>
        </is>
      </c>
      <c r="F15" s="4" t="inlineStr">
        <is>
          <t xml:space="preserve"> </t>
        </is>
      </c>
      <c r="G15" s="4" t="inlineStr">
        <is>
          <t xml:space="preserve"> </t>
        </is>
      </c>
      <c r="H15" s="6" t="n">
        <v>56747</v>
      </c>
      <c r="I15"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of Businesses - Schedule of Estimated Fair Value of Assets Acquired and Liabilities Assumed (Details) - USD ($) $ in Thousands</t>
        </is>
      </c>
      <c r="B1" s="2" t="inlineStr">
        <is>
          <t>Jun. 30, 2022</t>
        </is>
      </c>
      <c r="C1" s="2" t="inlineStr">
        <is>
          <t>Dec. 31, 2021</t>
        </is>
      </c>
      <c r="D1" s="2" t="inlineStr">
        <is>
          <t>Oct. 18, 2021</t>
        </is>
      </c>
      <c r="E1" s="2" t="inlineStr">
        <is>
          <t>Oct. 01, 2021</t>
        </is>
      </c>
      <c r="F1" s="2" t="inlineStr">
        <is>
          <t>Apr. 20, 2021</t>
        </is>
      </c>
      <c r="G1" s="2" t="inlineStr">
        <is>
          <t>Apr. 0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677496</v>
      </c>
      <c r="C3" s="6" t="n">
        <v>672381</v>
      </c>
      <c r="D3" s="4" t="inlineStr">
        <is>
          <t xml:space="preserve"> </t>
        </is>
      </c>
      <c r="E3" s="4" t="inlineStr">
        <is>
          <t xml:space="preserve"> </t>
        </is>
      </c>
      <c r="F3" s="4" t="inlineStr">
        <is>
          <t xml:space="preserve"> </t>
        </is>
      </c>
      <c r="G3" s="4" t="inlineStr">
        <is>
          <t xml:space="preserve"> </t>
        </is>
      </c>
    </row>
    <row r="4">
      <c r="A4" s="4" t="inlineStr">
        <is>
          <t>Inpos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26500</v>
      </c>
    </row>
    <row r="7">
      <c r="A7" s="4" t="inlineStr">
        <is>
          <t>Inposia |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1264</v>
      </c>
    </row>
    <row r="10">
      <c r="A10" s="4" t="inlineStr">
        <is>
          <t>Trade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1767</v>
      </c>
    </row>
    <row r="11">
      <c r="A11" s="4"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5" t="n">
        <v>268</v>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5" t="n">
        <v>928</v>
      </c>
    </row>
    <row r="13">
      <c r="A13" s="4"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5" t="n">
        <v>98</v>
      </c>
    </row>
    <row r="14">
      <c r="A14" s="4" t="inlineStr">
        <is>
          <t>Developed technology, customer relationships, and other intangibles</t>
        </is>
      </c>
      <c r="B14" s="4" t="inlineStr">
        <is>
          <t xml:space="preserve"> </t>
        </is>
      </c>
      <c r="C14" s="4" t="inlineStr">
        <is>
          <t xml:space="preserve"> </t>
        </is>
      </c>
      <c r="D14" s="4" t="inlineStr">
        <is>
          <t xml:space="preserve"> </t>
        </is>
      </c>
      <c r="E14" s="4" t="inlineStr">
        <is>
          <t xml:space="preserve"> </t>
        </is>
      </c>
      <c r="F14" s="4" t="inlineStr">
        <is>
          <t xml:space="preserve"> </t>
        </is>
      </c>
      <c r="G14" s="5" t="n">
        <v>14269</v>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5" t="n">
        <v>26520</v>
      </c>
    </row>
    <row r="16">
      <c r="A16" s="4" t="inlineStr">
        <is>
          <t>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5" t="n">
        <v>35</v>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45149</v>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payables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1478</v>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810</v>
      </c>
    </row>
    <row r="21">
      <c r="A21" s="4" t="inlineStr">
        <is>
          <t>Other liabilities, noncurrent</t>
        </is>
      </c>
      <c r="B21" s="4" t="inlineStr">
        <is>
          <t xml:space="preserve"> </t>
        </is>
      </c>
      <c r="C21" s="4" t="inlineStr">
        <is>
          <t xml:space="preserve"> </t>
        </is>
      </c>
      <c r="D21" s="4" t="inlineStr">
        <is>
          <t xml:space="preserve"> </t>
        </is>
      </c>
      <c r="E21" s="4" t="inlineStr">
        <is>
          <t xml:space="preserve"> </t>
        </is>
      </c>
      <c r="F21" s="4" t="inlineStr">
        <is>
          <t xml:space="preserve"> </t>
        </is>
      </c>
      <c r="G21" s="5" t="n">
        <v>106</v>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928</v>
      </c>
    </row>
    <row r="23">
      <c r="A23" s="4" t="inlineStr">
        <is>
          <t>Deferred tax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4400</v>
      </c>
    </row>
    <row r="24">
      <c r="A24" s="4" t="inlineStr">
        <is>
          <t>Total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5" t="n">
        <v>7722</v>
      </c>
    </row>
    <row r="25">
      <c r="A25" s="4" t="inlineStr">
        <is>
          <t>Net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6" t="n">
        <v>37427</v>
      </c>
    </row>
    <row r="26">
      <c r="A26" s="4" t="inlineStr">
        <is>
          <t>Dav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51900</v>
      </c>
      <c r="G28" s="4" t="inlineStr">
        <is>
          <t xml:space="preserve"> </t>
        </is>
      </c>
    </row>
    <row r="29">
      <c r="A29" s="4" t="inlineStr">
        <is>
          <t>Davo |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4" t="inlineStr">
        <is>
          <t xml:space="preserve"> </t>
        </is>
      </c>
      <c r="E31" s="4" t="inlineStr">
        <is>
          <t xml:space="preserve"> </t>
        </is>
      </c>
      <c r="F31" s="5" t="n">
        <v>198</v>
      </c>
      <c r="G31" s="4" t="inlineStr">
        <is>
          <t xml:space="preserve"> </t>
        </is>
      </c>
    </row>
    <row r="32">
      <c r="A32" s="4" t="inlineStr">
        <is>
          <t>Funds held from customers</t>
        </is>
      </c>
      <c r="B32" s="4" t="inlineStr">
        <is>
          <t xml:space="preserve"> </t>
        </is>
      </c>
      <c r="C32" s="4" t="inlineStr">
        <is>
          <t xml:space="preserve"> </t>
        </is>
      </c>
      <c r="D32" s="4" t="inlineStr">
        <is>
          <t xml:space="preserve"> </t>
        </is>
      </c>
      <c r="E32" s="4" t="inlineStr">
        <is>
          <t xml:space="preserve"> </t>
        </is>
      </c>
      <c r="F32" s="5" t="n">
        <v>12464</v>
      </c>
      <c r="G32" s="4" t="inlineStr">
        <is>
          <t xml:space="preserve"> </t>
        </is>
      </c>
    </row>
    <row r="33">
      <c r="A33" s="4" t="inlineStr">
        <is>
          <t>Trade accounts receivable</t>
        </is>
      </c>
      <c r="B33" s="4" t="inlineStr">
        <is>
          <t xml:space="preserve"> </t>
        </is>
      </c>
      <c r="C33" s="4" t="inlineStr">
        <is>
          <t xml:space="preserve"> </t>
        </is>
      </c>
      <c r="D33" s="4" t="inlineStr">
        <is>
          <t xml:space="preserve"> </t>
        </is>
      </c>
      <c r="E33" s="4" t="inlineStr">
        <is>
          <t xml:space="preserve"> </t>
        </is>
      </c>
      <c r="F33" s="5" t="n">
        <v>119</v>
      </c>
      <c r="G33" s="4" t="inlineStr">
        <is>
          <t xml:space="preserve"> </t>
        </is>
      </c>
    </row>
    <row r="34">
      <c r="A34" s="4" t="inlineStr">
        <is>
          <t>Other current assets</t>
        </is>
      </c>
      <c r="B34" s="4" t="inlineStr">
        <is>
          <t xml:space="preserve"> </t>
        </is>
      </c>
      <c r="C34" s="4" t="inlineStr">
        <is>
          <t xml:space="preserve"> </t>
        </is>
      </c>
      <c r="D34" s="4" t="inlineStr">
        <is>
          <t xml:space="preserve"> </t>
        </is>
      </c>
      <c r="E34" s="4" t="inlineStr">
        <is>
          <t xml:space="preserve"> </t>
        </is>
      </c>
      <c r="F34" s="5" t="n">
        <v>58</v>
      </c>
      <c r="G34" s="4" t="inlineStr">
        <is>
          <t xml:space="preserve"> </t>
        </is>
      </c>
    </row>
    <row r="35">
      <c r="A35" s="4" t="inlineStr">
        <is>
          <t>Operating lease right-of-use assets</t>
        </is>
      </c>
      <c r="B35" s="4" t="inlineStr">
        <is>
          <t xml:space="preserve"> </t>
        </is>
      </c>
      <c r="C35" s="4" t="inlineStr">
        <is>
          <t xml:space="preserve"> </t>
        </is>
      </c>
      <c r="D35" s="4" t="inlineStr">
        <is>
          <t xml:space="preserve"> </t>
        </is>
      </c>
      <c r="E35" s="4" t="inlineStr">
        <is>
          <t xml:space="preserve"> </t>
        </is>
      </c>
      <c r="F35" s="5" t="n">
        <v>46</v>
      </c>
      <c r="G35" s="4" t="inlineStr">
        <is>
          <t xml:space="preserve"> </t>
        </is>
      </c>
    </row>
    <row r="36">
      <c r="A36" s="4" t="inlineStr">
        <is>
          <t>Developed technology, customer relationships, and other intangibles</t>
        </is>
      </c>
      <c r="B36" s="4" t="inlineStr">
        <is>
          <t xml:space="preserve"> </t>
        </is>
      </c>
      <c r="C36" s="4" t="inlineStr">
        <is>
          <t xml:space="preserve"> </t>
        </is>
      </c>
      <c r="D36" s="4" t="inlineStr">
        <is>
          <t xml:space="preserve"> </t>
        </is>
      </c>
      <c r="E36" s="4" t="inlineStr">
        <is>
          <t xml:space="preserve"> </t>
        </is>
      </c>
      <c r="F36" s="5" t="n">
        <v>4651</v>
      </c>
      <c r="G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5" t="n">
        <v>51911</v>
      </c>
      <c r="G37" s="4" t="inlineStr">
        <is>
          <t xml:space="preserve"> </t>
        </is>
      </c>
    </row>
    <row r="38">
      <c r="A38" s="4" t="inlineStr">
        <is>
          <t>Other noncurrent assets</t>
        </is>
      </c>
      <c r="B38" s="4" t="inlineStr">
        <is>
          <t xml:space="preserve"> </t>
        </is>
      </c>
      <c r="C38" s="4" t="inlineStr">
        <is>
          <t xml:space="preserve"> </t>
        </is>
      </c>
      <c r="D38" s="4" t="inlineStr">
        <is>
          <t xml:space="preserve"> </t>
        </is>
      </c>
      <c r="E38" s="4" t="inlineStr">
        <is>
          <t xml:space="preserve"> </t>
        </is>
      </c>
      <c r="F38" s="5" t="n">
        <v>2</v>
      </c>
      <c r="G38" s="4" t="inlineStr">
        <is>
          <t xml:space="preserve"> </t>
        </is>
      </c>
    </row>
    <row r="39">
      <c r="A39" s="4" t="inlineStr">
        <is>
          <t>Total assets acquired</t>
        </is>
      </c>
      <c r="B39" s="4" t="inlineStr">
        <is>
          <t xml:space="preserve"> </t>
        </is>
      </c>
      <c r="C39" s="4" t="inlineStr">
        <is>
          <t xml:space="preserve"> </t>
        </is>
      </c>
      <c r="D39" s="4" t="inlineStr">
        <is>
          <t xml:space="preserve"> </t>
        </is>
      </c>
      <c r="E39" s="4" t="inlineStr">
        <is>
          <t xml:space="preserve"> </t>
        </is>
      </c>
      <c r="F39" s="5" t="n">
        <v>69449</v>
      </c>
      <c r="G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ed expenses</t>
        </is>
      </c>
      <c r="B41" s="4" t="inlineStr">
        <is>
          <t xml:space="preserve"> </t>
        </is>
      </c>
      <c r="C41" s="4" t="inlineStr">
        <is>
          <t xml:space="preserve"> </t>
        </is>
      </c>
      <c r="D41" s="4" t="inlineStr">
        <is>
          <t xml:space="preserve"> </t>
        </is>
      </c>
      <c r="E41" s="4" t="inlineStr">
        <is>
          <t xml:space="preserve"> </t>
        </is>
      </c>
      <c r="F41" s="5" t="n">
        <v>117</v>
      </c>
      <c r="G41" s="4" t="inlineStr">
        <is>
          <t xml:space="preserve"> </t>
        </is>
      </c>
    </row>
    <row r="42">
      <c r="A42" s="4" t="inlineStr">
        <is>
          <t>Deferred revenue</t>
        </is>
      </c>
      <c r="B42" s="4" t="inlineStr">
        <is>
          <t xml:space="preserve"> </t>
        </is>
      </c>
      <c r="C42" s="4" t="inlineStr">
        <is>
          <t xml:space="preserve"> </t>
        </is>
      </c>
      <c r="D42" s="4" t="inlineStr">
        <is>
          <t xml:space="preserve"> </t>
        </is>
      </c>
      <c r="E42" s="4" t="inlineStr">
        <is>
          <t xml:space="preserve"> </t>
        </is>
      </c>
      <c r="F42" s="5" t="n">
        <v>75</v>
      </c>
      <c r="G42" s="4" t="inlineStr">
        <is>
          <t xml:space="preserve"> </t>
        </is>
      </c>
    </row>
    <row r="43">
      <c r="A43" s="4" t="inlineStr">
        <is>
          <t>Operating lease liabilities</t>
        </is>
      </c>
      <c r="B43" s="4" t="inlineStr">
        <is>
          <t xml:space="preserve"> </t>
        </is>
      </c>
      <c r="C43" s="4" t="inlineStr">
        <is>
          <t xml:space="preserve"> </t>
        </is>
      </c>
      <c r="D43" s="4" t="inlineStr">
        <is>
          <t xml:space="preserve"> </t>
        </is>
      </c>
      <c r="E43" s="4" t="inlineStr">
        <is>
          <t xml:space="preserve"> </t>
        </is>
      </c>
      <c r="F43" s="5" t="n">
        <v>46</v>
      </c>
      <c r="G43" s="4" t="inlineStr">
        <is>
          <t xml:space="preserve"> </t>
        </is>
      </c>
    </row>
    <row r="44">
      <c r="A44" s="4" t="inlineStr">
        <is>
          <t>Customer fund obligations</t>
        </is>
      </c>
      <c r="B44" s="4" t="inlineStr">
        <is>
          <t xml:space="preserve"> </t>
        </is>
      </c>
      <c r="C44" s="4" t="inlineStr">
        <is>
          <t xml:space="preserve"> </t>
        </is>
      </c>
      <c r="D44" s="4" t="inlineStr">
        <is>
          <t xml:space="preserve"> </t>
        </is>
      </c>
      <c r="E44" s="4" t="inlineStr">
        <is>
          <t xml:space="preserve"> </t>
        </is>
      </c>
      <c r="F44" s="5" t="n">
        <v>12464</v>
      </c>
      <c r="G44" s="4" t="inlineStr">
        <is>
          <t xml:space="preserve"> </t>
        </is>
      </c>
    </row>
    <row r="45">
      <c r="A45" s="4" t="inlineStr">
        <is>
          <t>Total liabilities assumed</t>
        </is>
      </c>
      <c r="B45" s="4" t="inlineStr">
        <is>
          <t xml:space="preserve"> </t>
        </is>
      </c>
      <c r="C45" s="4" t="inlineStr">
        <is>
          <t xml:space="preserve"> </t>
        </is>
      </c>
      <c r="D45" s="4" t="inlineStr">
        <is>
          <t xml:space="preserve"> </t>
        </is>
      </c>
      <c r="E45" s="4" t="inlineStr">
        <is>
          <t xml:space="preserve"> </t>
        </is>
      </c>
      <c r="F45" s="5" t="n">
        <v>12702</v>
      </c>
      <c r="G45" s="4" t="inlineStr">
        <is>
          <t xml:space="preserve"> </t>
        </is>
      </c>
    </row>
    <row r="46">
      <c r="A46" s="4" t="inlineStr">
        <is>
          <t>Net assets acquired</t>
        </is>
      </c>
      <c r="B46" s="4" t="inlineStr">
        <is>
          <t xml:space="preserve"> </t>
        </is>
      </c>
      <c r="C46" s="4" t="inlineStr">
        <is>
          <t xml:space="preserve"> </t>
        </is>
      </c>
      <c r="D46" s="4" t="inlineStr">
        <is>
          <t xml:space="preserve"> </t>
        </is>
      </c>
      <c r="E46" s="4" t="inlineStr">
        <is>
          <t xml:space="preserve"> </t>
        </is>
      </c>
      <c r="F46" s="6" t="n">
        <v>56747</v>
      </c>
      <c r="G46" s="4" t="inlineStr">
        <is>
          <t xml:space="preserve"> </t>
        </is>
      </c>
    </row>
    <row r="47">
      <c r="A47" s="4" t="inlineStr">
        <is>
          <t>Track1099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4" t="inlineStr">
        <is>
          <t xml:space="preserve"> </t>
        </is>
      </c>
      <c r="C49" s="4" t="inlineStr">
        <is>
          <t xml:space="preserve"> </t>
        </is>
      </c>
      <c r="D49" s="4" t="inlineStr">
        <is>
          <t xml:space="preserve"> </t>
        </is>
      </c>
      <c r="E49" s="6" t="n">
        <v>43000</v>
      </c>
      <c r="F49" s="4" t="inlineStr">
        <is>
          <t xml:space="preserve"> </t>
        </is>
      </c>
      <c r="G49" s="4" t="inlineStr">
        <is>
          <t xml:space="preserve"> </t>
        </is>
      </c>
    </row>
    <row r="50">
      <c r="A50" s="4" t="inlineStr">
        <is>
          <t>Track1099 LLC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paid and other current assets</t>
        </is>
      </c>
      <c r="B52" s="5"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veloped technology, customer relationships, and other intangibles</t>
        </is>
      </c>
      <c r="B53" s="5" t="n">
        <v>585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5" t="n">
        <v>4296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 acquired</t>
        </is>
      </c>
      <c r="B55" s="5" t="n">
        <v>48814</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rrent liabilities</t>
        </is>
      </c>
      <c r="B57" s="5"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revenue</t>
        </is>
      </c>
      <c r="B58" s="5" t="n">
        <v>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iabilities assumed</t>
        </is>
      </c>
      <c r="B59" s="5" t="n">
        <v>1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assets acquired</t>
        </is>
      </c>
      <c r="B60" s="5" t="n">
        <v>4880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owdReason LLC and CorrelationAdvis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oodwill</t>
        </is>
      </c>
      <c r="B63" s="4" t="inlineStr">
        <is>
          <t xml:space="preserve"> </t>
        </is>
      </c>
      <c r="C63" s="4" t="inlineStr">
        <is>
          <t xml:space="preserve"> </t>
        </is>
      </c>
      <c r="D63" s="6" t="n">
        <v>25400</v>
      </c>
      <c r="E63" s="4" t="inlineStr">
        <is>
          <t xml:space="preserve"> </t>
        </is>
      </c>
      <c r="F63" s="4" t="inlineStr">
        <is>
          <t xml:space="preserve"> </t>
        </is>
      </c>
      <c r="G63" s="4" t="inlineStr">
        <is>
          <t xml:space="preserve"> </t>
        </is>
      </c>
    </row>
    <row r="64">
      <c r="A64" s="4" t="inlineStr">
        <is>
          <t>CrowdReason LLC and CorrelationAdvisors |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t assets</t>
        </is>
      </c>
      <c r="B66" s="5" t="n">
        <v>142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veloped technology, customer relationships, and other intangibles</t>
        </is>
      </c>
      <c r="B67" s="5" t="n">
        <v>103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t>
        </is>
      </c>
      <c r="B68" s="5" t="n">
        <v>2541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assets acquired</t>
        </is>
      </c>
      <c r="B69" s="5" t="n">
        <v>37141</v>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abilities assu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t liabilities</t>
        </is>
      </c>
      <c r="B71" s="5" t="n">
        <v>1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ferred revenue &amp; contract liabilities</t>
        </is>
      </c>
      <c r="B72" s="5" t="n">
        <v>67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iabilities assumed</t>
        </is>
      </c>
      <c r="B73" s="5" t="n">
        <v>777</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assets acquired</t>
        </is>
      </c>
      <c r="B74" s="6" t="n">
        <v>36364</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45" customWidth="1" min="2" max="2"/>
    <col width="45" customWidth="1" min="3" max="3"/>
    <col width="80" customWidth="1" min="4" max="4"/>
    <col width="45" customWidth="1" min="5" max="5"/>
    <col width="15" customWidth="1" min="6" max="6"/>
    <col width="16" customWidth="1" min="7" max="7"/>
  </cols>
  <sheetData>
    <row r="1">
      <c r="A1" s="1" t="inlineStr">
        <is>
          <t>Acquisitions of Businesses - Summary of the Valuation Methodologies Significant Assumptions, and Estimated Useful Lives of Acquired Intangible Assets (Details) - USD ($) $ in Thousands</t>
        </is>
      </c>
      <c r="F1" s="2" t="inlineStr">
        <is>
          <t>6 Months Ended</t>
        </is>
      </c>
      <c r="G1" s="2" t="inlineStr">
        <is>
          <t>12 Months Ended</t>
        </is>
      </c>
    </row>
    <row r="2">
      <c r="B2" s="2" t="inlineStr">
        <is>
          <t>Oct. 18, 2021</t>
        </is>
      </c>
      <c r="C2" s="2" t="inlineStr">
        <is>
          <t>Oct. 01, 2021</t>
        </is>
      </c>
      <c r="D2" s="2" t="inlineStr">
        <is>
          <t>Apr. 20, 2021</t>
        </is>
      </c>
      <c r="E2" s="2" t="inlineStr">
        <is>
          <t>Apr. 01, 2021</t>
        </is>
      </c>
      <c r="F2" s="2" t="inlineStr">
        <is>
          <t>Jun. 30, 2022</t>
        </is>
      </c>
      <c r="G2" s="2" t="inlineStr">
        <is>
          <t>Dec. 31, 2021</t>
        </is>
      </c>
    </row>
    <row r="3">
      <c r="A3" s="4" t="inlineStr">
        <is>
          <t>Customer Relationships |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Useful Life</t>
        </is>
      </c>
      <c r="B5" s="4" t="inlineStr">
        <is>
          <t xml:space="preserve"> </t>
        </is>
      </c>
      <c r="C5" s="4" t="inlineStr">
        <is>
          <t xml:space="preserve"> </t>
        </is>
      </c>
      <c r="D5" s="4" t="inlineStr">
        <is>
          <t xml:space="preserve"> </t>
        </is>
      </c>
      <c r="E5" s="4" t="inlineStr">
        <is>
          <t xml:space="preserve"> </t>
        </is>
      </c>
      <c r="F5" s="4" t="inlineStr">
        <is>
          <t>4 years</t>
        </is>
      </c>
      <c r="G5" s="4" t="inlineStr">
        <is>
          <t>3 years</t>
        </is>
      </c>
    </row>
    <row r="6">
      <c r="A6" s="4" t="inlineStr">
        <is>
          <t>Customer Relationship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fe</t>
        </is>
      </c>
      <c r="B8" s="4" t="inlineStr">
        <is>
          <t xml:space="preserve"> </t>
        </is>
      </c>
      <c r="C8" s="4" t="inlineStr">
        <is>
          <t xml:space="preserve"> </t>
        </is>
      </c>
      <c r="D8" s="4" t="inlineStr">
        <is>
          <t xml:space="preserve"> </t>
        </is>
      </c>
      <c r="E8" s="4" t="inlineStr">
        <is>
          <t xml:space="preserve"> </t>
        </is>
      </c>
      <c r="F8" s="4" t="inlineStr">
        <is>
          <t>10 years</t>
        </is>
      </c>
      <c r="G8" s="4" t="inlineStr">
        <is>
          <t>10 years</t>
        </is>
      </c>
    </row>
    <row r="9">
      <c r="A9" s="4" t="inlineStr">
        <is>
          <t>Customer Relationships | Inpo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Fair Value/ Assigned Value</t>
        </is>
      </c>
      <c r="B11" s="4" t="inlineStr">
        <is>
          <t xml:space="preserve"> </t>
        </is>
      </c>
      <c r="C11" s="4" t="inlineStr">
        <is>
          <t xml:space="preserve"> </t>
        </is>
      </c>
      <c r="D11" s="4" t="inlineStr">
        <is>
          <t xml:space="preserve"> </t>
        </is>
      </c>
      <c r="E11" s="6" t="n">
        <v>3288</v>
      </c>
      <c r="F11" s="4" t="inlineStr">
        <is>
          <t xml:space="preserve"> </t>
        </is>
      </c>
      <c r="G11" s="4" t="inlineStr">
        <is>
          <t xml:space="preserve"> </t>
        </is>
      </c>
    </row>
    <row r="12">
      <c r="A12" s="4" t="inlineStr">
        <is>
          <t>Valuation Methodology</t>
        </is>
      </c>
      <c r="B12" s="4" t="inlineStr">
        <is>
          <t xml:space="preserve"> </t>
        </is>
      </c>
      <c r="C12" s="4" t="inlineStr">
        <is>
          <t xml:space="preserve"> </t>
        </is>
      </c>
      <c r="D12" s="4" t="inlineStr">
        <is>
          <t xml:space="preserve"> </t>
        </is>
      </c>
      <c r="E12" s="4" t="inlineStr">
        <is>
          <t>Multi-period excess earnings-income approach</t>
        </is>
      </c>
      <c r="F12" s="4" t="inlineStr">
        <is>
          <t xml:space="preserve"> </t>
        </is>
      </c>
      <c r="G12" s="4" t="inlineStr">
        <is>
          <t xml:space="preserve"> </t>
        </is>
      </c>
    </row>
    <row r="13">
      <c r="A13" s="4" t="inlineStr">
        <is>
          <t>Discount Rate</t>
        </is>
      </c>
      <c r="B13" s="4" t="inlineStr">
        <is>
          <t xml:space="preserve"> </t>
        </is>
      </c>
      <c r="C13" s="4" t="inlineStr">
        <is>
          <t xml:space="preserve"> </t>
        </is>
      </c>
      <c r="D13" s="4" t="inlineStr">
        <is>
          <t xml:space="preserve"> </t>
        </is>
      </c>
      <c r="E13" s="10" t="n">
        <v>0.185</v>
      </c>
      <c r="F13" s="4" t="inlineStr">
        <is>
          <t xml:space="preserve"> </t>
        </is>
      </c>
      <c r="G13" s="4" t="inlineStr">
        <is>
          <t xml:space="preserve"> </t>
        </is>
      </c>
    </row>
    <row r="14">
      <c r="A14" s="4" t="inlineStr">
        <is>
          <t>Estimated Useful Life</t>
        </is>
      </c>
      <c r="B14" s="4" t="inlineStr">
        <is>
          <t xml:space="preserve"> </t>
        </is>
      </c>
      <c r="C14" s="4" t="inlineStr">
        <is>
          <t xml:space="preserve"> </t>
        </is>
      </c>
      <c r="D14" s="4" t="inlineStr">
        <is>
          <t xml:space="preserve"> </t>
        </is>
      </c>
      <c r="E14" s="4" t="inlineStr">
        <is>
          <t>8 years</t>
        </is>
      </c>
      <c r="F14" s="4" t="inlineStr">
        <is>
          <t xml:space="preserve"> </t>
        </is>
      </c>
      <c r="G14" s="4" t="inlineStr">
        <is>
          <t xml:space="preserve"> </t>
        </is>
      </c>
    </row>
    <row r="15">
      <c r="A15" s="4" t="inlineStr">
        <is>
          <t>Customer Relationships | Dav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Fair Value/ Assigned Value</t>
        </is>
      </c>
      <c r="B17" s="4" t="inlineStr">
        <is>
          <t xml:space="preserve"> </t>
        </is>
      </c>
      <c r="C17" s="4" t="inlineStr">
        <is>
          <t xml:space="preserve"> </t>
        </is>
      </c>
      <c r="D17" s="6" t="n">
        <v>2050</v>
      </c>
      <c r="E17" s="4" t="inlineStr">
        <is>
          <t xml:space="preserve"> </t>
        </is>
      </c>
      <c r="F17" s="4" t="inlineStr">
        <is>
          <t xml:space="preserve"> </t>
        </is>
      </c>
      <c r="G17" s="4" t="inlineStr">
        <is>
          <t xml:space="preserve"> </t>
        </is>
      </c>
    </row>
    <row r="18">
      <c r="A18" s="4" t="inlineStr">
        <is>
          <t>Valuation Methodology</t>
        </is>
      </c>
      <c r="B18" s="4" t="inlineStr">
        <is>
          <t xml:space="preserve"> </t>
        </is>
      </c>
      <c r="C18" s="4" t="inlineStr">
        <is>
          <t xml:space="preserve"> </t>
        </is>
      </c>
      <c r="D18" s="4" t="inlineStr">
        <is>
          <t>Multi-period excess earnings-income approach and replacement cost method-cost approach</t>
        </is>
      </c>
      <c r="E18" s="4" t="inlineStr">
        <is>
          <t xml:space="preserve"> </t>
        </is>
      </c>
      <c r="F18" s="4" t="inlineStr">
        <is>
          <t xml:space="preserve"> </t>
        </is>
      </c>
      <c r="G18" s="4" t="inlineStr">
        <is>
          <t xml:space="preserve"> </t>
        </is>
      </c>
    </row>
    <row r="19">
      <c r="A19" s="4" t="inlineStr">
        <is>
          <t>Discount Rate</t>
        </is>
      </c>
      <c r="B19" s="4" t="inlineStr">
        <is>
          <t xml:space="preserve"> </t>
        </is>
      </c>
      <c r="C19" s="4" t="inlineStr">
        <is>
          <t xml:space="preserve"> </t>
        </is>
      </c>
      <c r="D19" s="10" t="n">
        <v>0.135</v>
      </c>
      <c r="E19" s="4" t="inlineStr">
        <is>
          <t xml:space="preserve"> </t>
        </is>
      </c>
      <c r="F19" s="4" t="inlineStr">
        <is>
          <t xml:space="preserve"> </t>
        </is>
      </c>
      <c r="G19" s="4" t="inlineStr">
        <is>
          <t xml:space="preserve"> </t>
        </is>
      </c>
    </row>
    <row r="20">
      <c r="A20" s="4" t="inlineStr">
        <is>
          <t>Estimated Useful Life</t>
        </is>
      </c>
      <c r="B20" s="4" t="inlineStr">
        <is>
          <t xml:space="preserve"> </t>
        </is>
      </c>
      <c r="C20" s="4" t="inlineStr">
        <is>
          <t xml:space="preserve"> </t>
        </is>
      </c>
      <c r="D20" s="4" t="inlineStr">
        <is>
          <t>6 years</t>
        </is>
      </c>
      <c r="E20" s="4" t="inlineStr">
        <is>
          <t xml:space="preserve"> </t>
        </is>
      </c>
      <c r="F20" s="4" t="inlineStr">
        <is>
          <t xml:space="preserve"> </t>
        </is>
      </c>
      <c r="G20" s="4" t="inlineStr">
        <is>
          <t xml:space="preserve"> </t>
        </is>
      </c>
    </row>
    <row r="21">
      <c r="A21" s="4" t="inlineStr">
        <is>
          <t>Customer Relationships | Track1099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Fair Value/ Assigned Value</t>
        </is>
      </c>
      <c r="B23" s="4" t="inlineStr">
        <is>
          <t xml:space="preserve"> </t>
        </is>
      </c>
      <c r="C23" s="6" t="n">
        <v>3200</v>
      </c>
      <c r="D23" s="4" t="inlineStr">
        <is>
          <t xml:space="preserve"> </t>
        </is>
      </c>
      <c r="E23" s="4" t="inlineStr">
        <is>
          <t xml:space="preserve"> </t>
        </is>
      </c>
      <c r="F23" s="4" t="inlineStr">
        <is>
          <t xml:space="preserve"> </t>
        </is>
      </c>
      <c r="G23" s="4" t="inlineStr">
        <is>
          <t xml:space="preserve"> </t>
        </is>
      </c>
    </row>
    <row r="24">
      <c r="A24" s="4" t="inlineStr">
        <is>
          <t>Valuation Methodology</t>
        </is>
      </c>
      <c r="B24" s="4" t="inlineStr">
        <is>
          <t xml:space="preserve"> </t>
        </is>
      </c>
      <c r="C24" s="4" t="inlineStr">
        <is>
          <t>Multi-period excess earnings-income approach</t>
        </is>
      </c>
      <c r="D24" s="4" t="inlineStr">
        <is>
          <t xml:space="preserve"> </t>
        </is>
      </c>
      <c r="E24" s="4" t="inlineStr">
        <is>
          <t xml:space="preserve"> </t>
        </is>
      </c>
      <c r="F24" s="4" t="inlineStr">
        <is>
          <t xml:space="preserve"> </t>
        </is>
      </c>
      <c r="G24" s="4" t="inlineStr">
        <is>
          <t xml:space="preserve"> </t>
        </is>
      </c>
    </row>
    <row r="25">
      <c r="A25" s="4" t="inlineStr">
        <is>
          <t>Discount Rate</t>
        </is>
      </c>
      <c r="B25" s="4" t="inlineStr">
        <is>
          <t xml:space="preserve"> </t>
        </is>
      </c>
      <c r="C25" s="9" t="n">
        <v>0.28</v>
      </c>
      <c r="D25" s="4" t="inlineStr">
        <is>
          <t xml:space="preserve"> </t>
        </is>
      </c>
      <c r="E25" s="4" t="inlineStr">
        <is>
          <t xml:space="preserve"> </t>
        </is>
      </c>
      <c r="F25" s="4" t="inlineStr">
        <is>
          <t xml:space="preserve"> </t>
        </is>
      </c>
      <c r="G25" s="4" t="inlineStr">
        <is>
          <t xml:space="preserve"> </t>
        </is>
      </c>
    </row>
    <row r="26">
      <c r="A26" s="4" t="inlineStr">
        <is>
          <t>Estimated Useful Life</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Customer Relationships | CrowdReason LLC and CorrelationAdvis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Fair Value/ Assigned Value</t>
        </is>
      </c>
      <c r="B29" s="6" t="n">
        <v>5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ation Methodology</t>
        </is>
      </c>
      <c r="B30" s="4" t="inlineStr">
        <is>
          <t>Multi-period excess earnings-income approach</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count Rate</t>
        </is>
      </c>
      <c r="B31" s="9" t="n">
        <v>0.1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Relationships | CrowdReason LLC and CorrelationAdvisor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fe</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Relationships | CrowdReason LLC and CorrelationAdvisor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fe</t>
        </is>
      </c>
      <c r="B37" s="4" t="inlineStr">
        <is>
          <t>8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veloped Technolog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fe</t>
        </is>
      </c>
      <c r="B40" s="4" t="inlineStr">
        <is>
          <t xml:space="preserve"> </t>
        </is>
      </c>
      <c r="C40" s="4" t="inlineStr">
        <is>
          <t xml:space="preserve"> </t>
        </is>
      </c>
      <c r="D40" s="4" t="inlineStr">
        <is>
          <t xml:space="preserve"> </t>
        </is>
      </c>
      <c r="E40" s="4" t="inlineStr">
        <is>
          <t xml:space="preserve"> </t>
        </is>
      </c>
      <c r="F40" s="4" t="inlineStr">
        <is>
          <t>1 year</t>
        </is>
      </c>
      <c r="G40" s="4" t="inlineStr">
        <is>
          <t>3 years</t>
        </is>
      </c>
    </row>
    <row r="41">
      <c r="A41" s="4" t="inlineStr">
        <is>
          <t>Developed Technolog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6 years</t>
        </is>
      </c>
      <c r="G43" s="4" t="inlineStr">
        <is>
          <t>8 years</t>
        </is>
      </c>
    </row>
    <row r="44">
      <c r="A44" s="4" t="inlineStr">
        <is>
          <t>Developed Technology | Inpos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Fair Value/ Assigned Value</t>
        </is>
      </c>
      <c r="B46" s="4" t="inlineStr">
        <is>
          <t xml:space="preserve"> </t>
        </is>
      </c>
      <c r="C46" s="4" t="inlineStr">
        <is>
          <t xml:space="preserve"> </t>
        </is>
      </c>
      <c r="D46" s="4" t="inlineStr">
        <is>
          <t xml:space="preserve"> </t>
        </is>
      </c>
      <c r="E46" s="6" t="n">
        <v>9572</v>
      </c>
      <c r="F46" s="4" t="inlineStr">
        <is>
          <t xml:space="preserve"> </t>
        </is>
      </c>
      <c r="G46" s="4" t="inlineStr">
        <is>
          <t xml:space="preserve"> </t>
        </is>
      </c>
    </row>
    <row r="47">
      <c r="A47" s="4" t="inlineStr">
        <is>
          <t>Valuation Methodology</t>
        </is>
      </c>
      <c r="B47" s="4" t="inlineStr">
        <is>
          <t xml:space="preserve"> </t>
        </is>
      </c>
      <c r="C47" s="4" t="inlineStr">
        <is>
          <t xml:space="preserve"> </t>
        </is>
      </c>
      <c r="D47" s="4" t="inlineStr">
        <is>
          <t xml:space="preserve"> </t>
        </is>
      </c>
      <c r="E47" s="4" t="inlineStr">
        <is>
          <t>Relief from royalty-income approach</t>
        </is>
      </c>
      <c r="F47" s="4" t="inlineStr">
        <is>
          <t xml:space="preserve"> </t>
        </is>
      </c>
      <c r="G47" s="4" t="inlineStr">
        <is>
          <t xml:space="preserve"> </t>
        </is>
      </c>
    </row>
    <row r="48">
      <c r="A48" s="4" t="inlineStr">
        <is>
          <t>Discount Rate</t>
        </is>
      </c>
      <c r="B48" s="4" t="inlineStr">
        <is>
          <t xml:space="preserve"> </t>
        </is>
      </c>
      <c r="C48" s="4" t="inlineStr">
        <is>
          <t xml:space="preserve"> </t>
        </is>
      </c>
      <c r="D48" s="4" t="inlineStr">
        <is>
          <t xml:space="preserve"> </t>
        </is>
      </c>
      <c r="E48" s="10" t="n">
        <v>0.185</v>
      </c>
      <c r="F48" s="4" t="inlineStr">
        <is>
          <t xml:space="preserve"> </t>
        </is>
      </c>
      <c r="G48" s="4" t="inlineStr">
        <is>
          <t xml:space="preserve"> </t>
        </is>
      </c>
    </row>
    <row r="49">
      <c r="A49" s="4" t="inlineStr">
        <is>
          <t>Estimated Useful Life</t>
        </is>
      </c>
      <c r="B49" s="4" t="inlineStr">
        <is>
          <t xml:space="preserve"> </t>
        </is>
      </c>
      <c r="C49" s="4" t="inlineStr">
        <is>
          <t xml:space="preserve"> </t>
        </is>
      </c>
      <c r="D49" s="4" t="inlineStr">
        <is>
          <t xml:space="preserve"> </t>
        </is>
      </c>
      <c r="E49" s="4" t="inlineStr">
        <is>
          <t>6 years</t>
        </is>
      </c>
      <c r="F49" s="4" t="inlineStr">
        <is>
          <t xml:space="preserve"> </t>
        </is>
      </c>
      <c r="G49" s="4" t="inlineStr">
        <is>
          <t xml:space="preserve"> </t>
        </is>
      </c>
    </row>
    <row r="50">
      <c r="A50" s="4" t="inlineStr">
        <is>
          <t>Developed Technology | Dav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 Fair Value/ Assigned Value</t>
        </is>
      </c>
      <c r="B52" s="4" t="inlineStr">
        <is>
          <t xml:space="preserve"> </t>
        </is>
      </c>
      <c r="C52" s="4" t="inlineStr">
        <is>
          <t xml:space="preserve"> </t>
        </is>
      </c>
      <c r="D52" s="6" t="n">
        <v>1950</v>
      </c>
      <c r="E52" s="4" t="inlineStr">
        <is>
          <t xml:space="preserve"> </t>
        </is>
      </c>
      <c r="F52" s="4" t="inlineStr">
        <is>
          <t xml:space="preserve"> </t>
        </is>
      </c>
      <c r="G52" s="4" t="inlineStr">
        <is>
          <t xml:space="preserve"> </t>
        </is>
      </c>
    </row>
    <row r="53">
      <c r="A53" s="4" t="inlineStr">
        <is>
          <t>Valuation Methodology</t>
        </is>
      </c>
      <c r="B53" s="4" t="inlineStr">
        <is>
          <t xml:space="preserve"> </t>
        </is>
      </c>
      <c r="C53" s="4" t="inlineStr">
        <is>
          <t xml:space="preserve"> </t>
        </is>
      </c>
      <c r="D53" s="4" t="inlineStr">
        <is>
          <t>Relief from royalty-income approach</t>
        </is>
      </c>
      <c r="E53" s="4" t="inlineStr">
        <is>
          <t xml:space="preserve"> </t>
        </is>
      </c>
      <c r="F53" s="4" t="inlineStr">
        <is>
          <t xml:space="preserve"> </t>
        </is>
      </c>
      <c r="G53" s="4" t="inlineStr">
        <is>
          <t xml:space="preserve"> </t>
        </is>
      </c>
    </row>
    <row r="54">
      <c r="A54" s="4" t="inlineStr">
        <is>
          <t>Discount Rate</t>
        </is>
      </c>
      <c r="B54" s="4" t="inlineStr">
        <is>
          <t xml:space="preserve"> </t>
        </is>
      </c>
      <c r="C54" s="4" t="inlineStr">
        <is>
          <t xml:space="preserve"> </t>
        </is>
      </c>
      <c r="D54" s="10" t="n">
        <v>0.135</v>
      </c>
      <c r="E54" s="4" t="inlineStr">
        <is>
          <t xml:space="preserve"> </t>
        </is>
      </c>
      <c r="F54" s="4" t="inlineStr">
        <is>
          <t xml:space="preserve"> </t>
        </is>
      </c>
      <c r="G54" s="4" t="inlineStr">
        <is>
          <t xml:space="preserve"> </t>
        </is>
      </c>
    </row>
    <row r="55">
      <c r="A55" s="4" t="inlineStr">
        <is>
          <t>Estimated Useful Life</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row>
    <row r="56">
      <c r="A56" s="4" t="inlineStr">
        <is>
          <t>Developed Technology | Track1099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 Fair Value/ Assigned Value</t>
        </is>
      </c>
      <c r="B58" s="4" t="inlineStr">
        <is>
          <t xml:space="preserve"> </t>
        </is>
      </c>
      <c r="C58" s="6" t="n">
        <v>1250</v>
      </c>
      <c r="D58" s="4" t="inlineStr">
        <is>
          <t xml:space="preserve"> </t>
        </is>
      </c>
      <c r="E58" s="4" t="inlineStr">
        <is>
          <t xml:space="preserve"> </t>
        </is>
      </c>
      <c r="F58" s="4" t="inlineStr">
        <is>
          <t xml:space="preserve"> </t>
        </is>
      </c>
      <c r="G58" s="4" t="inlineStr">
        <is>
          <t xml:space="preserve"> </t>
        </is>
      </c>
    </row>
    <row r="59">
      <c r="A59" s="4" t="inlineStr">
        <is>
          <t>Valuation Methodology</t>
        </is>
      </c>
      <c r="B59" s="4" t="inlineStr">
        <is>
          <t xml:space="preserve"> </t>
        </is>
      </c>
      <c r="C59" s="4" t="inlineStr">
        <is>
          <t>Relief from royalty-income approach</t>
        </is>
      </c>
      <c r="D59" s="4" t="inlineStr">
        <is>
          <t xml:space="preserve"> </t>
        </is>
      </c>
      <c r="E59" s="4" t="inlineStr">
        <is>
          <t xml:space="preserve"> </t>
        </is>
      </c>
      <c r="F59" s="4" t="inlineStr">
        <is>
          <t xml:space="preserve"> </t>
        </is>
      </c>
      <c r="G59" s="4" t="inlineStr">
        <is>
          <t xml:space="preserve"> </t>
        </is>
      </c>
    </row>
    <row r="60">
      <c r="A60" s="4" t="inlineStr">
        <is>
          <t>Discount Rate</t>
        </is>
      </c>
      <c r="B60" s="4" t="inlineStr">
        <is>
          <t xml:space="preserve"> </t>
        </is>
      </c>
      <c r="C60" s="9" t="n">
        <v>0.28</v>
      </c>
      <c r="D60" s="4" t="inlineStr">
        <is>
          <t xml:space="preserve"> </t>
        </is>
      </c>
      <c r="E60" s="4" t="inlineStr">
        <is>
          <t xml:space="preserve"> </t>
        </is>
      </c>
      <c r="F60" s="4" t="inlineStr">
        <is>
          <t xml:space="preserve"> </t>
        </is>
      </c>
      <c r="G60" s="4" t="inlineStr">
        <is>
          <t xml:space="preserve"> </t>
        </is>
      </c>
    </row>
    <row r="61">
      <c r="A61" s="4" t="inlineStr">
        <is>
          <t>Estimated Useful Life</t>
        </is>
      </c>
      <c r="B61" s="4" t="inlineStr">
        <is>
          <t xml:space="preserve"> </t>
        </is>
      </c>
      <c r="C61" s="4" t="inlineStr">
        <is>
          <t>2 years</t>
        </is>
      </c>
      <c r="D61" s="4" t="inlineStr">
        <is>
          <t xml:space="preserve"> </t>
        </is>
      </c>
      <c r="E61" s="4" t="inlineStr">
        <is>
          <t xml:space="preserve"> </t>
        </is>
      </c>
      <c r="F61" s="4" t="inlineStr">
        <is>
          <t xml:space="preserve"> </t>
        </is>
      </c>
      <c r="G61" s="4" t="inlineStr">
        <is>
          <t xml:space="preserve"> </t>
        </is>
      </c>
    </row>
    <row r="62">
      <c r="A62" s="4" t="inlineStr">
        <is>
          <t>Developed Technology | CrowdReason LLC and CorrelationAdvis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 Fair Value/ Assigned Value</t>
        </is>
      </c>
      <c r="B64" s="6" t="n">
        <v>39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aluation Methodology</t>
        </is>
      </c>
      <c r="B65" s="4" t="inlineStr">
        <is>
          <t>Relief from royalty-income approach</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scount Rate</t>
        </is>
      </c>
      <c r="B66" s="9" t="n">
        <v>0.1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stimated Useful Life</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cklo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years</t>
        </is>
      </c>
    </row>
    <row r="71">
      <c r="A71" s="4" t="inlineStr">
        <is>
          <t>Backlog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stimated Useful Life</t>
        </is>
      </c>
      <c r="B73" s="4" t="inlineStr">
        <is>
          <t xml:space="preserve"> </t>
        </is>
      </c>
      <c r="C73" s="4" t="inlineStr">
        <is>
          <t xml:space="preserve"> </t>
        </is>
      </c>
      <c r="D73" s="4" t="inlineStr">
        <is>
          <t xml:space="preserve"> </t>
        </is>
      </c>
      <c r="E73" s="4" t="inlineStr">
        <is>
          <t xml:space="preserve"> </t>
        </is>
      </c>
      <c r="F73" s="4" t="inlineStr">
        <is>
          <t>1 year</t>
        </is>
      </c>
      <c r="G73" s="4" t="inlineStr">
        <is>
          <t xml:space="preserve"> </t>
        </is>
      </c>
    </row>
    <row r="74">
      <c r="A74" s="4" t="inlineStr">
        <is>
          <t>Backlog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Useful Life</t>
        </is>
      </c>
      <c r="B76" s="4" t="inlineStr">
        <is>
          <t xml:space="preserve"> </t>
        </is>
      </c>
      <c r="C76" s="4" t="inlineStr">
        <is>
          <t xml:space="preserve"> </t>
        </is>
      </c>
      <c r="D76" s="4" t="inlineStr">
        <is>
          <t xml:space="preserve"> </t>
        </is>
      </c>
      <c r="E76" s="4" t="inlineStr">
        <is>
          <t xml:space="preserve"> </t>
        </is>
      </c>
      <c r="F76" s="4" t="inlineStr">
        <is>
          <t>7 years</t>
        </is>
      </c>
      <c r="G76" s="4" t="inlineStr">
        <is>
          <t xml:space="preserve"> </t>
        </is>
      </c>
    </row>
    <row r="77">
      <c r="A77" s="4" t="inlineStr">
        <is>
          <t>Backlog | CrowdReason LLC and CorrelationAdvis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angible assets Fair Value/ Assigned Value</t>
        </is>
      </c>
      <c r="B79" s="6" t="n">
        <v>45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aluation Methodology</t>
        </is>
      </c>
      <c r="B80" s="4" t="inlineStr">
        <is>
          <t>Multi-period excess earnings-income approach</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iscount Rate</t>
        </is>
      </c>
      <c r="B81" s="9" t="n">
        <v>0.1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stimated Useful Life</t>
        </is>
      </c>
      <c r="B82" s="4" t="inlineStr">
        <is>
          <t>1 year</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compete Agreement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stimated Useful Life</t>
        </is>
      </c>
      <c r="B85" s="4" t="inlineStr">
        <is>
          <t xml:space="preserve"> </t>
        </is>
      </c>
      <c r="C85" s="4" t="inlineStr">
        <is>
          <t xml:space="preserve"> </t>
        </is>
      </c>
      <c r="D85" s="4" t="inlineStr">
        <is>
          <t xml:space="preserve"> </t>
        </is>
      </c>
      <c r="E85" s="4" t="inlineStr">
        <is>
          <t xml:space="preserve"> </t>
        </is>
      </c>
      <c r="F85" s="4" t="inlineStr">
        <is>
          <t>3 years</t>
        </is>
      </c>
      <c r="G85" s="4" t="inlineStr">
        <is>
          <t>3 years</t>
        </is>
      </c>
    </row>
    <row r="86">
      <c r="A86" s="4" t="inlineStr">
        <is>
          <t>Noncompete Agreement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stimated Useful Life</t>
        </is>
      </c>
      <c r="B88" s="4" t="inlineStr">
        <is>
          <t xml:space="preserve"> </t>
        </is>
      </c>
      <c r="C88" s="4" t="inlineStr">
        <is>
          <t xml:space="preserve"> </t>
        </is>
      </c>
      <c r="D88" s="4" t="inlineStr">
        <is>
          <t xml:space="preserve"> </t>
        </is>
      </c>
      <c r="E88" s="4" t="inlineStr">
        <is>
          <t xml:space="preserve"> </t>
        </is>
      </c>
      <c r="F88" s="4" t="inlineStr">
        <is>
          <t>5 years</t>
        </is>
      </c>
      <c r="G88" s="4" t="inlineStr">
        <is>
          <t>5 years</t>
        </is>
      </c>
    </row>
    <row r="89">
      <c r="A89" s="4" t="inlineStr">
        <is>
          <t>Noncompete Agreements | Inpos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angible assets Fair Value/ Assigned Value</t>
        </is>
      </c>
      <c r="B91" s="4" t="inlineStr">
        <is>
          <t xml:space="preserve"> </t>
        </is>
      </c>
      <c r="C91" s="4" t="inlineStr">
        <is>
          <t xml:space="preserve"> </t>
        </is>
      </c>
      <c r="D91" s="4" t="inlineStr">
        <is>
          <t xml:space="preserve"> </t>
        </is>
      </c>
      <c r="E91" s="6" t="n">
        <v>1174</v>
      </c>
      <c r="F91" s="4" t="inlineStr">
        <is>
          <t xml:space="preserve"> </t>
        </is>
      </c>
      <c r="G91" s="4" t="inlineStr">
        <is>
          <t xml:space="preserve"> </t>
        </is>
      </c>
    </row>
    <row r="92">
      <c r="A92" s="4" t="inlineStr">
        <is>
          <t>Valuation Methodology</t>
        </is>
      </c>
      <c r="B92" s="4" t="inlineStr">
        <is>
          <t xml:space="preserve"> </t>
        </is>
      </c>
      <c r="C92" s="4" t="inlineStr">
        <is>
          <t xml:space="preserve"> </t>
        </is>
      </c>
      <c r="D92" s="4" t="inlineStr">
        <is>
          <t xml:space="preserve"> </t>
        </is>
      </c>
      <c r="E92" s="4" t="inlineStr">
        <is>
          <t>With-and-without valuation-income approach</t>
        </is>
      </c>
      <c r="F92" s="4" t="inlineStr">
        <is>
          <t xml:space="preserve"> </t>
        </is>
      </c>
      <c r="G92" s="4" t="inlineStr">
        <is>
          <t xml:space="preserve"> </t>
        </is>
      </c>
    </row>
    <row r="93">
      <c r="A93" s="4" t="inlineStr">
        <is>
          <t>Discount Rate</t>
        </is>
      </c>
      <c r="B93" s="4" t="inlineStr">
        <is>
          <t xml:space="preserve"> </t>
        </is>
      </c>
      <c r="C93" s="4" t="inlineStr">
        <is>
          <t xml:space="preserve"> </t>
        </is>
      </c>
      <c r="D93" s="4" t="inlineStr">
        <is>
          <t xml:space="preserve"> </t>
        </is>
      </c>
      <c r="E93" s="9" t="n">
        <v>0.21</v>
      </c>
      <c r="F93" s="4" t="inlineStr">
        <is>
          <t xml:space="preserve"> </t>
        </is>
      </c>
      <c r="G93" s="4" t="inlineStr">
        <is>
          <t xml:space="preserve"> </t>
        </is>
      </c>
    </row>
    <row r="94">
      <c r="A94" s="4" t="inlineStr">
        <is>
          <t>Estimated Useful Life</t>
        </is>
      </c>
      <c r="B94" s="4" t="inlineStr">
        <is>
          <t xml:space="preserve"> </t>
        </is>
      </c>
      <c r="C94" s="4" t="inlineStr">
        <is>
          <t xml:space="preserve"> </t>
        </is>
      </c>
      <c r="D94" s="4" t="inlineStr">
        <is>
          <t xml:space="preserve"> </t>
        </is>
      </c>
      <c r="E94" s="4" t="inlineStr">
        <is>
          <t>3 years</t>
        </is>
      </c>
      <c r="F94" s="4" t="inlineStr">
        <is>
          <t xml:space="preserve"> </t>
        </is>
      </c>
      <c r="G94" s="4" t="inlineStr">
        <is>
          <t xml:space="preserve"> </t>
        </is>
      </c>
    </row>
    <row r="95">
      <c r="A95" s="4" t="inlineStr">
        <is>
          <t>Noncompete Agreements | Dav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angible assets Fair Value/ Assigned Value</t>
        </is>
      </c>
      <c r="B97" s="4" t="inlineStr">
        <is>
          <t xml:space="preserve"> </t>
        </is>
      </c>
      <c r="C97" s="4" t="inlineStr">
        <is>
          <t xml:space="preserve"> </t>
        </is>
      </c>
      <c r="D97" s="6" t="n">
        <v>564</v>
      </c>
      <c r="E97" s="4" t="inlineStr">
        <is>
          <t xml:space="preserve"> </t>
        </is>
      </c>
      <c r="F97" s="4" t="inlineStr">
        <is>
          <t xml:space="preserve"> </t>
        </is>
      </c>
      <c r="G97" s="4" t="inlineStr">
        <is>
          <t xml:space="preserve"> </t>
        </is>
      </c>
    </row>
    <row r="98">
      <c r="A98" s="4" t="inlineStr">
        <is>
          <t>Valuation Methodology</t>
        </is>
      </c>
      <c r="B98" s="4" t="inlineStr">
        <is>
          <t xml:space="preserve"> </t>
        </is>
      </c>
      <c r="C98" s="4" t="inlineStr">
        <is>
          <t xml:space="preserve"> </t>
        </is>
      </c>
      <c r="D98" s="4" t="inlineStr">
        <is>
          <t>With-and-without valuation-income approach</t>
        </is>
      </c>
      <c r="E98" s="4" t="inlineStr">
        <is>
          <t xml:space="preserve"> </t>
        </is>
      </c>
      <c r="F98" s="4" t="inlineStr">
        <is>
          <t xml:space="preserve"> </t>
        </is>
      </c>
      <c r="G98" s="4" t="inlineStr">
        <is>
          <t xml:space="preserve"> </t>
        </is>
      </c>
    </row>
    <row r="99">
      <c r="A99" s="4" t="inlineStr">
        <is>
          <t>Discount Rate</t>
        </is>
      </c>
      <c r="B99" s="4" t="inlineStr">
        <is>
          <t xml:space="preserve"> </t>
        </is>
      </c>
      <c r="C99" s="4" t="inlineStr">
        <is>
          <t xml:space="preserve"> </t>
        </is>
      </c>
      <c r="D99" s="10" t="n">
        <v>0.155</v>
      </c>
      <c r="E99" s="4" t="inlineStr">
        <is>
          <t xml:space="preserve"> </t>
        </is>
      </c>
      <c r="F99" s="4" t="inlineStr">
        <is>
          <t xml:space="preserve"> </t>
        </is>
      </c>
      <c r="G99" s="4" t="inlineStr">
        <is>
          <t xml:space="preserve"> </t>
        </is>
      </c>
    </row>
    <row r="100">
      <c r="A100" s="4" t="inlineStr">
        <is>
          <t>Estimated Useful Life</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row>
    <row r="101">
      <c r="A101" s="4" t="inlineStr">
        <is>
          <t>Noncompete Agreements | Track1099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angible assets Fair Value/ Assigned Value</t>
        </is>
      </c>
      <c r="B103" s="4" t="inlineStr">
        <is>
          <t xml:space="preserve"> </t>
        </is>
      </c>
      <c r="C103" s="6" t="n">
        <v>1300</v>
      </c>
      <c r="D103" s="4" t="inlineStr">
        <is>
          <t xml:space="preserve"> </t>
        </is>
      </c>
      <c r="E103" s="4" t="inlineStr">
        <is>
          <t xml:space="preserve"> </t>
        </is>
      </c>
      <c r="F103" s="4" t="inlineStr">
        <is>
          <t xml:space="preserve"> </t>
        </is>
      </c>
      <c r="G103" s="4" t="inlineStr">
        <is>
          <t xml:space="preserve"> </t>
        </is>
      </c>
    </row>
    <row r="104">
      <c r="A104" s="4" t="inlineStr">
        <is>
          <t>Valuation Methodology</t>
        </is>
      </c>
      <c r="B104" s="4" t="inlineStr">
        <is>
          <t xml:space="preserve"> </t>
        </is>
      </c>
      <c r="C104" s="4" t="inlineStr">
        <is>
          <t>With-and-without valuation-income approach</t>
        </is>
      </c>
      <c r="D104" s="4" t="inlineStr">
        <is>
          <t xml:space="preserve"> </t>
        </is>
      </c>
      <c r="E104" s="4" t="inlineStr">
        <is>
          <t xml:space="preserve"> </t>
        </is>
      </c>
      <c r="F104" s="4" t="inlineStr">
        <is>
          <t xml:space="preserve"> </t>
        </is>
      </c>
      <c r="G104" s="4" t="inlineStr">
        <is>
          <t xml:space="preserve"> </t>
        </is>
      </c>
    </row>
    <row r="105">
      <c r="A105" s="4" t="inlineStr">
        <is>
          <t>Discount Rate</t>
        </is>
      </c>
      <c r="B105" s="4" t="inlineStr">
        <is>
          <t xml:space="preserve"> </t>
        </is>
      </c>
      <c r="C105" s="9" t="n">
        <v>0.3</v>
      </c>
      <c r="D105" s="4" t="inlineStr">
        <is>
          <t xml:space="preserve"> </t>
        </is>
      </c>
      <c r="E105" s="4" t="inlineStr">
        <is>
          <t xml:space="preserve"> </t>
        </is>
      </c>
      <c r="F105" s="4" t="inlineStr">
        <is>
          <t xml:space="preserve"> </t>
        </is>
      </c>
      <c r="G105" s="4" t="inlineStr">
        <is>
          <t xml:space="preserve"> </t>
        </is>
      </c>
    </row>
    <row r="106">
      <c r="A106" s="4" t="inlineStr">
        <is>
          <t>Estimated Useful Life</t>
        </is>
      </c>
      <c r="B106" s="4" t="inlineStr">
        <is>
          <t xml:space="preserve"> </t>
        </is>
      </c>
      <c r="C106" s="4" t="inlineStr">
        <is>
          <t>5 years</t>
        </is>
      </c>
      <c r="D106" s="4" t="inlineStr">
        <is>
          <t xml:space="preserve"> </t>
        </is>
      </c>
      <c r="E106" s="4" t="inlineStr">
        <is>
          <t xml:space="preserve"> </t>
        </is>
      </c>
      <c r="F106" s="4" t="inlineStr">
        <is>
          <t xml:space="preserve"> </t>
        </is>
      </c>
      <c r="G106" s="4" t="inlineStr">
        <is>
          <t xml:space="preserve"> </t>
        </is>
      </c>
    </row>
    <row r="107">
      <c r="A107" s="4" t="inlineStr">
        <is>
          <t>Noncompete Agreements | CrowdReason LLC and CorrelationAdviso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angible assets Fair Value/ Assigned Value</t>
        </is>
      </c>
      <c r="B109" s="6" t="n">
        <v>1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Valuation Methodology</t>
        </is>
      </c>
      <c r="B110" s="4" t="inlineStr">
        <is>
          <t>With-and-without valuation-income approach</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iscount Rate</t>
        </is>
      </c>
      <c r="B111" s="9" t="n">
        <v>0.2</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stimated Useful Life</t>
        </is>
      </c>
      <c r="B112" s="4" t="inlineStr">
        <is>
          <t>5 year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radename and Trademarks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stimated Useful Life</t>
        </is>
      </c>
      <c r="B115" s="4" t="inlineStr">
        <is>
          <t xml:space="preserve"> </t>
        </is>
      </c>
      <c r="C115" s="4" t="inlineStr">
        <is>
          <t xml:space="preserve"> </t>
        </is>
      </c>
      <c r="D115" s="4" t="inlineStr">
        <is>
          <t xml:space="preserve"> </t>
        </is>
      </c>
      <c r="E115" s="4" t="inlineStr">
        <is>
          <t xml:space="preserve"> </t>
        </is>
      </c>
      <c r="F115" s="4" t="inlineStr">
        <is>
          <t>1 year</t>
        </is>
      </c>
      <c r="G115" s="4" t="inlineStr">
        <is>
          <t>1 year</t>
        </is>
      </c>
    </row>
    <row r="116">
      <c r="A116" s="4" t="inlineStr">
        <is>
          <t>Tradename and Trademarks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stimated Useful Life</t>
        </is>
      </c>
      <c r="B118" s="4" t="inlineStr">
        <is>
          <t xml:space="preserve"> </t>
        </is>
      </c>
      <c r="C118" s="4" t="inlineStr">
        <is>
          <t xml:space="preserve"> </t>
        </is>
      </c>
      <c r="D118" s="4" t="inlineStr">
        <is>
          <t xml:space="preserve"> </t>
        </is>
      </c>
      <c r="E118" s="4" t="inlineStr">
        <is>
          <t xml:space="preserve"> </t>
        </is>
      </c>
      <c r="F118" s="4" t="inlineStr">
        <is>
          <t>3 years</t>
        </is>
      </c>
      <c r="G118" s="4" t="inlineStr">
        <is>
          <t>4 years</t>
        </is>
      </c>
    </row>
    <row r="119">
      <c r="A119" s="4" t="inlineStr">
        <is>
          <t>Tradename and Trademarks | Inposi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angible assets Fair Value/ Assigned Value</t>
        </is>
      </c>
      <c r="B121" s="4" t="inlineStr">
        <is>
          <t xml:space="preserve"> </t>
        </is>
      </c>
      <c r="C121" s="4" t="inlineStr">
        <is>
          <t xml:space="preserve"> </t>
        </is>
      </c>
      <c r="D121" s="4" t="inlineStr">
        <is>
          <t xml:space="preserve"> </t>
        </is>
      </c>
      <c r="E121" s="6" t="n">
        <v>235</v>
      </c>
      <c r="F121" s="4" t="inlineStr">
        <is>
          <t xml:space="preserve"> </t>
        </is>
      </c>
      <c r="G121" s="4" t="inlineStr">
        <is>
          <t xml:space="preserve"> </t>
        </is>
      </c>
    </row>
    <row r="122">
      <c r="A122" s="4" t="inlineStr">
        <is>
          <t>Valuation Methodology</t>
        </is>
      </c>
      <c r="B122" s="4" t="inlineStr">
        <is>
          <t xml:space="preserve"> </t>
        </is>
      </c>
      <c r="C122" s="4" t="inlineStr">
        <is>
          <t xml:space="preserve"> </t>
        </is>
      </c>
      <c r="D122" s="4" t="inlineStr">
        <is>
          <t xml:space="preserve"> </t>
        </is>
      </c>
      <c r="E122" s="4" t="inlineStr">
        <is>
          <t>Relief from royalty-income approach</t>
        </is>
      </c>
      <c r="F122" s="4" t="inlineStr">
        <is>
          <t xml:space="preserve"> </t>
        </is>
      </c>
      <c r="G122" s="4" t="inlineStr">
        <is>
          <t xml:space="preserve"> </t>
        </is>
      </c>
    </row>
    <row r="123">
      <c r="A123" s="4" t="inlineStr">
        <is>
          <t>Discount Rate</t>
        </is>
      </c>
      <c r="B123" s="4" t="inlineStr">
        <is>
          <t xml:space="preserve"> </t>
        </is>
      </c>
      <c r="C123" s="4" t="inlineStr">
        <is>
          <t xml:space="preserve"> </t>
        </is>
      </c>
      <c r="D123" s="4" t="inlineStr">
        <is>
          <t xml:space="preserve"> </t>
        </is>
      </c>
      <c r="E123" s="10" t="n">
        <v>0.185</v>
      </c>
      <c r="F123" s="4" t="inlineStr">
        <is>
          <t xml:space="preserve"> </t>
        </is>
      </c>
      <c r="G123" s="4" t="inlineStr">
        <is>
          <t xml:space="preserve"> </t>
        </is>
      </c>
    </row>
    <row r="124">
      <c r="A124" s="4" t="inlineStr">
        <is>
          <t>Estimated Useful Life</t>
        </is>
      </c>
      <c r="B124" s="4" t="inlineStr">
        <is>
          <t xml:space="preserve"> </t>
        </is>
      </c>
      <c r="C124" s="4" t="inlineStr">
        <is>
          <t xml:space="preserve"> </t>
        </is>
      </c>
      <c r="D124" s="4" t="inlineStr">
        <is>
          <t xml:space="preserve"> </t>
        </is>
      </c>
      <c r="E124" s="4" t="inlineStr">
        <is>
          <t>3 years</t>
        </is>
      </c>
      <c r="F124" s="4" t="inlineStr">
        <is>
          <t xml:space="preserve"> </t>
        </is>
      </c>
      <c r="G124" s="4" t="inlineStr">
        <is>
          <t xml:space="preserve"> </t>
        </is>
      </c>
    </row>
    <row r="125">
      <c r="A125" s="4" t="inlineStr">
        <is>
          <t>Tradename and Trademarks | Dav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tangible assets Fair Value/ Assigned Value</t>
        </is>
      </c>
      <c r="B127" s="4" t="inlineStr">
        <is>
          <t xml:space="preserve"> </t>
        </is>
      </c>
      <c r="C127" s="4" t="inlineStr">
        <is>
          <t xml:space="preserve"> </t>
        </is>
      </c>
      <c r="D127" s="6" t="n">
        <v>87</v>
      </c>
      <c r="E127" s="4" t="inlineStr">
        <is>
          <t xml:space="preserve"> </t>
        </is>
      </c>
      <c r="F127" s="4" t="inlineStr">
        <is>
          <t xml:space="preserve"> </t>
        </is>
      </c>
      <c r="G127" s="4" t="inlineStr">
        <is>
          <t xml:space="preserve"> </t>
        </is>
      </c>
    </row>
    <row r="128">
      <c r="A128" s="4" t="inlineStr">
        <is>
          <t>Valuation Methodology</t>
        </is>
      </c>
      <c r="B128" s="4" t="inlineStr">
        <is>
          <t xml:space="preserve"> </t>
        </is>
      </c>
      <c r="C128" s="4" t="inlineStr">
        <is>
          <t xml:space="preserve"> </t>
        </is>
      </c>
      <c r="D128" s="4" t="inlineStr">
        <is>
          <t>Relief from royalty-income approach</t>
        </is>
      </c>
      <c r="E128" s="4" t="inlineStr">
        <is>
          <t xml:space="preserve"> </t>
        </is>
      </c>
      <c r="F128" s="4" t="inlineStr">
        <is>
          <t xml:space="preserve"> </t>
        </is>
      </c>
      <c r="G128" s="4" t="inlineStr">
        <is>
          <t xml:space="preserve"> </t>
        </is>
      </c>
    </row>
    <row r="129">
      <c r="A129" s="4" t="inlineStr">
        <is>
          <t>Discount Rate</t>
        </is>
      </c>
      <c r="B129" s="4" t="inlineStr">
        <is>
          <t xml:space="preserve"> </t>
        </is>
      </c>
      <c r="C129" s="4" t="inlineStr">
        <is>
          <t xml:space="preserve"> </t>
        </is>
      </c>
      <c r="D129" s="10" t="n">
        <v>0.135</v>
      </c>
      <c r="E129" s="4" t="inlineStr">
        <is>
          <t xml:space="preserve"> </t>
        </is>
      </c>
      <c r="F129" s="4" t="inlineStr">
        <is>
          <t xml:space="preserve"> </t>
        </is>
      </c>
      <c r="G129" s="4" t="inlineStr">
        <is>
          <t xml:space="preserve"> </t>
        </is>
      </c>
    </row>
    <row r="130">
      <c r="A130" s="4" t="inlineStr">
        <is>
          <t>Estimated Useful Life</t>
        </is>
      </c>
      <c r="B130" s="4" t="inlineStr">
        <is>
          <t xml:space="preserve"> </t>
        </is>
      </c>
      <c r="C130" s="4" t="inlineStr">
        <is>
          <t xml:space="preserve"> </t>
        </is>
      </c>
      <c r="D130" s="4" t="inlineStr">
        <is>
          <t>1 year</t>
        </is>
      </c>
      <c r="E130" s="4" t="inlineStr">
        <is>
          <t xml:space="preserve"> </t>
        </is>
      </c>
      <c r="F130" s="4" t="inlineStr">
        <is>
          <t xml:space="preserve"> </t>
        </is>
      </c>
      <c r="G130" s="4" t="inlineStr">
        <is>
          <t xml:space="preserve"> </t>
        </is>
      </c>
    </row>
    <row r="131">
      <c r="A131" s="4" t="inlineStr">
        <is>
          <t>Tradename and Trademarks | Track1099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angible assets Fair Value/ Assigned Value</t>
        </is>
      </c>
      <c r="B133" s="4" t="inlineStr">
        <is>
          <t xml:space="preserve"> </t>
        </is>
      </c>
      <c r="C133" s="6" t="n">
        <v>100</v>
      </c>
      <c r="D133" s="4" t="inlineStr">
        <is>
          <t xml:space="preserve"> </t>
        </is>
      </c>
      <c r="E133" s="4" t="inlineStr">
        <is>
          <t xml:space="preserve"> </t>
        </is>
      </c>
      <c r="F133" s="4" t="inlineStr">
        <is>
          <t xml:space="preserve"> </t>
        </is>
      </c>
      <c r="G133" s="4" t="inlineStr">
        <is>
          <t xml:space="preserve"> </t>
        </is>
      </c>
    </row>
    <row r="134">
      <c r="A134" s="4" t="inlineStr">
        <is>
          <t>Valuation Methodology</t>
        </is>
      </c>
      <c r="B134" s="4" t="inlineStr">
        <is>
          <t xml:space="preserve"> </t>
        </is>
      </c>
      <c r="C134" s="4" t="inlineStr">
        <is>
          <t>Relief from royalty-income approach</t>
        </is>
      </c>
      <c r="D134" s="4" t="inlineStr">
        <is>
          <t xml:space="preserve"> </t>
        </is>
      </c>
      <c r="E134" s="4" t="inlineStr">
        <is>
          <t xml:space="preserve"> </t>
        </is>
      </c>
      <c r="F134" s="4" t="inlineStr">
        <is>
          <t xml:space="preserve"> </t>
        </is>
      </c>
      <c r="G134" s="4" t="inlineStr">
        <is>
          <t xml:space="preserve"> </t>
        </is>
      </c>
    </row>
    <row r="135">
      <c r="A135" s="4" t="inlineStr">
        <is>
          <t>Discount Rate</t>
        </is>
      </c>
      <c r="B135" s="4" t="inlineStr">
        <is>
          <t xml:space="preserve"> </t>
        </is>
      </c>
      <c r="C135" s="9" t="n">
        <v>0.28</v>
      </c>
      <c r="D135" s="4" t="inlineStr">
        <is>
          <t xml:space="preserve"> </t>
        </is>
      </c>
      <c r="E135" s="4" t="inlineStr">
        <is>
          <t xml:space="preserve"> </t>
        </is>
      </c>
      <c r="F135" s="4" t="inlineStr">
        <is>
          <t xml:space="preserve"> </t>
        </is>
      </c>
      <c r="G135" s="4" t="inlineStr">
        <is>
          <t xml:space="preserve"> </t>
        </is>
      </c>
    </row>
    <row r="136">
      <c r="A136" s="4" t="inlineStr">
        <is>
          <t>Estimated Useful Life</t>
        </is>
      </c>
      <c r="B136" s="4" t="inlineStr">
        <is>
          <t xml:space="preserve"> </t>
        </is>
      </c>
      <c r="C136" s="4" t="inlineStr">
        <is>
          <t>2 years</t>
        </is>
      </c>
      <c r="D136" s="4" t="inlineStr">
        <is>
          <t xml:space="preserve"> </t>
        </is>
      </c>
      <c r="E136" s="4" t="inlineStr">
        <is>
          <t xml:space="preserve"> </t>
        </is>
      </c>
      <c r="F136" s="4" t="inlineStr">
        <is>
          <t xml:space="preserve"> </t>
        </is>
      </c>
      <c r="G136" s="4" t="inlineStr">
        <is>
          <t xml:space="preserve"> </t>
        </is>
      </c>
    </row>
    <row r="137">
      <c r="A137" s="4" t="inlineStr">
        <is>
          <t>Tradename and Trademarks | CrowdReason LLC and CorrelationAdviso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angible assets Fair Value/ Assigned Value</t>
        </is>
      </c>
      <c r="B139" s="6" t="n">
        <v>15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Valuation Methodology</t>
        </is>
      </c>
      <c r="B140" s="4" t="inlineStr">
        <is>
          <t>Relief from royalty-income approach</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iscount Rate</t>
        </is>
      </c>
      <c r="B141" s="9" t="n">
        <v>0.18</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stimated Useful Life</t>
        </is>
      </c>
      <c r="B142" s="4" t="inlineStr">
        <is>
          <t>2 years</t>
        </is>
      </c>
      <c r="C142" s="4" t="inlineStr">
        <is>
          <t xml:space="preserve"> </t>
        </is>
      </c>
      <c r="D142" s="4" t="inlineStr">
        <is>
          <t xml:space="preserve"> </t>
        </is>
      </c>
      <c r="E142" s="4" t="inlineStr">
        <is>
          <t xml:space="preserve"> </t>
        </is>
      </c>
      <c r="F142" s="4" t="inlineStr">
        <is>
          <t xml:space="preserve"> </t>
        </is>
      </c>
      <c r="G1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of Businesses - Summary of Preliminary Total Consideration (Details) - USD ($) $ in Thousands</t>
        </is>
      </c>
      <c r="D1" s="2" t="inlineStr">
        <is>
          <t>6 Months Ended</t>
        </is>
      </c>
    </row>
    <row r="2">
      <c r="B2" s="2" t="inlineStr">
        <is>
          <t>Oct. 18, 2021</t>
        </is>
      </c>
      <c r="C2" s="2" t="inlineStr">
        <is>
          <t>Oct. 01,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earnout provision</t>
        </is>
      </c>
      <c r="B4" s="4" t="inlineStr">
        <is>
          <t xml:space="preserve"> </t>
        </is>
      </c>
      <c r="C4" s="4" t="inlineStr">
        <is>
          <t xml:space="preserve"> </t>
        </is>
      </c>
      <c r="D4" s="6" t="n">
        <v>0</v>
      </c>
      <c r="E4" s="6" t="n">
        <v>26818</v>
      </c>
    </row>
    <row r="5">
      <c r="A5" s="4" t="inlineStr">
        <is>
          <t>Track1099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at closing (net of amounts returned)</t>
        </is>
      </c>
      <c r="B7" s="4" t="inlineStr">
        <is>
          <t xml:space="preserve"> </t>
        </is>
      </c>
      <c r="C7" s="6" t="n">
        <v>35000</v>
      </c>
      <c r="D7" s="5" t="n">
        <v>35000</v>
      </c>
      <c r="E7" s="4" t="inlineStr">
        <is>
          <t xml:space="preserve"> </t>
        </is>
      </c>
    </row>
    <row r="8">
      <c r="A8" s="4" t="inlineStr">
        <is>
          <t>Fair value of earnout provision</t>
        </is>
      </c>
      <c r="B8" s="4" t="inlineStr">
        <is>
          <t xml:space="preserve"> </t>
        </is>
      </c>
      <c r="C8" s="5" t="n">
        <v>8800</v>
      </c>
      <c r="D8" s="5" t="n">
        <v>8820</v>
      </c>
      <c r="E8" s="4" t="inlineStr">
        <is>
          <t xml:space="preserve"> </t>
        </is>
      </c>
    </row>
    <row r="9">
      <c r="A9" s="4" t="inlineStr">
        <is>
          <t>Fair value of holdbacks</t>
        </is>
      </c>
      <c r="B9" s="4" t="inlineStr">
        <is>
          <t xml:space="preserve"> </t>
        </is>
      </c>
      <c r="C9" s="5" t="n">
        <v>5000</v>
      </c>
      <c r="D9" s="5" t="n">
        <v>4984</v>
      </c>
      <c r="E9" s="4" t="inlineStr">
        <is>
          <t xml:space="preserve"> </t>
        </is>
      </c>
    </row>
    <row r="10">
      <c r="A10" s="4" t="inlineStr">
        <is>
          <t>Total consideration</t>
        </is>
      </c>
      <c r="B10" s="4" t="inlineStr">
        <is>
          <t xml:space="preserve"> </t>
        </is>
      </c>
      <c r="C10" s="6" t="n">
        <v>48800</v>
      </c>
      <c r="D10" s="5" t="n">
        <v>48804</v>
      </c>
      <c r="E10" s="4" t="inlineStr">
        <is>
          <t xml:space="preserve"> </t>
        </is>
      </c>
    </row>
    <row r="11">
      <c r="A11" s="4" t="inlineStr">
        <is>
          <t>CrowdReason LLC and CorrelationAdvisor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paid at closing (net of amounts returned)</t>
        </is>
      </c>
      <c r="B13" s="6" t="n">
        <v>8300</v>
      </c>
      <c r="C13" s="4" t="inlineStr">
        <is>
          <t xml:space="preserve"> </t>
        </is>
      </c>
      <c r="D13" s="5" t="n">
        <v>8317</v>
      </c>
      <c r="E13" s="4" t="inlineStr">
        <is>
          <t xml:space="preserve"> </t>
        </is>
      </c>
    </row>
    <row r="14">
      <c r="A14" s="4" t="inlineStr">
        <is>
          <t>Fair value of earnout provision</t>
        </is>
      </c>
      <c r="B14" s="5" t="n">
        <v>26300</v>
      </c>
      <c r="C14" s="4" t="inlineStr">
        <is>
          <t xml:space="preserve"> </t>
        </is>
      </c>
      <c r="D14" s="5" t="n">
        <v>26320</v>
      </c>
      <c r="E14" s="4" t="inlineStr">
        <is>
          <t xml:space="preserve"> </t>
        </is>
      </c>
    </row>
    <row r="15">
      <c r="A15" s="4" t="inlineStr">
        <is>
          <t>Fair value of holdbacks</t>
        </is>
      </c>
      <c r="B15" s="5" t="n">
        <v>1700</v>
      </c>
      <c r="C15" s="4" t="inlineStr">
        <is>
          <t xml:space="preserve"> </t>
        </is>
      </c>
      <c r="D15" s="5" t="n">
        <v>1727</v>
      </c>
      <c r="E15" s="4" t="inlineStr">
        <is>
          <t xml:space="preserve"> </t>
        </is>
      </c>
    </row>
    <row r="16">
      <c r="A16" s="4" t="inlineStr">
        <is>
          <t>Total consideration</t>
        </is>
      </c>
      <c r="B16" s="6" t="n">
        <v>36400</v>
      </c>
      <c r="C16" s="4" t="inlineStr">
        <is>
          <t xml:space="preserve"> </t>
        </is>
      </c>
      <c r="D16" s="6" t="n">
        <v>36364</v>
      </c>
      <c r="E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of Businesses - Schedule of Pro Forma Financial Information (Unaudi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08637</v>
      </c>
      <c r="C4" s="6" t="n">
        <v>171198</v>
      </c>
      <c r="D4" s="6" t="n">
        <v>413326</v>
      </c>
      <c r="E4" s="6" t="n">
        <v>334591</v>
      </c>
    </row>
    <row r="5">
      <c r="A5" s="4" t="inlineStr">
        <is>
          <t>Pre-tax loss</t>
        </is>
      </c>
      <c r="B5" s="6" t="n">
        <v>-54941</v>
      </c>
      <c r="C5" s="6" t="n">
        <v>-33107</v>
      </c>
      <c r="D5" s="6" t="n">
        <v>-87490</v>
      </c>
      <c r="E5" s="6" t="n">
        <v>-595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Summary of Total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8593</v>
      </c>
      <c r="C4" s="6" t="n">
        <v>169067</v>
      </c>
      <c r="D4" s="6" t="n">
        <v>413123</v>
      </c>
      <c r="E4" s="6" t="n">
        <v>32266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5440</v>
      </c>
      <c r="C7" s="5" t="n">
        <v>154891</v>
      </c>
      <c r="D7" s="5" t="n">
        <v>385916</v>
      </c>
      <c r="E7" s="5" t="n">
        <v>297563</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153</v>
      </c>
      <c r="C10" s="5" t="n">
        <v>14176</v>
      </c>
      <c r="D10" s="5" t="n">
        <v>27207</v>
      </c>
      <c r="E10" s="5" t="n">
        <v>25105</v>
      </c>
    </row>
    <row r="11">
      <c r="A11" s="4" t="inlineStr">
        <is>
          <t>Subscription and Returns, Tax Calculations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6453</v>
      </c>
      <c r="C13" s="5" t="n">
        <v>83366</v>
      </c>
      <c r="D13" s="5" t="n">
        <v>206954</v>
      </c>
      <c r="E13" s="5" t="n">
        <v>159763</v>
      </c>
    </row>
    <row r="14">
      <c r="A14" s="4" t="inlineStr">
        <is>
          <t>Subscription and Returns, Tax Returns and Compliance Management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1701</v>
      </c>
      <c r="C16" s="5" t="n">
        <v>56752</v>
      </c>
      <c r="D16" s="5" t="n">
        <v>145428</v>
      </c>
      <c r="E16" s="5" t="n">
        <v>109599</v>
      </c>
    </row>
    <row r="17">
      <c r="A17" s="4" t="inlineStr">
        <is>
          <t>Subscription and Returns, Interest Income on Funds Held for Customer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5</v>
      </c>
      <c r="C19" s="5" t="n">
        <v>202</v>
      </c>
      <c r="D19" s="5" t="n">
        <v>512</v>
      </c>
      <c r="E19" s="5" t="n">
        <v>342</v>
      </c>
    </row>
    <row r="20">
      <c r="A20" s="4" t="inlineStr">
        <is>
          <t>Subscription and Retur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9764</v>
      </c>
      <c r="C22" s="5" t="n">
        <v>152442</v>
      </c>
      <c r="D22" s="5" t="n">
        <v>376630</v>
      </c>
      <c r="E22" s="5" t="n">
        <v>291760</v>
      </c>
    </row>
    <row r="23">
      <c r="A23" s="4" t="inlineStr">
        <is>
          <t>Subscription and Returns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78459</v>
      </c>
      <c r="C25" s="5" t="n">
        <v>140320</v>
      </c>
      <c r="D25" s="5" t="n">
        <v>352894</v>
      </c>
      <c r="E25" s="5" t="n">
        <v>269704</v>
      </c>
    </row>
    <row r="26">
      <c r="A26" s="4" t="inlineStr">
        <is>
          <t>Professional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8829</v>
      </c>
      <c r="C28" s="5" t="n">
        <v>16625</v>
      </c>
      <c r="D28" s="5" t="n">
        <v>36493</v>
      </c>
      <c r="E28" s="5" t="n">
        <v>30908</v>
      </c>
    </row>
    <row r="29">
      <c r="A29" s="4" t="inlineStr">
        <is>
          <t>Professional Services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6981</v>
      </c>
      <c r="C31" s="6" t="n">
        <v>14571</v>
      </c>
      <c r="D31" s="6" t="n">
        <v>33022</v>
      </c>
      <c r="E31" s="6" t="n">
        <v>278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mpacting Contrac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Liabilities [Roll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97</v>
      </c>
      <c r="C4" s="6" t="n">
        <v>12466</v>
      </c>
      <c r="D4" s="6" t="n">
        <v>6918</v>
      </c>
      <c r="E4" s="6" t="n">
        <v>10134</v>
      </c>
    </row>
    <row r="5">
      <c r="A5" s="4" t="inlineStr">
        <is>
          <t>Contract liabilities transferred to deferred revenue</t>
        </is>
      </c>
      <c r="B5" s="5" t="n">
        <v>-528</v>
      </c>
      <c r="C5" s="5" t="n">
        <v>-5265</v>
      </c>
      <c r="D5" s="5" t="n">
        <v>-6992</v>
      </c>
      <c r="E5" s="5" t="n">
        <v>-9131</v>
      </c>
    </row>
    <row r="6">
      <c r="A6" s="4" t="inlineStr">
        <is>
          <t>Addition to contract liabilities</t>
        </is>
      </c>
      <c r="B6" s="5" t="n">
        <v>274</v>
      </c>
      <c r="C6" s="5" t="n">
        <v>4205</v>
      </c>
      <c r="D6" s="5" t="n">
        <v>717</v>
      </c>
      <c r="E6" s="5" t="n">
        <v>10403</v>
      </c>
    </row>
    <row r="7">
      <c r="A7" s="4" t="inlineStr">
        <is>
          <t>Balance end of period</t>
        </is>
      </c>
      <c r="B7" s="6" t="n">
        <v>643</v>
      </c>
      <c r="C7" s="6" t="n">
        <v>11406</v>
      </c>
      <c r="D7" s="6" t="n">
        <v>643</v>
      </c>
      <c r="E7" s="6" t="n">
        <v>11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5848</v>
      </c>
      <c r="C4" s="6" t="n">
        <v>-31034</v>
      </c>
      <c r="D4" s="6" t="n">
        <v>-88405</v>
      </c>
      <c r="E4" s="6" t="n">
        <v>-61102</v>
      </c>
    </row>
    <row r="5">
      <c r="A5" s="4" t="inlineStr">
        <is>
          <t>Other comprehensive (loss) income — Foreign currency translation</t>
        </is>
      </c>
      <c r="B5" s="5" t="n">
        <v>-3611</v>
      </c>
      <c r="C5" s="5" t="n">
        <v>322</v>
      </c>
      <c r="D5" s="5" t="n">
        <v>-4958</v>
      </c>
      <c r="E5" s="5" t="n">
        <v>-68</v>
      </c>
    </row>
    <row r="6">
      <c r="A6" s="4" t="inlineStr">
        <is>
          <t>Total comprehensive loss</t>
        </is>
      </c>
      <c r="B6" s="6" t="n">
        <v>-59459</v>
      </c>
      <c r="C6" s="6" t="n">
        <v>-30712</v>
      </c>
      <c r="D6" s="6" t="n">
        <v>-93363</v>
      </c>
      <c r="E6" s="6" t="n">
        <v>-61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mpacting Deferred Revenue (Details) - Deferred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Revenue Roll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03610</v>
      </c>
      <c r="C4" s="6" t="n">
        <v>225531</v>
      </c>
      <c r="D4" s="6" t="n">
        <v>282955</v>
      </c>
      <c r="E4" s="6" t="n">
        <v>209690</v>
      </c>
    </row>
    <row r="5">
      <c r="A5" s="4" t="inlineStr">
        <is>
          <t>Revenue recognized</t>
        </is>
      </c>
      <c r="B5" s="5" t="n">
        <v>-208593</v>
      </c>
      <c r="C5" s="5" t="n">
        <v>-169067</v>
      </c>
      <c r="D5" s="5" t="n">
        <v>-413123</v>
      </c>
      <c r="E5" s="5" t="n">
        <v>-322668</v>
      </c>
    </row>
    <row r="6">
      <c r="A6" s="4" t="inlineStr">
        <is>
          <t>Additional amounts deferred</t>
        </is>
      </c>
      <c r="B6" s="5" t="n">
        <v>212676</v>
      </c>
      <c r="C6" s="5" t="n">
        <v>182931</v>
      </c>
      <c r="D6" s="5" t="n">
        <v>437861</v>
      </c>
      <c r="E6" s="5" t="n">
        <v>352373</v>
      </c>
    </row>
    <row r="7">
      <c r="A7" s="4" t="inlineStr">
        <is>
          <t>Balance end of period</t>
        </is>
      </c>
      <c r="B7" s="6" t="n">
        <v>307693</v>
      </c>
      <c r="C7" s="6" t="n">
        <v>239395</v>
      </c>
      <c r="D7" s="6" t="n">
        <v>307693</v>
      </c>
      <c r="E7" s="6" t="n">
        <v>2393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Additional Information (Details) - USD ($)</t>
        </is>
      </c>
      <c r="B1" s="2" t="inlineStr">
        <is>
          <t>6 Months Ended</t>
        </is>
      </c>
    </row>
    <row r="2">
      <c r="B2" s="2" t="inlineStr">
        <is>
          <t>Jun. 30, 2022</t>
        </is>
      </c>
      <c r="C2" s="2" t="inlineStr">
        <is>
          <t>Jun.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commissions amortization expected period</t>
        </is>
      </c>
      <c r="B4" s="4" t="inlineStr">
        <is>
          <t>6 years</t>
        </is>
      </c>
      <c r="C4" s="4" t="inlineStr">
        <is>
          <t xml:space="preserve"> </t>
        </is>
      </c>
      <c r="D4" s="4" t="inlineStr">
        <is>
          <t xml:space="preserve"> </t>
        </is>
      </c>
    </row>
    <row r="5">
      <c r="A5" s="4" t="inlineStr">
        <is>
          <t>Deferred contract costs, expected to be amortized within next 12 Months</t>
        </is>
      </c>
      <c r="B5" s="6" t="n">
        <v>18629000</v>
      </c>
      <c r="C5" s="4" t="inlineStr">
        <is>
          <t xml:space="preserve"> </t>
        </is>
      </c>
      <c r="D5" s="6" t="n">
        <v>16364000</v>
      </c>
    </row>
    <row r="6">
      <c r="A6" s="4" t="inlineStr">
        <is>
          <t>Impairments of deferred contract costs</t>
        </is>
      </c>
      <c r="B6" s="5" t="n">
        <v>0</v>
      </c>
      <c r="C6" s="6" t="n">
        <v>0</v>
      </c>
      <c r="D6" s="4" t="inlineStr">
        <is>
          <t xml:space="preserve"> </t>
        </is>
      </c>
    </row>
    <row r="7">
      <c r="A7" s="4" t="inlineStr">
        <is>
          <t>Assets recognized related to costs to fulfill contracts</t>
        </is>
      </c>
      <c r="B7" s="5" t="n">
        <v>0</v>
      </c>
      <c r="C7" s="6" t="n">
        <v>0</v>
      </c>
      <c r="D7" s="4" t="inlineStr">
        <is>
          <t xml:space="preserve"> </t>
        </is>
      </c>
    </row>
    <row r="8">
      <c r="A8" s="4" t="inlineStr">
        <is>
          <t>Remaining performance obligations</t>
        </is>
      </c>
      <c r="B8" s="5" t="n">
        <v>394300000</v>
      </c>
      <c r="C8" s="4" t="inlineStr">
        <is>
          <t xml:space="preserve"> </t>
        </is>
      </c>
      <c r="D8" s="4" t="inlineStr">
        <is>
          <t xml:space="preserve"> </t>
        </is>
      </c>
    </row>
    <row r="9">
      <c r="A9" s="4" t="inlineStr">
        <is>
          <t>Non-cancellable Amount Not Yet Invoice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s</t>
        </is>
      </c>
      <c r="B11" s="5" t="n">
        <v>86600000</v>
      </c>
      <c r="C11" s="4" t="inlineStr">
        <is>
          <t xml:space="preserve"> </t>
        </is>
      </c>
      <c r="D11" s="4" t="inlineStr">
        <is>
          <t xml:space="preserve"> </t>
        </is>
      </c>
    </row>
    <row r="12">
      <c r="A12" s="4" t="inlineStr">
        <is>
          <t>Current Liabilit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 expected to be recognized within next 12 months</t>
        </is>
      </c>
      <c r="B14" s="5" t="n">
        <v>306800000</v>
      </c>
      <c r="C14" s="4" t="inlineStr">
        <is>
          <t xml:space="preserve"> </t>
        </is>
      </c>
      <c r="D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contract costs, expected to be amortized within next 12 Months</t>
        </is>
      </c>
      <c r="B17" s="6" t="n">
        <v>186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mpacting Deferred Commissions (Details) - Deferred Commiss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0767</v>
      </c>
      <c r="C4" s="6" t="n">
        <v>53230</v>
      </c>
      <c r="D4" s="6" t="n">
        <v>68519</v>
      </c>
      <c r="E4" s="6" t="n">
        <v>50870</v>
      </c>
    </row>
    <row r="5">
      <c r="A5" s="4" t="inlineStr">
        <is>
          <t>Additional commissions deferred</t>
        </is>
      </c>
      <c r="B5" s="5" t="n">
        <v>9611</v>
      </c>
      <c r="C5" s="5" t="n">
        <v>10907</v>
      </c>
      <c r="D5" s="5" t="n">
        <v>16443</v>
      </c>
      <c r="E5" s="5" t="n">
        <v>16602</v>
      </c>
    </row>
    <row r="6">
      <c r="A6" s="4" t="inlineStr">
        <is>
          <t>Amortization of deferred commissions</t>
        </is>
      </c>
      <c r="B6" s="5" t="n">
        <v>-4803</v>
      </c>
      <c r="C6" s="5" t="n">
        <v>-3494</v>
      </c>
      <c r="D6" s="5" t="n">
        <v>-9387</v>
      </c>
      <c r="E6" s="5" t="n">
        <v>-6829</v>
      </c>
    </row>
    <row r="7">
      <c r="A7" s="4" t="inlineStr">
        <is>
          <t>Balance end of period</t>
        </is>
      </c>
      <c r="B7" s="6" t="n">
        <v>75575</v>
      </c>
      <c r="C7" s="6" t="n">
        <v>60643</v>
      </c>
      <c r="D7" s="6" t="n">
        <v>75575</v>
      </c>
      <c r="E7" s="6" t="n">
        <v>606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in Millions</t>
        </is>
      </c>
      <c r="B1" s="2" t="inlineStr">
        <is>
          <t>Jun. 30, 2022 USD ($)</t>
        </is>
      </c>
    </row>
    <row r="2">
      <c r="A2" s="3" t="inlineStr">
        <is>
          <t>Disaggregation Of Revenue [Line Items]</t>
        </is>
      </c>
      <c r="B2" s="4" t="inlineStr">
        <is>
          <t xml:space="preserve"> </t>
        </is>
      </c>
    </row>
    <row r="3">
      <c r="A3" s="4" t="inlineStr">
        <is>
          <t>Remaining performance obligations</t>
        </is>
      </c>
      <c r="B3" s="11" t="n">
        <v>394.3</v>
      </c>
    </row>
    <row r="4">
      <c r="A4" s="4" t="inlineStr">
        <is>
          <t>Revenue, Remaining Performance Obligation, Expected Timing of Satisfaction, Start Date: 2022-07-01</t>
        </is>
      </c>
      <c r="B4" s="4" t="inlineStr">
        <is>
          <t xml:space="preserve"> </t>
        </is>
      </c>
    </row>
    <row r="5">
      <c r="A5" s="3" t="inlineStr">
        <is>
          <t>Disaggregation Of Revenue [Line Items]</t>
        </is>
      </c>
      <c r="B5" s="4" t="inlineStr">
        <is>
          <t xml:space="preserve"> </t>
        </is>
      </c>
    </row>
    <row r="6">
      <c r="A6" s="4" t="inlineStr">
        <is>
          <t>Remaining performance obligations</t>
        </is>
      </c>
      <c r="B6" s="11" t="n">
        <v>382.5</v>
      </c>
    </row>
    <row r="7">
      <c r="A7" s="4" t="inlineStr">
        <is>
          <t>Revenue expected to be recognized with remaining amount</t>
        </is>
      </c>
      <c r="B7" s="4" t="inlineStr">
        <is>
          <t>12 months</t>
        </is>
      </c>
    </row>
    <row r="8">
      <c r="A8" s="4" t="inlineStr">
        <is>
          <t>Non-cancellable Amount Not Yet Invoiced</t>
        </is>
      </c>
      <c r="B8" s="4" t="inlineStr">
        <is>
          <t xml:space="preserve"> </t>
        </is>
      </c>
    </row>
    <row r="9">
      <c r="A9" s="3" t="inlineStr">
        <is>
          <t>Disaggregation Of Revenue [Line Items]</t>
        </is>
      </c>
      <c r="B9" s="4" t="inlineStr">
        <is>
          <t xml:space="preserve"> </t>
        </is>
      </c>
    </row>
    <row r="10">
      <c r="A10" s="4" t="inlineStr">
        <is>
          <t>Remaining performance obligations</t>
        </is>
      </c>
      <c r="B10" s="11" t="n">
        <v>86.59999999999999</v>
      </c>
    </row>
    <row r="11">
      <c r="A11" s="4" t="inlineStr">
        <is>
          <t>Non-cancellable Amount Not Yet Invoiced | Revenue, Remaining Performance Obligation, Expected Timing of Satisfaction, Start Date: 2022-07-01</t>
        </is>
      </c>
      <c r="B11" s="4" t="inlineStr">
        <is>
          <t xml:space="preserve"> </t>
        </is>
      </c>
    </row>
    <row r="12">
      <c r="A12" s="3" t="inlineStr">
        <is>
          <t>Disaggregation Of Revenue [Line Items]</t>
        </is>
      </c>
      <c r="B12" s="4" t="inlineStr">
        <is>
          <t xml:space="preserve"> </t>
        </is>
      </c>
    </row>
    <row r="13">
      <c r="A13" s="4" t="inlineStr">
        <is>
          <t>Remaining performance obligations</t>
        </is>
      </c>
      <c r="B13" s="11" t="n">
        <v>75.7</v>
      </c>
    </row>
    <row r="14">
      <c r="A14" s="4" t="inlineStr">
        <is>
          <t>Revenue expected to be recognized with remaining amount</t>
        </is>
      </c>
      <c r="B1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t>
        </is>
      </c>
      <c r="B4" s="6" t="n">
        <v>170653</v>
      </c>
      <c r="C4" s="6" t="n">
        <v>166130</v>
      </c>
    </row>
    <row r="5">
      <c r="A5" s="4" t="inlineStr">
        <is>
          <t>Accumulated Amortization</t>
        </is>
      </c>
      <c r="B5" s="5" t="n">
        <v>-83667</v>
      </c>
      <c r="C5" s="5" t="n">
        <v>-69312</v>
      </c>
    </row>
    <row r="6">
      <c r="A6" s="4" t="inlineStr">
        <is>
          <t>Net</t>
        </is>
      </c>
      <c r="B6" s="5" t="n">
        <v>86986</v>
      </c>
      <c r="C6" s="6" t="n">
        <v>96818</v>
      </c>
    </row>
    <row r="7">
      <c r="A7" s="4" t="inlineStr">
        <is>
          <t>Backlog</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Useful Life (Years)</t>
        </is>
      </c>
      <c r="B9" s="4" t="inlineStr">
        <is>
          <t xml:space="preserve"> </t>
        </is>
      </c>
      <c r="C9" s="4" t="inlineStr">
        <is>
          <t>3 years</t>
        </is>
      </c>
    </row>
    <row r="10">
      <c r="A10" s="4" t="inlineStr">
        <is>
          <t>Gross</t>
        </is>
      </c>
      <c r="B10" s="5" t="n">
        <v>4500</v>
      </c>
      <c r="C10" s="6" t="n">
        <v>4500</v>
      </c>
    </row>
    <row r="11">
      <c r="A11" s="4" t="inlineStr">
        <is>
          <t>Accumulated Amortization</t>
        </is>
      </c>
      <c r="B11" s="5" t="n">
        <v>-2683</v>
      </c>
      <c r="C11" s="5" t="n">
        <v>-1816</v>
      </c>
    </row>
    <row r="12">
      <c r="A12" s="4" t="inlineStr">
        <is>
          <t>Net</t>
        </is>
      </c>
      <c r="B12" s="6" t="n">
        <v>1817</v>
      </c>
      <c r="C12" s="5" t="n">
        <v>2684</v>
      </c>
    </row>
    <row r="13">
      <c r="A13" s="4" t="inlineStr">
        <is>
          <t>Backlog | Min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Useful Life (Years)</t>
        </is>
      </c>
      <c r="B15" s="4" t="inlineStr">
        <is>
          <t>1 year</t>
        </is>
      </c>
      <c r="C15" s="4" t="inlineStr">
        <is>
          <t xml:space="preserve"> </t>
        </is>
      </c>
    </row>
    <row r="16">
      <c r="A16" s="4" t="inlineStr">
        <is>
          <t>Backlog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Useful Life (Years)</t>
        </is>
      </c>
      <c r="B18" s="4" t="inlineStr">
        <is>
          <t>7 years</t>
        </is>
      </c>
      <c r="C18" s="4" t="inlineStr">
        <is>
          <t xml:space="preserve"> </t>
        </is>
      </c>
    </row>
    <row r="19">
      <c r="A19" s="4" t="inlineStr">
        <is>
          <t>Customer Relationship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t>
        </is>
      </c>
      <c r="B21" s="6" t="n">
        <v>74993</v>
      </c>
      <c r="C21" s="5" t="n">
        <v>75188</v>
      </c>
    </row>
    <row r="22">
      <c r="A22" s="4" t="inlineStr">
        <is>
          <t>Accumulated Amortization</t>
        </is>
      </c>
      <c r="B22" s="5" t="n">
        <v>-29102</v>
      </c>
      <c r="C22" s="5" t="n">
        <v>-23795</v>
      </c>
    </row>
    <row r="23">
      <c r="A23" s="4" t="inlineStr">
        <is>
          <t>Net</t>
        </is>
      </c>
      <c r="B23" s="6" t="n">
        <v>45891</v>
      </c>
      <c r="C23" s="6" t="n">
        <v>51393</v>
      </c>
    </row>
    <row r="24">
      <c r="A24" s="4" t="inlineStr">
        <is>
          <t>Customer Relationships | Minimum</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Useful Life (Years)</t>
        </is>
      </c>
      <c r="B26" s="4" t="inlineStr">
        <is>
          <t>4 years</t>
        </is>
      </c>
      <c r="C26" s="4" t="inlineStr">
        <is>
          <t>3 years</t>
        </is>
      </c>
    </row>
    <row r="27">
      <c r="A27" s="4" t="inlineStr">
        <is>
          <t>Customer Relationships | Maximum</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Useful Life (Years)</t>
        </is>
      </c>
      <c r="B29" s="4" t="inlineStr">
        <is>
          <t>10 years</t>
        </is>
      </c>
      <c r="C29" s="4" t="inlineStr">
        <is>
          <t>10 years</t>
        </is>
      </c>
    </row>
    <row r="30">
      <c r="A30" s="4" t="inlineStr">
        <is>
          <t>Developed Technology</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t>
        </is>
      </c>
      <c r="B32" s="6" t="n">
        <v>77431</v>
      </c>
      <c r="C32" s="6" t="n">
        <v>72723</v>
      </c>
    </row>
    <row r="33">
      <c r="A33" s="4" t="inlineStr">
        <is>
          <t>Accumulated Amortization</t>
        </is>
      </c>
      <c r="B33" s="5" t="n">
        <v>-43300</v>
      </c>
      <c r="C33" s="5" t="n">
        <v>-37333</v>
      </c>
    </row>
    <row r="34">
      <c r="A34" s="4" t="inlineStr">
        <is>
          <t>Net</t>
        </is>
      </c>
      <c r="B34" s="6" t="n">
        <v>34131</v>
      </c>
      <c r="C34" s="6" t="n">
        <v>35390</v>
      </c>
    </row>
    <row r="35">
      <c r="A35" s="4" t="inlineStr">
        <is>
          <t>Developed Technology | Minimum</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Useful Life (Years)</t>
        </is>
      </c>
      <c r="B37" s="4" t="inlineStr">
        <is>
          <t>1 year</t>
        </is>
      </c>
      <c r="C37" s="4" t="inlineStr">
        <is>
          <t>3 years</t>
        </is>
      </c>
    </row>
    <row r="38">
      <c r="A38" s="4" t="inlineStr">
        <is>
          <t>Developed Technology | Maximum</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Useful Life (Years)</t>
        </is>
      </c>
      <c r="B40" s="4" t="inlineStr">
        <is>
          <t>6 years</t>
        </is>
      </c>
      <c r="C40" s="4" t="inlineStr">
        <is>
          <t>8 years</t>
        </is>
      </c>
    </row>
    <row r="41">
      <c r="A41" s="4" t="inlineStr">
        <is>
          <t>Noncompete Agreements</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Gross</t>
        </is>
      </c>
      <c r="B43" s="6" t="n">
        <v>6479</v>
      </c>
      <c r="C43" s="6" t="n">
        <v>6452</v>
      </c>
    </row>
    <row r="44">
      <c r="A44" s="4" t="inlineStr">
        <is>
          <t>Accumulated Amortization</t>
        </is>
      </c>
      <c r="B44" s="5" t="n">
        <v>-2359</v>
      </c>
      <c r="C44" s="5" t="n">
        <v>-1725</v>
      </c>
    </row>
    <row r="45">
      <c r="A45" s="4" t="inlineStr">
        <is>
          <t>Net</t>
        </is>
      </c>
      <c r="B45" s="6" t="n">
        <v>4120</v>
      </c>
      <c r="C45" s="6" t="n">
        <v>4727</v>
      </c>
    </row>
    <row r="46">
      <c r="A46" s="4" t="inlineStr">
        <is>
          <t>Noncompete Agreements | Minimum</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Useful Life (Years)</t>
        </is>
      </c>
      <c r="B48" s="4" t="inlineStr">
        <is>
          <t>3 years</t>
        </is>
      </c>
      <c r="C48" s="4" t="inlineStr">
        <is>
          <t>3 years</t>
        </is>
      </c>
    </row>
    <row r="49">
      <c r="A49" s="4" t="inlineStr">
        <is>
          <t>Noncompete Agreements | Maximum</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Useful Life (Years)</t>
        </is>
      </c>
      <c r="B51" s="4" t="inlineStr">
        <is>
          <t>5 years</t>
        </is>
      </c>
      <c r="C51" s="4" t="inlineStr">
        <is>
          <t>5 years</t>
        </is>
      </c>
    </row>
    <row r="52">
      <c r="A52" s="4" t="inlineStr">
        <is>
          <t>Tradename and Trademarks</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Gross</t>
        </is>
      </c>
      <c r="B54" s="6" t="n">
        <v>7250</v>
      </c>
      <c r="C54" s="6" t="n">
        <v>7267</v>
      </c>
    </row>
    <row r="55">
      <c r="A55" s="4" t="inlineStr">
        <is>
          <t>Accumulated Amortization</t>
        </is>
      </c>
      <c r="B55" s="5" t="n">
        <v>-6223</v>
      </c>
      <c r="C55" s="5" t="n">
        <v>-4643</v>
      </c>
    </row>
    <row r="56">
      <c r="A56" s="4" t="inlineStr">
        <is>
          <t>Net</t>
        </is>
      </c>
      <c r="B56" s="6" t="n">
        <v>1027</v>
      </c>
      <c r="C56" s="6" t="n">
        <v>2624</v>
      </c>
    </row>
    <row r="57">
      <c r="A57" s="4" t="inlineStr">
        <is>
          <t>Tradename and Trademarks | Minimum</t>
        </is>
      </c>
      <c r="B57" s="4" t="inlineStr">
        <is>
          <t xml:space="preserve"> </t>
        </is>
      </c>
      <c r="C57" s="4" t="inlineStr">
        <is>
          <t xml:space="preserve"> </t>
        </is>
      </c>
    </row>
    <row r="58">
      <c r="A58" s="3" t="inlineStr">
        <is>
          <t>Finite Lived Intangible Assets [Line Items]</t>
        </is>
      </c>
      <c r="B58" s="4" t="inlineStr">
        <is>
          <t xml:space="preserve"> </t>
        </is>
      </c>
      <c r="C58" s="4" t="inlineStr">
        <is>
          <t xml:space="preserve"> </t>
        </is>
      </c>
    </row>
    <row r="59">
      <c r="A59" s="4" t="inlineStr">
        <is>
          <t>Useful Life (Years)</t>
        </is>
      </c>
      <c r="B59" s="4" t="inlineStr">
        <is>
          <t>1 year</t>
        </is>
      </c>
      <c r="C59" s="4" t="inlineStr">
        <is>
          <t>1 year</t>
        </is>
      </c>
    </row>
    <row r="60">
      <c r="A60" s="4" t="inlineStr">
        <is>
          <t>Tradename and Trademarks | Maximum</t>
        </is>
      </c>
      <c r="B60" s="4" t="inlineStr">
        <is>
          <t xml:space="preserve"> </t>
        </is>
      </c>
      <c r="C60" s="4" t="inlineStr">
        <is>
          <t xml:space="preserve"> </t>
        </is>
      </c>
    </row>
    <row r="61">
      <c r="A61" s="3" t="inlineStr">
        <is>
          <t>Finite Lived Intangible Assets [Line Items]</t>
        </is>
      </c>
      <c r="B61" s="4" t="inlineStr">
        <is>
          <t xml:space="preserve"> </t>
        </is>
      </c>
      <c r="C61" s="4" t="inlineStr">
        <is>
          <t xml:space="preserve"> </t>
        </is>
      </c>
    </row>
    <row r="62">
      <c r="A62" s="4" t="inlineStr">
        <is>
          <t>Useful Life (Years)</t>
        </is>
      </c>
      <c r="B62" s="4" t="inlineStr">
        <is>
          <t>3 years</t>
        </is>
      </c>
      <c r="C62"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s (Parenthetical) (Details) $ in Millions</t>
        </is>
      </c>
      <c r="B1" s="2" t="inlineStr">
        <is>
          <t>Dec. 31, 2021 USD ($)</t>
        </is>
      </c>
    </row>
    <row r="2">
      <c r="A2" s="4" t="inlineStr">
        <is>
          <t>IPR&amp;D</t>
        </is>
      </c>
      <c r="B2" s="4" t="inlineStr">
        <is>
          <t xml:space="preserve"> </t>
        </is>
      </c>
    </row>
    <row r="3">
      <c r="A3" s="3" t="inlineStr">
        <is>
          <t>Indefinite Lived Intangible Assets By Major Class [Line Items]</t>
        </is>
      </c>
      <c r="B3" s="4" t="inlineStr">
        <is>
          <t xml:space="preserve"> </t>
        </is>
      </c>
    </row>
    <row r="4">
      <c r="A4" s="4" t="inlineStr">
        <is>
          <t>Indefinite-lived intangible assets, net</t>
        </is>
      </c>
      <c r="B4" s="11"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7" customWidth="1" min="5" max="5"/>
    <col width="22" customWidth="1" min="6" max="6"/>
    <col width="22" customWidth="1" min="7" max="7"/>
  </cols>
  <sheetData>
    <row r="1">
      <c r="A1" s="1" t="inlineStr">
        <is>
          <t>Intangible Assets - Additional Information (Details)</t>
        </is>
      </c>
      <c r="B1" s="2" t="inlineStr">
        <is>
          <t>1 Months Ended</t>
        </is>
      </c>
      <c r="C1" s="2" t="inlineStr">
        <is>
          <t>3 Months Ended</t>
        </is>
      </c>
      <c r="E1" s="2" t="inlineStr">
        <is>
          <t>6 Months Ended</t>
        </is>
      </c>
      <c r="G1" s="2" t="inlineStr">
        <is>
          <t>12 Months Ended</t>
        </is>
      </c>
    </row>
    <row r="2">
      <c r="B2" s="2" t="inlineStr">
        <is>
          <t>May 31, 2018 USD ($)</t>
        </is>
      </c>
      <c r="C2" s="2" t="inlineStr">
        <is>
          <t>Jun. 30, 2022 USD ($)</t>
        </is>
      </c>
      <c r="D2" s="2" t="inlineStr">
        <is>
          <t>Jun. 30, 2021 USD ($)</t>
        </is>
      </c>
      <c r="E2" s="2" t="inlineStr">
        <is>
          <t>Jun. 30, 2022 USD ($) Unit</t>
        </is>
      </c>
      <c r="F2" s="2" t="inlineStr">
        <is>
          <t>Jun. 30, 2021 USD ($)</t>
        </is>
      </c>
      <c r="G2" s="2" t="inlineStr">
        <is>
          <t>Dec. 31, 2021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amortization expense</t>
        </is>
      </c>
      <c r="B4" s="4" t="inlineStr">
        <is>
          <t xml:space="preserve"> </t>
        </is>
      </c>
      <c r="C4" s="6" t="n">
        <v>7300000</v>
      </c>
      <c r="D4" s="6" t="n">
        <v>6200000</v>
      </c>
      <c r="E4" s="6" t="n">
        <v>14500000</v>
      </c>
      <c r="F4" s="6" t="n">
        <v>10600000</v>
      </c>
      <c r="G4" s="4" t="inlineStr">
        <is>
          <t xml:space="preserve"> </t>
        </is>
      </c>
    </row>
    <row r="5">
      <c r="A5" s="4" t="inlineStr">
        <is>
          <t>Earnout liability</t>
        </is>
      </c>
      <c r="B5" s="4" t="inlineStr">
        <is>
          <t xml:space="preserve"> </t>
        </is>
      </c>
      <c r="C5" s="5" t="n">
        <v>38135000</v>
      </c>
      <c r="D5" s="4" t="inlineStr">
        <is>
          <t xml:space="preserve"> </t>
        </is>
      </c>
      <c r="E5" s="6" t="n">
        <v>38135000</v>
      </c>
      <c r="F5" s="4" t="inlineStr">
        <is>
          <t xml:space="preserve"> </t>
        </is>
      </c>
      <c r="G5" s="6" t="n">
        <v>33151000</v>
      </c>
    </row>
    <row r="6">
      <c r="A6" s="4" t="inlineStr">
        <is>
          <t>Number of goodwill impairment reporting units | Unit</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Goodwill impairment charge</t>
        </is>
      </c>
      <c r="B7" s="4" t="inlineStr">
        <is>
          <t xml:space="preserve"> </t>
        </is>
      </c>
      <c r="C7" s="5" t="n">
        <v>0</v>
      </c>
      <c r="D7" s="4" t="inlineStr">
        <is>
          <t xml:space="preserve"> </t>
        </is>
      </c>
      <c r="E7" s="6" t="n">
        <v>0</v>
      </c>
      <c r="F7" s="4" t="inlineStr">
        <is>
          <t xml:space="preserve"> </t>
        </is>
      </c>
      <c r="G7" s="5" t="n">
        <v>0</v>
      </c>
    </row>
    <row r="8">
      <c r="A8" s="4" t="inlineStr">
        <is>
          <t>Goodwill</t>
        </is>
      </c>
      <c r="B8" s="4" t="inlineStr">
        <is>
          <t xml:space="preserve"> </t>
        </is>
      </c>
      <c r="C8" s="5" t="n">
        <v>677496000</v>
      </c>
      <c r="D8" s="4" t="inlineStr">
        <is>
          <t xml:space="preserve"> </t>
        </is>
      </c>
      <c r="E8" s="5" t="n">
        <v>677496000</v>
      </c>
      <c r="F8" s="4" t="inlineStr">
        <is>
          <t xml:space="preserve"> </t>
        </is>
      </c>
      <c r="G8" s="6" t="n">
        <v>672381000</v>
      </c>
    </row>
    <row r="9">
      <c r="A9" s="4" t="inlineStr">
        <is>
          <t>Brazilian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European Repor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5" t="n">
        <v>44300000</v>
      </c>
      <c r="D14" s="4" t="inlineStr">
        <is>
          <t xml:space="preserve"> </t>
        </is>
      </c>
      <c r="E14" s="5" t="n">
        <v>44300000</v>
      </c>
      <c r="F14" s="4" t="inlineStr">
        <is>
          <t xml:space="preserve"> </t>
        </is>
      </c>
      <c r="G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out liability</t>
        </is>
      </c>
      <c r="B17" s="4" t="inlineStr">
        <is>
          <t xml:space="preserve"> </t>
        </is>
      </c>
      <c r="C17" s="6" t="n">
        <v>900000</v>
      </c>
      <c r="D17" s="4" t="inlineStr">
        <is>
          <t xml:space="preserve"> </t>
        </is>
      </c>
      <c r="E17" s="5" t="n">
        <v>900000</v>
      </c>
      <c r="F17" s="4" t="inlineStr">
        <is>
          <t xml:space="preserve"> </t>
        </is>
      </c>
      <c r="G17" s="4" t="inlineStr">
        <is>
          <t xml:space="preserve"> </t>
        </is>
      </c>
    </row>
    <row r="18">
      <c r="A18" s="4" t="inlineStr">
        <is>
          <t>Tradestream Technologies Inc. and Wise 24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ture revenue recognized period</t>
        </is>
      </c>
      <c r="B20" s="4" t="inlineStr">
        <is>
          <t>6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out provision</t>
        </is>
      </c>
      <c r="B21" s="4" t="inlineStr">
        <is>
          <t xml:space="preserve"> </t>
        </is>
      </c>
      <c r="C21" s="4" t="inlineStr">
        <is>
          <t xml:space="preserve"> </t>
        </is>
      </c>
      <c r="D21" s="4" t="inlineStr">
        <is>
          <t xml:space="preserve"> </t>
        </is>
      </c>
      <c r="E21" s="6" t="n">
        <v>3200000</v>
      </c>
      <c r="F21" s="4" t="inlineStr">
        <is>
          <t xml:space="preserve"> </t>
        </is>
      </c>
      <c r="G21" s="4" t="inlineStr">
        <is>
          <t xml:space="preserve"> </t>
        </is>
      </c>
    </row>
    <row r="22">
      <c r="A22" s="4" t="inlineStr">
        <is>
          <t>Tradestream Technologies Inc. and Wise 24 In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ideration</t>
        </is>
      </c>
      <c r="B24" s="6" t="n">
        <v>30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hanges in Carrying Amount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December 31, 2021</t>
        </is>
      </c>
      <c r="B4" s="6" t="n">
        <v>672381</v>
      </c>
    </row>
    <row r="5">
      <c r="A5" s="4" t="inlineStr">
        <is>
          <t>Additions - 2022 acquisitions</t>
        </is>
      </c>
      <c r="B5" s="5" t="n">
        <v>8972</v>
      </c>
    </row>
    <row r="6">
      <c r="A6" s="4" t="inlineStr">
        <is>
          <t>Cumulative translation adjustments</t>
        </is>
      </c>
      <c r="B6" s="5" t="n">
        <v>-3857</v>
      </c>
    </row>
    <row r="7">
      <c r="A7" s="4" t="inlineStr">
        <is>
          <t>Balance—June 30, 2022</t>
        </is>
      </c>
      <c r="B7" s="6" t="n">
        <v>6774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lease cost, net of sublease income</t>
        </is>
      </c>
      <c r="B4" s="11" t="n">
        <v>4.1</v>
      </c>
      <c r="C4" s="11" t="n">
        <v>4.4</v>
      </c>
      <c r="D4" s="11" t="n">
        <v>7.9</v>
      </c>
      <c r="E4" s="11" t="n">
        <v>8.300000000000001</v>
      </c>
    </row>
    <row r="5">
      <c r="A5" s="4" t="inlineStr">
        <is>
          <t>Sublease income</t>
        </is>
      </c>
      <c r="B5" s="11" t="n">
        <v>0.5</v>
      </c>
      <c r="C5" s="11" t="n">
        <v>0.4</v>
      </c>
      <c r="D5" s="13" t="n">
        <v>0.9</v>
      </c>
      <c r="E5" s="11" t="n">
        <v>0.8</v>
      </c>
    </row>
    <row r="6">
      <c r="A6" s="4" t="inlineStr">
        <is>
          <t>Increase in operating lease right-of-use assets</t>
        </is>
      </c>
      <c r="B6" s="4" t="inlineStr">
        <is>
          <t xml:space="preserve"> </t>
        </is>
      </c>
      <c r="C6" s="4" t="inlineStr">
        <is>
          <t xml:space="preserve"> </t>
        </is>
      </c>
      <c r="D6" s="11" t="n">
        <v>5.6</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 Additional Information (Details) - 2026 Notes - USD ($) $ / shares in Units, $ in Thousands, shares in Millions</t>
        </is>
      </c>
      <c r="B1" s="2" t="inlineStr">
        <is>
          <t>1 Months Ended</t>
        </is>
      </c>
      <c r="C1" s="2" t="inlineStr">
        <is>
          <t>6 Months Ended</t>
        </is>
      </c>
    </row>
    <row r="2">
      <c r="B2" s="2" t="inlineStr">
        <is>
          <t>Aug. 31, 2021</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977500</v>
      </c>
      <c r="C4" s="6" t="n">
        <v>977500</v>
      </c>
      <c r="D4" s="6" t="n">
        <v>977500</v>
      </c>
    </row>
    <row r="5">
      <c r="A5" s="4" t="inlineStr">
        <is>
          <t>Description of interest rate</t>
        </is>
      </c>
      <c r="B5" s="4" t="inlineStr">
        <is>
          <t xml:space="preserve"> </t>
        </is>
      </c>
      <c r="C5" s="4" t="inlineStr">
        <is>
          <t>The 2026 Notes are unsecured obligations and bear interest at a fixed rate of 0.25% per annum, payable semi-annually in arrears on February 1 and August 1 of each year, commencing on February 1, 2022.</t>
        </is>
      </c>
      <c r="D5" s="4" t="inlineStr">
        <is>
          <t xml:space="preserve"> </t>
        </is>
      </c>
    </row>
    <row r="6">
      <c r="A6" s="4" t="inlineStr">
        <is>
          <t>Fixed interest rate</t>
        </is>
      </c>
      <c r="B6" s="10" t="n">
        <v>0.0025</v>
      </c>
      <c r="C6" s="4" t="inlineStr">
        <is>
          <t xml:space="preserve"> </t>
        </is>
      </c>
      <c r="D6" s="4" t="inlineStr">
        <is>
          <t xml:space="preserve"> </t>
        </is>
      </c>
    </row>
    <row r="7">
      <c r="A7" s="4" t="inlineStr">
        <is>
          <t>Debt instrument, description of maturity date</t>
        </is>
      </c>
      <c r="B7" s="4" t="inlineStr">
        <is>
          <t xml:space="preserve"> </t>
        </is>
      </c>
      <c r="C7" s="4" t="inlineStr">
        <is>
          <t>The 2026 Notes will mature on August 1, 2026, unless earlier converted, redeemed, or repurchased.</t>
        </is>
      </c>
      <c r="D7" s="4" t="inlineStr">
        <is>
          <t xml:space="preserve"> </t>
        </is>
      </c>
    </row>
    <row r="8">
      <c r="A8" s="4" t="inlineStr">
        <is>
          <t>Debt instrument, maturity date</t>
        </is>
      </c>
      <c r="B8" s="4" t="inlineStr">
        <is>
          <t>Aug.  01,  2026</t>
        </is>
      </c>
      <c r="C8" s="4" t="inlineStr">
        <is>
          <t xml:space="preserve"> </t>
        </is>
      </c>
      <c r="D8" s="4" t="inlineStr">
        <is>
          <t xml:space="preserve"> </t>
        </is>
      </c>
    </row>
    <row r="9">
      <c r="A9" s="4" t="inlineStr">
        <is>
          <t>Debt issuance costs</t>
        </is>
      </c>
      <c r="B9" s="6" t="n">
        <v>17600</v>
      </c>
      <c r="C9" s="4" t="inlineStr">
        <is>
          <t xml:space="preserve"> </t>
        </is>
      </c>
      <c r="D9" s="4" t="inlineStr">
        <is>
          <t xml:space="preserve"> </t>
        </is>
      </c>
    </row>
    <row r="10">
      <c r="A10" s="4" t="inlineStr">
        <is>
          <t>Proceeds from offering, net of debt issuance costs</t>
        </is>
      </c>
      <c r="B10" s="5" t="n">
        <v>959900</v>
      </c>
      <c r="C10" s="4" t="inlineStr">
        <is>
          <t xml:space="preserve"> </t>
        </is>
      </c>
      <c r="D10" s="4" t="inlineStr">
        <is>
          <t xml:space="preserve"> </t>
        </is>
      </c>
    </row>
    <row r="11">
      <c r="A11" s="4" t="inlineStr">
        <is>
          <t>Net proceeds from sale of convertible senior notes used to purchase the capped calls</t>
        </is>
      </c>
      <c r="B11" s="6" t="n">
        <v>75300</v>
      </c>
      <c r="C11" s="4" t="inlineStr">
        <is>
          <t xml:space="preserve"> </t>
        </is>
      </c>
      <c r="D11" s="4" t="inlineStr">
        <is>
          <t xml:space="preserve"> </t>
        </is>
      </c>
    </row>
    <row r="12">
      <c r="A12" s="4" t="inlineStr">
        <is>
          <t>Capped Call Transactio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itial strike price</t>
        </is>
      </c>
      <c r="B14" s="4" t="inlineStr">
        <is>
          <t xml:space="preserve"> </t>
        </is>
      </c>
      <c r="C14" s="8" t="n">
        <v>238.44</v>
      </c>
      <c r="D14" s="4" t="inlineStr">
        <is>
          <t xml:space="preserve"> </t>
        </is>
      </c>
    </row>
    <row r="15">
      <c r="A15" s="4" t="inlineStr">
        <is>
          <t>Initial cap price</t>
        </is>
      </c>
      <c r="B15" s="4" t="inlineStr">
        <is>
          <t xml:space="preserve"> </t>
        </is>
      </c>
      <c r="C15" s="8" t="n">
        <v>323.3</v>
      </c>
      <c r="D15" s="4" t="inlineStr">
        <is>
          <t xml:space="preserve"> </t>
        </is>
      </c>
    </row>
    <row r="16">
      <c r="A16" s="4" t="inlineStr">
        <is>
          <t>Aggregate amount for capped calls</t>
        </is>
      </c>
      <c r="B16" s="4" t="inlineStr">
        <is>
          <t xml:space="preserve"> </t>
        </is>
      </c>
      <c r="C16" s="6" t="n">
        <v>75300</v>
      </c>
      <c r="D16" s="4" t="inlineStr">
        <is>
          <t xml:space="preserve"> </t>
        </is>
      </c>
    </row>
    <row r="17">
      <c r="A17" s="4" t="inlineStr">
        <is>
          <t>Shares of common stock covered</t>
        </is>
      </c>
      <c r="B17" s="4" t="inlineStr">
        <is>
          <t xml:space="preserve"> </t>
        </is>
      </c>
      <c r="C17" s="13" t="n">
        <v>4.1</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8405</v>
      </c>
      <c r="C4" s="6" t="n">
        <v>-611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9350</v>
      </c>
      <c r="C6" s="5" t="n">
        <v>45476</v>
      </c>
    </row>
    <row r="7">
      <c r="A7" s="4" t="inlineStr">
        <is>
          <t>Depreciation and amortization</t>
        </is>
      </c>
      <c r="B7" s="5" t="n">
        <v>22726</v>
      </c>
      <c r="C7" s="5" t="n">
        <v>16101</v>
      </c>
    </row>
    <row r="8">
      <c r="A8" s="4" t="inlineStr">
        <is>
          <t>Amortization of debt issuance costs</t>
        </is>
      </c>
      <c r="B8" s="5" t="n">
        <v>1771</v>
      </c>
      <c r="C8" s="5" t="n">
        <v>0</v>
      </c>
    </row>
    <row r="9">
      <c r="A9" s="4" t="inlineStr">
        <is>
          <t>Impairment of capitalized cloud computing costs</t>
        </is>
      </c>
      <c r="B9" s="5" t="n">
        <v>136</v>
      </c>
      <c r="C9" s="5" t="n">
        <v>345</v>
      </c>
    </row>
    <row r="10">
      <c r="A10" s="4" t="inlineStr">
        <is>
          <t>Deferred income tax expense</t>
        </is>
      </c>
      <c r="B10" s="5" t="n">
        <v>660</v>
      </c>
      <c r="C10" s="5" t="n">
        <v>2279</v>
      </c>
    </row>
    <row r="11">
      <c r="A11" s="4" t="inlineStr">
        <is>
          <t>Non-cash operating lease costs</t>
        </is>
      </c>
      <c r="B11" s="5" t="n">
        <v>5141</v>
      </c>
      <c r="C11" s="5" t="n">
        <v>4708</v>
      </c>
    </row>
    <row r="12">
      <c r="A12" s="4" t="inlineStr">
        <is>
          <t>Fair value changes in earnout liabilities</t>
        </is>
      </c>
      <c r="B12" s="5" t="n">
        <v>-4118</v>
      </c>
      <c r="C12" s="5" t="n">
        <v>2531</v>
      </c>
    </row>
    <row r="13">
      <c r="A13" s="4" t="inlineStr">
        <is>
          <t>Bad debt expense</t>
        </is>
      </c>
      <c r="B13" s="5" t="n">
        <v>1309</v>
      </c>
      <c r="C13" s="5" t="n">
        <v>976</v>
      </c>
    </row>
    <row r="14">
      <c r="A14" s="4" t="inlineStr">
        <is>
          <t>Other</t>
        </is>
      </c>
      <c r="B14" s="5" t="n">
        <v>388</v>
      </c>
      <c r="C14" s="5" t="n">
        <v>-122</v>
      </c>
    </row>
    <row r="15">
      <c r="A15" s="3" t="inlineStr">
        <is>
          <t>Changes in operating assets and liabilities:</t>
        </is>
      </c>
      <c r="B15" s="4" t="inlineStr">
        <is>
          <t xml:space="preserve"> </t>
        </is>
      </c>
      <c r="C15" s="4" t="inlineStr">
        <is>
          <t xml:space="preserve"> </t>
        </is>
      </c>
    </row>
    <row r="16">
      <c r="A16" s="4" t="inlineStr">
        <is>
          <t>Trade accounts receivable</t>
        </is>
      </c>
      <c r="B16" s="5" t="n">
        <v>-2357</v>
      </c>
      <c r="C16" s="5" t="n">
        <v>-8412</v>
      </c>
    </row>
    <row r="17">
      <c r="A17" s="4" t="inlineStr">
        <is>
          <t>Prepaid expenses and other current assets</t>
        </is>
      </c>
      <c r="B17" s="5" t="n">
        <v>-14096</v>
      </c>
      <c r="C17" s="5" t="n">
        <v>-10563</v>
      </c>
    </row>
    <row r="18">
      <c r="A18" s="4" t="inlineStr">
        <is>
          <t>Deferred commissions</t>
        </is>
      </c>
      <c r="B18" s="5" t="n">
        <v>-7056</v>
      </c>
      <c r="C18" s="5" t="n">
        <v>-9773</v>
      </c>
    </row>
    <row r="19">
      <c r="A19" s="4" t="inlineStr">
        <is>
          <t>Other noncurrent assets</t>
        </is>
      </c>
      <c r="B19" s="5" t="n">
        <v>-1996</v>
      </c>
      <c r="C19" s="5" t="n">
        <v>-1597</v>
      </c>
    </row>
    <row r="20">
      <c r="A20" s="4" t="inlineStr">
        <is>
          <t>Trade payables</t>
        </is>
      </c>
      <c r="B20" s="5" t="n">
        <v>2801</v>
      </c>
      <c r="C20" s="5" t="n">
        <v>-2890</v>
      </c>
    </row>
    <row r="21">
      <c r="A21" s="4" t="inlineStr">
        <is>
          <t>Accrued expenses</t>
        </is>
      </c>
      <c r="B21" s="5" t="n">
        <v>-31447</v>
      </c>
      <c r="C21" s="5" t="n">
        <v>-3532</v>
      </c>
    </row>
    <row r="22">
      <c r="A22" s="4" t="inlineStr">
        <is>
          <t>Deferred revenue</t>
        </is>
      </c>
      <c r="B22" s="5" t="n">
        <v>24610</v>
      </c>
      <c r="C22" s="5" t="n">
        <v>28819</v>
      </c>
    </row>
    <row r="23">
      <c r="A23" s="4" t="inlineStr">
        <is>
          <t>Operating lease liabilities</t>
        </is>
      </c>
      <c r="B23" s="5" t="n">
        <v>-6279</v>
      </c>
      <c r="C23" s="5" t="n">
        <v>-5941</v>
      </c>
    </row>
    <row r="24">
      <c r="A24" s="4" t="inlineStr">
        <is>
          <t>Net cash used in operating activities</t>
        </is>
      </c>
      <c r="B24" s="5" t="n">
        <v>-16862</v>
      </c>
      <c r="C24" s="5" t="n">
        <v>-2697</v>
      </c>
    </row>
    <row r="25">
      <c r="A25" s="3" t="inlineStr">
        <is>
          <t>Cash flows from investing activities:</t>
        </is>
      </c>
      <c r="B25" s="4" t="inlineStr">
        <is>
          <t xml:space="preserve"> </t>
        </is>
      </c>
      <c r="C25" s="4" t="inlineStr">
        <is>
          <t xml:space="preserve"> </t>
        </is>
      </c>
    </row>
    <row r="26">
      <c r="A26" s="4" t="inlineStr">
        <is>
          <t>Purchase of property and equipment</t>
        </is>
      </c>
      <c r="B26" s="5" t="n">
        <v>-3110</v>
      </c>
      <c r="C26" s="5" t="n">
        <v>-3070</v>
      </c>
    </row>
    <row r="27">
      <c r="A27" s="4" t="inlineStr">
        <is>
          <t>Capitalized software development costs</t>
        </is>
      </c>
      <c r="B27" s="5" t="n">
        <v>-11179</v>
      </c>
      <c r="C27" s="5" t="n">
        <v>-5953</v>
      </c>
    </row>
    <row r="28">
      <c r="A28" s="4" t="inlineStr">
        <is>
          <t>Cash paid for acquisitions of businesses, net of cash and restricted cash equivalents acquired</t>
        </is>
      </c>
      <c r="B28" s="5" t="n">
        <v>-11713</v>
      </c>
      <c r="C28" s="5" t="n">
        <v>-24009</v>
      </c>
    </row>
    <row r="29">
      <c r="A29" s="4" t="inlineStr">
        <is>
          <t>Cash paid for acquired intangible assets</t>
        </is>
      </c>
      <c r="B29" s="5" t="n">
        <v>0</v>
      </c>
      <c r="C29" s="5" t="n">
        <v>-1500</v>
      </c>
    </row>
    <row r="30">
      <c r="A30" s="4" t="inlineStr">
        <is>
          <t>Proceeds from maturity of customer fund available-for-sale securities</t>
        </is>
      </c>
      <c r="B30" s="5" t="n">
        <v>73</v>
      </c>
      <c r="C30" s="5" t="n">
        <v>0</v>
      </c>
    </row>
    <row r="31">
      <c r="A31" s="4" t="inlineStr">
        <is>
          <t>Net cash used in investing activities</t>
        </is>
      </c>
      <c r="B31" s="5" t="n">
        <v>-25929</v>
      </c>
      <c r="C31" s="5" t="n">
        <v>-34532</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4097</v>
      </c>
      <c r="C33" s="5" t="n">
        <v>10197</v>
      </c>
    </row>
    <row r="34">
      <c r="A34" s="4" t="inlineStr">
        <is>
          <t>Proceeds from purchases of stock under employee stock purchase plan</t>
        </is>
      </c>
      <c r="B34" s="5" t="n">
        <v>8006</v>
      </c>
      <c r="C34" s="5" t="n">
        <v>7088</v>
      </c>
    </row>
    <row r="35">
      <c r="A35" s="4" t="inlineStr">
        <is>
          <t>Acquisition-related post-closing payments</t>
        </is>
      </c>
      <c r="B35" s="5" t="n">
        <v>-48736</v>
      </c>
      <c r="C35" s="5" t="n">
        <v>-20821</v>
      </c>
    </row>
    <row r="36">
      <c r="A36" s="4" t="inlineStr">
        <is>
          <t>Payments related to business combination earnouts</t>
        </is>
      </c>
      <c r="B36" s="5" t="n">
        <v>-10770</v>
      </c>
      <c r="C36" s="5" t="n">
        <v>0</v>
      </c>
    </row>
    <row r="37">
      <c r="A37" s="4" t="inlineStr">
        <is>
          <t>Payments related to asset acquisition earnouts</t>
        </is>
      </c>
      <c r="B37" s="5" t="n">
        <v>-636</v>
      </c>
      <c r="C37" s="5" t="n">
        <v>-690</v>
      </c>
    </row>
    <row r="38">
      <c r="A38" s="4" t="inlineStr">
        <is>
          <t>Payments on financed asset purchases</t>
        </is>
      </c>
      <c r="B38" s="5" t="n">
        <v>-125</v>
      </c>
      <c r="C38" s="5" t="n">
        <v>0</v>
      </c>
    </row>
    <row r="39">
      <c r="A39" s="4" t="inlineStr">
        <is>
          <t>Net increase in customer fund obligations</t>
        </is>
      </c>
      <c r="B39" s="5" t="n">
        <v>11097</v>
      </c>
      <c r="C39" s="5" t="n">
        <v>2895</v>
      </c>
    </row>
    <row r="40">
      <c r="A40" s="4" t="inlineStr">
        <is>
          <t>Net cash used in financing activities</t>
        </is>
      </c>
      <c r="B40" s="5" t="n">
        <v>-37067</v>
      </c>
      <c r="C40" s="5" t="n">
        <v>-1331</v>
      </c>
    </row>
    <row r="41">
      <c r="A41" s="4" t="inlineStr">
        <is>
          <t>Foreign currency effect</t>
        </is>
      </c>
      <c r="B41" s="5" t="n">
        <v>-777</v>
      </c>
      <c r="C41" s="5" t="n">
        <v>-422</v>
      </c>
    </row>
    <row r="42">
      <c r="A42" s="4" t="inlineStr">
        <is>
          <t>Net change in cash, cash equivalents, restricted cash, and restricted cash equivalents</t>
        </is>
      </c>
      <c r="B42" s="5" t="n">
        <v>-80635</v>
      </c>
      <c r="C42" s="5" t="n">
        <v>-38982</v>
      </c>
    </row>
    <row r="43">
      <c r="A43" s="4" t="inlineStr">
        <is>
          <t>Cash, cash equivalents, restricted cash, and restricted cash equivalents—Beginning of period</t>
        </is>
      </c>
      <c r="B43" s="5" t="n">
        <v>1613903</v>
      </c>
      <c r="C43" s="5" t="n">
        <v>761844</v>
      </c>
    </row>
    <row r="44">
      <c r="A44" s="4" t="inlineStr">
        <is>
          <t>Cash, cash equivalents, restricted cash, and restricted cash equivalents—End of period</t>
        </is>
      </c>
      <c r="B44" s="5" t="n">
        <v>1533268</v>
      </c>
      <c r="C44" s="5" t="n">
        <v>722862</v>
      </c>
    </row>
    <row r="45">
      <c r="A45" s="3" t="inlineStr">
        <is>
          <t>Reconciliation of cash, cash equivalents, restricted cash, and restricted cash equivalents to the Consolidated Balance Sheets, end of period:</t>
        </is>
      </c>
      <c r="B45" s="4" t="inlineStr">
        <is>
          <t xml:space="preserve"> </t>
        </is>
      </c>
      <c r="C45" s="4" t="inlineStr">
        <is>
          <t xml:space="preserve"> </t>
        </is>
      </c>
    </row>
    <row r="46">
      <c r="A46" s="4" t="inlineStr">
        <is>
          <t>Cash and cash equivalents</t>
        </is>
      </c>
      <c r="B46" s="5" t="n">
        <v>1460594</v>
      </c>
      <c r="C46" s="5" t="n">
        <v>639479</v>
      </c>
    </row>
    <row r="47">
      <c r="A47" s="4" t="inlineStr">
        <is>
          <t>Restricted cash</t>
        </is>
      </c>
      <c r="B47" s="5" t="n">
        <v>0</v>
      </c>
      <c r="C47" s="5" t="n">
        <v>37803</v>
      </c>
    </row>
    <row r="48">
      <c r="A48" s="4" t="inlineStr">
        <is>
          <t>Restricted cash equivalents—funds held from customers</t>
        </is>
      </c>
      <c r="B48" s="5" t="n">
        <v>72674</v>
      </c>
      <c r="C48" s="5" t="n">
        <v>45580</v>
      </c>
    </row>
    <row r="49">
      <c r="A49" s="3" t="inlineStr">
        <is>
          <t>Supplemental cash flow disclosures:</t>
        </is>
      </c>
      <c r="B49" s="4" t="inlineStr">
        <is>
          <t xml:space="preserve"> </t>
        </is>
      </c>
      <c r="C49" s="4" t="inlineStr">
        <is>
          <t xml:space="preserve"> </t>
        </is>
      </c>
    </row>
    <row r="50">
      <c r="A50" s="4" t="inlineStr">
        <is>
          <t>Cash paid for interest expense</t>
        </is>
      </c>
      <c r="B50" s="5" t="n">
        <v>1140</v>
      </c>
      <c r="C50" s="5" t="n">
        <v>0</v>
      </c>
    </row>
    <row r="51">
      <c r="A51" s="4" t="inlineStr">
        <is>
          <t>Cash paid for operating lease liabilities</t>
        </is>
      </c>
      <c r="B51" s="5" t="n">
        <v>8181</v>
      </c>
      <c r="C51" s="5" t="n">
        <v>7226</v>
      </c>
    </row>
    <row r="52">
      <c r="A52" s="4" t="inlineStr">
        <is>
          <t>Cash paid for income taxes</t>
        </is>
      </c>
      <c r="B52" s="5" t="n">
        <v>1023</v>
      </c>
      <c r="C52" s="5" t="n">
        <v>437</v>
      </c>
    </row>
    <row r="53">
      <c r="A53" s="3" t="inlineStr">
        <is>
          <t>Non-cash investing and financing activities:</t>
        </is>
      </c>
      <c r="B53" s="4" t="inlineStr">
        <is>
          <t xml:space="preserve"> </t>
        </is>
      </c>
      <c r="C53" s="4" t="inlineStr">
        <is>
          <t xml:space="preserve"> </t>
        </is>
      </c>
    </row>
    <row r="54">
      <c r="A54" s="4" t="inlineStr">
        <is>
          <t>Stock issued related to business combinations</t>
        </is>
      </c>
      <c r="B54" s="5" t="n">
        <v>0</v>
      </c>
      <c r="C54" s="5" t="n">
        <v>22971</v>
      </c>
    </row>
    <row r="55">
      <c r="A55" s="4" t="inlineStr">
        <is>
          <t>Accrued purchase price related to acquisitions</t>
        </is>
      </c>
      <c r="B55" s="5" t="n">
        <v>1728</v>
      </c>
      <c r="C55" s="5" t="n">
        <v>2600</v>
      </c>
    </row>
    <row r="56">
      <c r="A56" s="4" t="inlineStr">
        <is>
          <t>Accrued value of earnout related to acquisitions of businesses</t>
        </is>
      </c>
      <c r="B56" s="5" t="n">
        <v>0</v>
      </c>
      <c r="C56" s="5" t="n">
        <v>26818</v>
      </c>
    </row>
    <row r="57">
      <c r="A57" s="4" t="inlineStr">
        <is>
          <t>Accrued purchase of intangible assets</t>
        </is>
      </c>
      <c r="B57" s="5" t="n">
        <v>895</v>
      </c>
      <c r="C57" s="5" t="n">
        <v>475</v>
      </c>
    </row>
    <row r="58">
      <c r="A58" s="4" t="inlineStr">
        <is>
          <t>Customer fund obligations assumed in business combinations</t>
        </is>
      </c>
      <c r="B58" s="5" t="n">
        <v>0</v>
      </c>
      <c r="C58" s="5" t="n">
        <v>12464</v>
      </c>
    </row>
    <row r="59">
      <c r="A59" s="4" t="inlineStr">
        <is>
          <t>Property and equipment additions in accounts payable and accrued expenses</t>
        </is>
      </c>
      <c r="B59" s="5" t="n">
        <v>643</v>
      </c>
      <c r="C59" s="5" t="n">
        <v>682</v>
      </c>
    </row>
    <row r="60">
      <c r="A60" s="4" t="inlineStr">
        <is>
          <t>Capitalized internally developed software costs included in accounts payable and accrued expenses</t>
        </is>
      </c>
      <c r="B60" s="5" t="n">
        <v>965</v>
      </c>
      <c r="C60" s="5" t="n">
        <v>0</v>
      </c>
    </row>
    <row r="61">
      <c r="A61" s="4" t="inlineStr">
        <is>
          <t>Stock-based compensation costs capitalized to internally developed software</t>
        </is>
      </c>
      <c r="B61" s="5" t="n">
        <v>1481</v>
      </c>
      <c r="C61" s="5" t="n">
        <v>549</v>
      </c>
    </row>
    <row r="62">
      <c r="A62" s="4" t="inlineStr">
        <is>
          <t>Operating lease right-of-use assets in exchange for lease obligations</t>
        </is>
      </c>
      <c r="B62" s="6" t="n">
        <v>5629</v>
      </c>
      <c r="C62" s="6" t="n">
        <v>1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Notes (Details) - USD ($) $ in Thousands</t>
        </is>
      </c>
      <c r="B1" s="2" t="inlineStr">
        <is>
          <t>Jun. 30, 2022</t>
        </is>
      </c>
      <c r="C1" s="2" t="inlineStr">
        <is>
          <t>Dec. 31, 2021</t>
        </is>
      </c>
      <c r="D1" s="2" t="inlineStr">
        <is>
          <t>Aug. 31, 2021</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6" t="n">
        <v>963029</v>
      </c>
      <c r="C3" s="6" t="n">
        <v>961259</v>
      </c>
      <c r="D3" s="4" t="inlineStr">
        <is>
          <t xml:space="preserve"> </t>
        </is>
      </c>
    </row>
    <row r="4">
      <c r="A4" s="4" t="inlineStr">
        <is>
          <t>2026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5" t="n">
        <v>977500</v>
      </c>
      <c r="C6" s="5" t="n">
        <v>977500</v>
      </c>
      <c r="D6" s="6" t="n">
        <v>977500</v>
      </c>
    </row>
    <row r="7">
      <c r="A7" s="4" t="inlineStr">
        <is>
          <t>Unamortized debt issuance costs</t>
        </is>
      </c>
      <c r="B7" s="5" t="n">
        <v>-14471</v>
      </c>
      <c r="C7" s="5" t="n">
        <v>-16241</v>
      </c>
      <c r="D7" s="4" t="inlineStr">
        <is>
          <t xml:space="preserve"> </t>
        </is>
      </c>
    </row>
    <row r="8">
      <c r="A8" s="4" t="inlineStr">
        <is>
          <t>Net carrying amount</t>
        </is>
      </c>
      <c r="B8" s="6" t="n">
        <v>963029</v>
      </c>
      <c r="C8" s="6" t="n">
        <v>961259</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ummary of Interest Expense Recognized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6" t="n">
        <v>1771</v>
      </c>
      <c r="D4" s="6" t="n">
        <v>0</v>
      </c>
    </row>
    <row r="5">
      <c r="A5" s="4" t="inlineStr">
        <is>
          <t>2026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611</v>
      </c>
      <c r="C7" s="5" t="n">
        <v>1222</v>
      </c>
      <c r="D7" s="4" t="inlineStr">
        <is>
          <t xml:space="preserve"> </t>
        </is>
      </c>
    </row>
    <row r="8">
      <c r="A8" s="4" t="inlineStr">
        <is>
          <t>Amortization of debt issuance costs</t>
        </is>
      </c>
      <c r="B8" s="5" t="n">
        <v>886</v>
      </c>
      <c r="C8" s="5" t="n">
        <v>1771</v>
      </c>
      <c r="D8" s="4" t="inlineStr">
        <is>
          <t xml:space="preserve"> </t>
        </is>
      </c>
    </row>
    <row r="9">
      <c r="A9" s="4" t="inlineStr">
        <is>
          <t>Total interest expense related to 2026 Notes</t>
        </is>
      </c>
      <c r="B9" s="6" t="n">
        <v>1497</v>
      </c>
      <c r="C9" s="6" t="n">
        <v>2993</v>
      </c>
      <c r="D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8" customWidth="1" min="2" max="2"/>
    <col width="38" customWidth="1" min="3" max="3"/>
  </cols>
  <sheetData>
    <row r="1">
      <c r="A1" s="1" t="inlineStr">
        <is>
          <t>Shareholders' Equity - Additional Information (Details)</t>
        </is>
      </c>
      <c r="B1" s="2" t="inlineStr">
        <is>
          <t>6 Months Ended</t>
        </is>
      </c>
      <c r="C1" s="2" t="inlineStr">
        <is>
          <t>12 Months Ended</t>
        </is>
      </c>
    </row>
    <row r="2">
      <c r="B2" s="2" t="inlineStr">
        <is>
          <t>Jun. 30, 2022 Class $ / shares shares</t>
        </is>
      </c>
      <c r="C2" s="2" t="inlineStr">
        <is>
          <t>Dec. 31, 2021 Class $ / shares shares</t>
        </is>
      </c>
    </row>
    <row r="3">
      <c r="A3" s="3" t="inlineStr">
        <is>
          <t>Equity [Abstract]</t>
        </is>
      </c>
      <c r="B3" s="4" t="inlineStr">
        <is>
          <t xml:space="preserve"> </t>
        </is>
      </c>
      <c r="C3" s="4" t="inlineStr">
        <is>
          <t xml:space="preserve"> </t>
        </is>
      </c>
    </row>
    <row r="4">
      <c r="A4" s="4" t="inlineStr">
        <is>
          <t>Number of classes of stock | Class</t>
        </is>
      </c>
      <c r="B4" s="5" t="n">
        <v>2</v>
      </c>
      <c r="C4" s="5" t="n">
        <v>2</v>
      </c>
    </row>
    <row r="5">
      <c r="A5" s="4" t="inlineStr">
        <is>
          <t>Capital stock, authorized shares</t>
        </is>
      </c>
      <c r="B5" s="5" t="n">
        <v>620000000</v>
      </c>
      <c r="C5" s="5" t="n">
        <v>620000000</v>
      </c>
    </row>
    <row r="6">
      <c r="A6" s="4" t="inlineStr">
        <is>
          <t>Common stock, shares authorized</t>
        </is>
      </c>
      <c r="B6" s="5" t="n">
        <v>600000000</v>
      </c>
      <c r="C6" s="5" t="n">
        <v>600000000</v>
      </c>
    </row>
    <row r="7">
      <c r="A7" s="4" t="inlineStr">
        <is>
          <t>Common stock, par value | $ / shares</t>
        </is>
      </c>
      <c r="B7" s="7" t="n">
        <v>0.0001</v>
      </c>
      <c r="C7" s="7" t="n">
        <v>0.0001</v>
      </c>
    </row>
    <row r="8">
      <c r="A8" s="4" t="inlineStr">
        <is>
          <t>Preferred stock, shares authorized</t>
        </is>
      </c>
      <c r="B8" s="5" t="n">
        <v>20000000</v>
      </c>
      <c r="C8" s="5" t="n">
        <v>20000000</v>
      </c>
    </row>
    <row r="9">
      <c r="A9" s="4" t="inlineStr">
        <is>
          <t>Preferred stock, par value | $ / shares</t>
        </is>
      </c>
      <c r="B9" s="7" t="n">
        <v>0.0001</v>
      </c>
      <c r="C9" s="7" t="n">
        <v>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ummary of Changes of Shareholders' 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36208</v>
      </c>
      <c r="C4" s="6" t="n">
        <v>1026454</v>
      </c>
      <c r="D4" s="6" t="n">
        <v>1081446</v>
      </c>
      <c r="E4" s="6" t="n">
        <v>1080160</v>
      </c>
      <c r="F4" s="6" t="n">
        <v>1026454</v>
      </c>
      <c r="G4" s="6" t="n">
        <v>1080160</v>
      </c>
    </row>
    <row r="5">
      <c r="A5" s="4" t="inlineStr">
        <is>
          <t>Exercise of stock options</t>
        </is>
      </c>
      <c r="B5" s="5" t="n">
        <v>1816</v>
      </c>
      <c r="C5" s="5" t="n">
        <v>2281</v>
      </c>
      <c r="D5" s="5" t="n">
        <v>4668</v>
      </c>
      <c r="E5" s="5" t="n">
        <v>5529</v>
      </c>
      <c r="F5" s="4" t="inlineStr">
        <is>
          <t xml:space="preserve"> </t>
        </is>
      </c>
      <c r="G5" s="4" t="inlineStr">
        <is>
          <t xml:space="preserve"> </t>
        </is>
      </c>
    </row>
    <row r="6">
      <c r="A6" s="4" t="inlineStr">
        <is>
          <t>Exercise of stock options, Shares</t>
        </is>
      </c>
      <c r="B6" s="4" t="inlineStr">
        <is>
          <t xml:space="preserve"> </t>
        </is>
      </c>
      <c r="C6" s="4" t="inlineStr">
        <is>
          <t xml:space="preserve"> </t>
        </is>
      </c>
      <c r="D6" s="4" t="inlineStr">
        <is>
          <t xml:space="preserve"> </t>
        </is>
      </c>
      <c r="E6" s="4" t="inlineStr">
        <is>
          <t xml:space="preserve"> </t>
        </is>
      </c>
      <c r="F6" s="5" t="n">
        <v>218620</v>
      </c>
      <c r="G6" s="4" t="inlineStr">
        <is>
          <t xml:space="preserve"> </t>
        </is>
      </c>
    </row>
    <row r="7">
      <c r="A7" s="4" t="inlineStr">
        <is>
          <t>Stock-based compensation cost</t>
        </is>
      </c>
      <c r="B7" s="5" t="n">
        <v>47775</v>
      </c>
      <c r="C7" s="5" t="n">
        <v>33371</v>
      </c>
      <c r="D7" s="5" t="n">
        <v>26976</v>
      </c>
      <c r="E7" s="5" t="n">
        <v>19127</v>
      </c>
      <c r="F7" s="4" t="inlineStr">
        <is>
          <t xml:space="preserve"> </t>
        </is>
      </c>
      <c r="G7" s="4" t="inlineStr">
        <is>
          <t xml:space="preserve"> </t>
        </is>
      </c>
    </row>
    <row r="8">
      <c r="A8" s="4" t="inlineStr">
        <is>
          <t>Shares issued under employee stock purchase plan</t>
        </is>
      </c>
      <c r="B8" s="4" t="inlineStr">
        <is>
          <t xml:space="preserve"> </t>
        </is>
      </c>
      <c r="C8" s="5" t="n">
        <v>8006</v>
      </c>
      <c r="D8" s="4" t="inlineStr">
        <is>
          <t xml:space="preserve"> </t>
        </is>
      </c>
      <c r="E8" s="5" t="n">
        <v>7088</v>
      </c>
      <c r="F8" s="4" t="inlineStr">
        <is>
          <t xml:space="preserve"> </t>
        </is>
      </c>
      <c r="G8" s="4" t="inlineStr">
        <is>
          <t xml:space="preserve"> </t>
        </is>
      </c>
    </row>
    <row r="9">
      <c r="A9" s="4" t="inlineStr">
        <is>
          <t>Shares issued for acquisitions of businesses</t>
        </is>
      </c>
      <c r="B9" s="4" t="inlineStr">
        <is>
          <t xml:space="preserve"> </t>
        </is>
      </c>
      <c r="C9" s="4" t="inlineStr">
        <is>
          <t xml:space="preserve"> </t>
        </is>
      </c>
      <c r="D9" s="5" t="n">
        <v>22971</v>
      </c>
      <c r="E9" s="4" t="inlineStr">
        <is>
          <t xml:space="preserve"> </t>
        </is>
      </c>
      <c r="F9" s="4" t="inlineStr">
        <is>
          <t xml:space="preserve"> </t>
        </is>
      </c>
      <c r="G9" s="4" t="inlineStr">
        <is>
          <t xml:space="preserve"> </t>
        </is>
      </c>
    </row>
    <row r="10">
      <c r="A10" s="4" t="inlineStr">
        <is>
          <t>Gain (Loss) on translation adjustment</t>
        </is>
      </c>
      <c r="B10" s="5" t="n">
        <v>-3611</v>
      </c>
      <c r="C10" s="5" t="n">
        <v>-1347</v>
      </c>
      <c r="D10" s="5" t="n">
        <v>322</v>
      </c>
      <c r="E10" s="5" t="n">
        <v>-390</v>
      </c>
      <c r="F10" s="6" t="n">
        <v>-4958</v>
      </c>
      <c r="G10" s="5" t="n">
        <v>-68</v>
      </c>
    </row>
    <row r="11">
      <c r="A11" s="4" t="inlineStr">
        <is>
          <t>Net loss</t>
        </is>
      </c>
      <c r="B11" s="5" t="n">
        <v>-55848</v>
      </c>
      <c r="C11" s="5" t="n">
        <v>-32557</v>
      </c>
      <c r="D11" s="5" t="n">
        <v>-31034</v>
      </c>
      <c r="E11" s="5" t="n">
        <v>-30068</v>
      </c>
      <c r="F11" s="5" t="n">
        <v>-88405</v>
      </c>
      <c r="G11" s="5" t="n">
        <v>-61102</v>
      </c>
    </row>
    <row r="12">
      <c r="A12" s="4" t="inlineStr">
        <is>
          <t>Ending balance</t>
        </is>
      </c>
      <c r="B12" s="5" t="n">
        <v>1026340</v>
      </c>
      <c r="C12" s="5" t="n">
        <v>1036208</v>
      </c>
      <c r="D12" s="5" t="n">
        <v>1105349</v>
      </c>
      <c r="E12" s="5" t="n">
        <v>1081446</v>
      </c>
      <c r="F12" s="5" t="n">
        <v>1026340</v>
      </c>
      <c r="G12" s="5" t="n">
        <v>1105349</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9</v>
      </c>
      <c r="C15" s="6" t="n">
        <v>9</v>
      </c>
      <c r="D15" s="6" t="n">
        <v>9</v>
      </c>
      <c r="E15" s="6" t="n">
        <v>9</v>
      </c>
      <c r="F15" s="6" t="n">
        <v>9</v>
      </c>
      <c r="G15" s="6" t="n">
        <v>9</v>
      </c>
    </row>
    <row r="16">
      <c r="A16" s="4" t="inlineStr">
        <is>
          <t>Beginning balance, Shares</t>
        </is>
      </c>
      <c r="B16" s="5" t="n">
        <v>87785002</v>
      </c>
      <c r="C16" s="5" t="n">
        <v>87086665</v>
      </c>
      <c r="D16" s="5" t="n">
        <v>85760025</v>
      </c>
      <c r="E16" s="5" t="n">
        <v>85057727</v>
      </c>
      <c r="F16" s="5" t="n">
        <v>87086665</v>
      </c>
      <c r="G16" s="5" t="n">
        <v>85057727</v>
      </c>
    </row>
    <row r="17">
      <c r="A17" s="4" t="inlineStr">
        <is>
          <t>Exercise of stock options, Shares</t>
        </is>
      </c>
      <c r="B17" s="5" t="n">
        <v>110997</v>
      </c>
      <c r="C17" s="5" t="n">
        <v>107623</v>
      </c>
      <c r="D17" s="5" t="n">
        <v>253395</v>
      </c>
      <c r="E17" s="5" t="n">
        <v>296226</v>
      </c>
      <c r="F17" s="4" t="inlineStr">
        <is>
          <t xml:space="preserve"> </t>
        </is>
      </c>
      <c r="G17" s="4" t="inlineStr">
        <is>
          <t xml:space="preserve"> </t>
        </is>
      </c>
    </row>
    <row r="18">
      <c r="A18" s="4" t="inlineStr">
        <is>
          <t>Vesting of restricted stock units and performance share units</t>
        </is>
      </c>
      <c r="B18" s="5" t="n">
        <v>227429</v>
      </c>
      <c r="C18" s="5" t="n">
        <v>466497</v>
      </c>
      <c r="D18" s="5" t="n">
        <v>75571</v>
      </c>
      <c r="E18" s="5" t="n">
        <v>346008</v>
      </c>
      <c r="F18" s="4" t="inlineStr">
        <is>
          <t xml:space="preserve"> </t>
        </is>
      </c>
      <c r="G18" s="4" t="inlineStr">
        <is>
          <t xml:space="preserve"> </t>
        </is>
      </c>
    </row>
    <row r="19">
      <c r="A19" s="4" t="inlineStr">
        <is>
          <t>Shares issued under employee stock purchase plan, Shares</t>
        </is>
      </c>
      <c r="B19" s="4" t="inlineStr">
        <is>
          <t xml:space="preserve"> </t>
        </is>
      </c>
      <c r="C19" s="5" t="n">
        <v>85926</v>
      </c>
      <c r="D19" s="4" t="inlineStr">
        <is>
          <t xml:space="preserve"> </t>
        </is>
      </c>
      <c r="E19" s="5" t="n">
        <v>60064</v>
      </c>
      <c r="F19" s="4" t="inlineStr">
        <is>
          <t xml:space="preserve"> </t>
        </is>
      </c>
      <c r="G19" s="4" t="inlineStr">
        <is>
          <t xml:space="preserve"> </t>
        </is>
      </c>
    </row>
    <row r="20">
      <c r="A20" s="4" t="inlineStr">
        <is>
          <t>Shares issued for acquisitions of businesses, shares</t>
        </is>
      </c>
      <c r="B20" s="4" t="inlineStr">
        <is>
          <t xml:space="preserve"> </t>
        </is>
      </c>
      <c r="C20" s="4" t="inlineStr">
        <is>
          <t xml:space="preserve"> </t>
        </is>
      </c>
      <c r="D20" s="5" t="n">
        <v>164416</v>
      </c>
      <c r="E20" s="4" t="inlineStr">
        <is>
          <t xml:space="preserve"> </t>
        </is>
      </c>
      <c r="F20" s="4" t="inlineStr">
        <is>
          <t xml:space="preserve"> </t>
        </is>
      </c>
      <c r="G20" s="4" t="inlineStr">
        <is>
          <t xml:space="preserve"> </t>
        </is>
      </c>
    </row>
    <row r="21">
      <c r="A21" s="4" t="inlineStr">
        <is>
          <t>Ending balance</t>
        </is>
      </c>
      <c r="B21" s="6" t="n">
        <v>9</v>
      </c>
      <c r="C21" s="6" t="n">
        <v>9</v>
      </c>
      <c r="D21" s="6" t="n">
        <v>9</v>
      </c>
      <c r="E21" s="6" t="n">
        <v>9</v>
      </c>
      <c r="F21" s="6" t="n">
        <v>9</v>
      </c>
      <c r="G21" s="6" t="n">
        <v>9</v>
      </c>
    </row>
    <row r="22">
      <c r="A22" s="4" t="inlineStr">
        <is>
          <t>Ending balance, Shares</t>
        </is>
      </c>
      <c r="B22" s="5" t="n">
        <v>88123428</v>
      </c>
      <c r="C22" s="5" t="n">
        <v>87785002</v>
      </c>
      <c r="D22" s="5" t="n">
        <v>86253407</v>
      </c>
      <c r="E22" s="5" t="n">
        <v>85760025</v>
      </c>
      <c r="F22" s="5" t="n">
        <v>88123428</v>
      </c>
      <c r="G22" s="5" t="n">
        <v>86253407</v>
      </c>
    </row>
    <row r="23">
      <c r="A23" s="4" t="inlineStr">
        <is>
          <t>Common Stock | Performance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of restricted stock units and performance share units</t>
        </is>
      </c>
      <c r="B25" s="4" t="inlineStr">
        <is>
          <t xml:space="preserve"> </t>
        </is>
      </c>
      <c r="C25" s="5" t="n">
        <v>38291</v>
      </c>
      <c r="D25" s="4" t="inlineStr">
        <is>
          <t xml:space="preserve"> </t>
        </is>
      </c>
      <c r="E25" s="4" t="inlineStr">
        <is>
          <t xml:space="preserve"> </t>
        </is>
      </c>
      <c r="F25" s="4" t="inlineStr">
        <is>
          <t xml:space="preserve"> </t>
        </is>
      </c>
      <c r="G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6" t="n">
        <v>1776400</v>
      </c>
      <c r="C28" s="6" t="n">
        <v>1732742</v>
      </c>
      <c r="D28" s="6" t="n">
        <v>1680485</v>
      </c>
      <c r="E28" s="6" t="n">
        <v>1648741</v>
      </c>
      <c r="F28" s="6" t="n">
        <v>1732742</v>
      </c>
      <c r="G28" s="6" t="n">
        <v>1648741</v>
      </c>
    </row>
    <row r="29">
      <c r="A29" s="4" t="inlineStr">
        <is>
          <t>Exercise of stock options</t>
        </is>
      </c>
      <c r="B29" s="5" t="n">
        <v>1816</v>
      </c>
      <c r="C29" s="5" t="n">
        <v>2281</v>
      </c>
      <c r="D29" s="5" t="n">
        <v>4668</v>
      </c>
      <c r="E29" s="5" t="n">
        <v>5529</v>
      </c>
      <c r="F29" s="4" t="inlineStr">
        <is>
          <t xml:space="preserve"> </t>
        </is>
      </c>
      <c r="G29" s="4" t="inlineStr">
        <is>
          <t xml:space="preserve"> </t>
        </is>
      </c>
    </row>
    <row r="30">
      <c r="A30" s="4" t="inlineStr">
        <is>
          <t>Stock-based compensation cost</t>
        </is>
      </c>
      <c r="B30" s="5" t="n">
        <v>47775</v>
      </c>
      <c r="C30" s="5" t="n">
        <v>33371</v>
      </c>
      <c r="D30" s="5" t="n">
        <v>26976</v>
      </c>
      <c r="E30" s="5" t="n">
        <v>19127</v>
      </c>
      <c r="F30" s="4" t="inlineStr">
        <is>
          <t xml:space="preserve"> </t>
        </is>
      </c>
      <c r="G30" s="4" t="inlineStr">
        <is>
          <t xml:space="preserve"> </t>
        </is>
      </c>
    </row>
    <row r="31">
      <c r="A31" s="4" t="inlineStr">
        <is>
          <t>Shares issued under employee stock purchase plan</t>
        </is>
      </c>
      <c r="B31" s="4" t="inlineStr">
        <is>
          <t xml:space="preserve"> </t>
        </is>
      </c>
      <c r="C31" s="5" t="n">
        <v>8006</v>
      </c>
      <c r="D31" s="4" t="inlineStr">
        <is>
          <t xml:space="preserve"> </t>
        </is>
      </c>
      <c r="E31" s="5" t="n">
        <v>7088</v>
      </c>
      <c r="F31" s="4" t="inlineStr">
        <is>
          <t xml:space="preserve"> </t>
        </is>
      </c>
      <c r="G31" s="4" t="inlineStr">
        <is>
          <t xml:space="preserve"> </t>
        </is>
      </c>
    </row>
    <row r="32">
      <c r="A32" s="4" t="inlineStr">
        <is>
          <t>Shares issued for acquisitions of businesses</t>
        </is>
      </c>
      <c r="B32" s="4" t="inlineStr">
        <is>
          <t xml:space="preserve"> </t>
        </is>
      </c>
      <c r="C32" s="4" t="inlineStr">
        <is>
          <t xml:space="preserve"> </t>
        </is>
      </c>
      <c r="D32" s="5" t="n">
        <v>22971</v>
      </c>
      <c r="E32" s="4" t="inlineStr">
        <is>
          <t xml:space="preserve"> </t>
        </is>
      </c>
      <c r="F32" s="4" t="inlineStr">
        <is>
          <t xml:space="preserve"> </t>
        </is>
      </c>
      <c r="G32" s="4" t="inlineStr">
        <is>
          <t xml:space="preserve"> </t>
        </is>
      </c>
    </row>
    <row r="33">
      <c r="A33" s="4" t="inlineStr">
        <is>
          <t>Ending balance</t>
        </is>
      </c>
      <c r="B33" s="5" t="n">
        <v>1825991</v>
      </c>
      <c r="C33" s="5" t="n">
        <v>1776400</v>
      </c>
      <c r="D33" s="5" t="n">
        <v>1735100</v>
      </c>
      <c r="E33" s="5" t="n">
        <v>1680485</v>
      </c>
      <c r="F33" s="5" t="n">
        <v>1825991</v>
      </c>
      <c r="G33" s="5" t="n">
        <v>1735100</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4775</v>
      </c>
      <c r="C36" s="5" t="n">
        <v>-3428</v>
      </c>
      <c r="D36" s="5" t="n">
        <v>-1729</v>
      </c>
      <c r="E36" s="5" t="n">
        <v>-1339</v>
      </c>
      <c r="F36" s="5" t="n">
        <v>-3428</v>
      </c>
      <c r="G36" s="5" t="n">
        <v>-1339</v>
      </c>
    </row>
    <row r="37">
      <c r="A37" s="4" t="inlineStr">
        <is>
          <t>Gain (Loss) on translation adjustment</t>
        </is>
      </c>
      <c r="B37" s="5" t="n">
        <v>-3611</v>
      </c>
      <c r="C37" s="5" t="n">
        <v>-1347</v>
      </c>
      <c r="D37" s="5" t="n">
        <v>322</v>
      </c>
      <c r="E37" s="5" t="n">
        <v>-390</v>
      </c>
      <c r="F37" s="4" t="inlineStr">
        <is>
          <t xml:space="preserve"> </t>
        </is>
      </c>
      <c r="G37" s="4" t="inlineStr">
        <is>
          <t xml:space="preserve"> </t>
        </is>
      </c>
    </row>
    <row r="38">
      <c r="A38" s="4" t="inlineStr">
        <is>
          <t>Ending balance</t>
        </is>
      </c>
      <c r="B38" s="5" t="n">
        <v>-8386</v>
      </c>
      <c r="C38" s="5" t="n">
        <v>-4775</v>
      </c>
      <c r="D38" s="5" t="n">
        <v>-1407</v>
      </c>
      <c r="E38" s="5" t="n">
        <v>-1729</v>
      </c>
      <c r="F38" s="5" t="n">
        <v>-8386</v>
      </c>
      <c r="G38" s="5" t="n">
        <v>-1407</v>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735426</v>
      </c>
      <c r="C41" s="5" t="n">
        <v>-702869</v>
      </c>
      <c r="D41" s="5" t="n">
        <v>-597319</v>
      </c>
      <c r="E41" s="5" t="n">
        <v>-567251</v>
      </c>
      <c r="F41" s="5" t="n">
        <v>-702869</v>
      </c>
      <c r="G41" s="5" t="n">
        <v>-567251</v>
      </c>
    </row>
    <row r="42">
      <c r="A42" s="4" t="inlineStr">
        <is>
          <t>Net loss</t>
        </is>
      </c>
      <c r="B42" s="5" t="n">
        <v>-55848</v>
      </c>
      <c r="C42" s="5" t="n">
        <v>-32557</v>
      </c>
      <c r="D42" s="5" t="n">
        <v>-31034</v>
      </c>
      <c r="E42" s="5" t="n">
        <v>-30068</v>
      </c>
      <c r="F42" s="4" t="inlineStr">
        <is>
          <t xml:space="preserve"> </t>
        </is>
      </c>
      <c r="G42" s="4" t="inlineStr">
        <is>
          <t xml:space="preserve"> </t>
        </is>
      </c>
    </row>
    <row r="43">
      <c r="A43" s="4" t="inlineStr">
        <is>
          <t>Ending balance</t>
        </is>
      </c>
      <c r="B43" s="6" t="n">
        <v>-791274</v>
      </c>
      <c r="C43" s="6" t="n">
        <v>-735426</v>
      </c>
      <c r="D43" s="6" t="n">
        <v>-628353</v>
      </c>
      <c r="E43" s="6" t="n">
        <v>-597319</v>
      </c>
      <c r="F43" s="6" t="n">
        <v>-791274</v>
      </c>
      <c r="G43" s="6" t="n">
        <v>-628353</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Incentive Plan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ubject to outstanding awards</t>
        </is>
      </c>
      <c r="B4" s="5" t="n">
        <v>2055345</v>
      </c>
      <c r="C4" s="4" t="inlineStr">
        <is>
          <t xml:space="preserve"> </t>
        </is>
      </c>
      <c r="D4" s="5" t="n">
        <v>2055345</v>
      </c>
      <c r="E4" s="4" t="inlineStr">
        <is>
          <t xml:space="preserve"> </t>
        </is>
      </c>
      <c r="F4" s="5" t="n">
        <v>2278789</v>
      </c>
    </row>
    <row r="5">
      <c r="A5" s="4" t="inlineStr">
        <is>
          <t>Stock-based compensation cost capitalized</t>
        </is>
      </c>
      <c r="B5" s="11" t="n">
        <v>1.2</v>
      </c>
      <c r="C5" s="11" t="n">
        <v>0.4</v>
      </c>
      <c r="D5" s="11" t="n">
        <v>1.8</v>
      </c>
      <c r="E5" s="11" t="n">
        <v>0.6</v>
      </c>
      <c r="F5" s="4" t="inlineStr">
        <is>
          <t xml:space="preserve"> </t>
        </is>
      </c>
    </row>
    <row r="6">
      <c r="A6" s="4" t="inlineStr">
        <is>
          <t>Total intrinsic value of options exercised</t>
        </is>
      </c>
      <c r="B6" s="4" t="inlineStr">
        <is>
          <t xml:space="preserve"> </t>
        </is>
      </c>
      <c r="C6" s="4" t="inlineStr">
        <is>
          <t xml:space="preserve"> </t>
        </is>
      </c>
      <c r="D6" s="13" t="n">
        <v>15.1</v>
      </c>
      <c r="E6" s="11" t="n">
        <v>70.7</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unrecognized compensation expense related to stock options</t>
        </is>
      </c>
      <c r="B9" s="13" t="n">
        <v>6.9</v>
      </c>
      <c r="C9" s="4" t="inlineStr">
        <is>
          <t xml:space="preserve"> </t>
        </is>
      </c>
      <c r="D9" s="11" t="n">
        <v>6.9</v>
      </c>
      <c r="E9" s="4" t="inlineStr">
        <is>
          <t xml:space="preserve"> </t>
        </is>
      </c>
      <c r="F9" s="4" t="inlineStr">
        <is>
          <t xml:space="preserve"> </t>
        </is>
      </c>
    </row>
    <row r="10">
      <c r="A10" s="4" t="inlineStr">
        <is>
          <t>Unrecognized compensation expense expected to be recognized over weighted average period</t>
        </is>
      </c>
      <c r="B10" s="4" t="inlineStr">
        <is>
          <t xml:space="preserve"> </t>
        </is>
      </c>
      <c r="C10" s="4" t="inlineStr">
        <is>
          <t xml:space="preserve"> </t>
        </is>
      </c>
      <c r="D10" s="4" t="inlineStr">
        <is>
          <t>1 year 3 months 18 days</t>
        </is>
      </c>
      <c r="E10" s="4" t="inlineStr">
        <is>
          <t xml:space="preserve"> </t>
        </is>
      </c>
      <c r="F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 expected to be recognized over weighted average period</t>
        </is>
      </c>
      <c r="B13" s="4" t="inlineStr">
        <is>
          <t xml:space="preserve"> </t>
        </is>
      </c>
      <c r="C13" s="4" t="inlineStr">
        <is>
          <t xml:space="preserve"> </t>
        </is>
      </c>
      <c r="D13" s="4" t="inlineStr">
        <is>
          <t>2 years 8 months 12 days</t>
        </is>
      </c>
      <c r="E13" s="4" t="inlineStr">
        <is>
          <t xml:space="preserve"> </t>
        </is>
      </c>
      <c r="F13" s="4" t="inlineStr">
        <is>
          <t xml:space="preserve"> </t>
        </is>
      </c>
    </row>
    <row r="14">
      <c r="A14" s="4" t="inlineStr">
        <is>
          <t>Total unrecognized compensation expense expected to be recognized</t>
        </is>
      </c>
      <c r="B14" s="13" t="n">
        <v>348.4</v>
      </c>
      <c r="C14" s="4" t="inlineStr">
        <is>
          <t xml:space="preserve"> </t>
        </is>
      </c>
      <c r="D14" s="11" t="n">
        <v>348.4</v>
      </c>
      <c r="E14" s="4" t="inlineStr">
        <is>
          <t xml:space="preserve"> </t>
        </is>
      </c>
      <c r="F14" s="4" t="inlineStr">
        <is>
          <t xml:space="preserve"> </t>
        </is>
      </c>
    </row>
    <row r="15">
      <c r="A15" s="4" t="inlineStr">
        <is>
          <t>Restricted Stock Units (RSUs) | Employe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Restricted Stock Units (RSUs) | Employe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Restricted Stock Units (RSUs) | Non Employee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vesting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Performance Share Units (P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 expected to be recognized over weighted average period</t>
        </is>
      </c>
      <c r="B26" s="4" t="inlineStr">
        <is>
          <t xml:space="preserve"> </t>
        </is>
      </c>
      <c r="C26" s="4" t="inlineStr">
        <is>
          <t xml:space="preserve"> </t>
        </is>
      </c>
      <c r="D26" s="4" t="inlineStr">
        <is>
          <t>1 year 8 months 12 days</t>
        </is>
      </c>
      <c r="E26" s="4" t="inlineStr">
        <is>
          <t xml:space="preserve"> </t>
        </is>
      </c>
      <c r="F26" s="4" t="inlineStr">
        <is>
          <t xml:space="preserve"> </t>
        </is>
      </c>
    </row>
    <row r="27">
      <c r="A27" s="4" t="inlineStr">
        <is>
          <t>Stock options 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Total unrecognized compensation expense expected to be recognized</t>
        </is>
      </c>
      <c r="B28" s="11" t="n">
        <v>40.3</v>
      </c>
      <c r="C28" s="4" t="inlineStr">
        <is>
          <t xml:space="preserve"> </t>
        </is>
      </c>
      <c r="D28" s="11" t="n">
        <v>40.3</v>
      </c>
      <c r="E28" s="4" t="inlineStr">
        <is>
          <t xml:space="preserve"> </t>
        </is>
      </c>
      <c r="F28" s="4" t="inlineStr">
        <is>
          <t xml:space="preserve"> </t>
        </is>
      </c>
    </row>
    <row r="29">
      <c r="A29" s="4" t="inlineStr">
        <is>
          <t>Vesting term, description</t>
        </is>
      </c>
      <c r="B29" s="4" t="inlineStr">
        <is>
          <t xml:space="preserve"> </t>
        </is>
      </c>
      <c r="C29" s="4" t="inlineStr">
        <is>
          <t xml:space="preserve"> </t>
        </is>
      </c>
      <c r="D29" s="4" t="inlineStr">
        <is>
          <t>Each PSU grant will vest in annual tranches over a three-year service period. Total PSUs earned for grants made in 2022 and 2021 may vary between 0% and 250% of the PSUs granted based on the attainment of company-specific performance targets during the related three-year period and continued service.</t>
        </is>
      </c>
      <c r="E29" s="4" t="inlineStr">
        <is>
          <t xml:space="preserve"> </t>
        </is>
      </c>
      <c r="F29" s="4" t="inlineStr">
        <is>
          <t xml:space="preserve"> </t>
        </is>
      </c>
    </row>
    <row r="30">
      <c r="A30" s="4" t="inlineStr">
        <is>
          <t>Service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Performance Share Units (P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4" t="inlineStr">
        <is>
          <t xml:space="preserve"> </t>
        </is>
      </c>
      <c r="D33" s="9" t="n">
        <v>0</v>
      </c>
      <c r="E33" s="4" t="inlineStr">
        <is>
          <t xml:space="preserve"> </t>
        </is>
      </c>
      <c r="F33" s="4" t="inlineStr">
        <is>
          <t xml:space="preserve"> </t>
        </is>
      </c>
    </row>
    <row r="34">
      <c r="A34" s="4" t="inlineStr">
        <is>
          <t>Performance Share Units (P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4" t="inlineStr">
        <is>
          <t xml:space="preserve"> </t>
        </is>
      </c>
      <c r="D36" s="9" t="n">
        <v>2.5</v>
      </c>
      <c r="E36" s="4" t="inlineStr">
        <is>
          <t xml:space="preserve"> </t>
        </is>
      </c>
      <c r="F36" s="4" t="inlineStr">
        <is>
          <t xml:space="preserve"> </t>
        </is>
      </c>
    </row>
    <row r="37">
      <c r="A37" s="4" t="inlineStr">
        <is>
          <t>2018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subject to outstanding awards</t>
        </is>
      </c>
      <c r="B39" s="5" t="n">
        <v>5537432</v>
      </c>
      <c r="C39" s="4" t="inlineStr">
        <is>
          <t xml:space="preserve"> </t>
        </is>
      </c>
      <c r="D39" s="5" t="n">
        <v>5537432</v>
      </c>
      <c r="E39" s="4" t="inlineStr">
        <is>
          <t xml:space="preserve"> </t>
        </is>
      </c>
      <c r="F39" s="4" t="inlineStr">
        <is>
          <t xml:space="preserve"> </t>
        </is>
      </c>
    </row>
    <row r="40">
      <c r="A40" s="4" t="inlineStr">
        <is>
          <t>Shares available for future issuance</t>
        </is>
      </c>
      <c r="B40" s="5" t="n">
        <v>14180777</v>
      </c>
      <c r="C40" s="4" t="inlineStr">
        <is>
          <t xml:space="preserve"> </t>
        </is>
      </c>
      <c r="D40" s="5" t="n">
        <v>14180777</v>
      </c>
      <c r="E40" s="4" t="inlineStr">
        <is>
          <t xml:space="preserve"> </t>
        </is>
      </c>
      <c r="F40" s="4" t="inlineStr">
        <is>
          <t xml:space="preserve"> </t>
        </is>
      </c>
    </row>
    <row r="41">
      <c r="A41" s="4" t="inlineStr">
        <is>
          <t>2006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subject to outstanding awards</t>
        </is>
      </c>
      <c r="B43" s="5" t="n">
        <v>983868</v>
      </c>
      <c r="C43" s="4" t="inlineStr">
        <is>
          <t xml:space="preserve"> </t>
        </is>
      </c>
      <c r="D43" s="5" t="n">
        <v>983868</v>
      </c>
      <c r="E43" s="4" t="inlineStr">
        <is>
          <t xml:space="preserve"> </t>
        </is>
      </c>
      <c r="F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s purchased</t>
        </is>
      </c>
      <c r="B46" s="4" t="inlineStr">
        <is>
          <t xml:space="preserve"> </t>
        </is>
      </c>
      <c r="C46" s="4" t="inlineStr">
        <is>
          <t xml:space="preserve"> </t>
        </is>
      </c>
      <c r="D46" s="5" t="n">
        <v>85926</v>
      </c>
      <c r="E46" s="4" t="inlineStr">
        <is>
          <t xml:space="preserve"> </t>
        </is>
      </c>
      <c r="F46" s="4" t="inlineStr">
        <is>
          <t xml:space="preserve"> </t>
        </is>
      </c>
    </row>
    <row r="47">
      <c r="A47" s="4" t="inlineStr">
        <is>
          <t>2018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unrecognized compensation expense related to stock options</t>
        </is>
      </c>
      <c r="B49" s="11" t="n">
        <v>0.3</v>
      </c>
      <c r="C49" s="4" t="inlineStr">
        <is>
          <t xml:space="preserve"> </t>
        </is>
      </c>
      <c r="D49" s="11" t="n">
        <v>0.3</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lated to Equity Incentive Re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6" t="n">
        <v>47775</v>
      </c>
      <c r="C4" s="6" t="n">
        <v>26976</v>
      </c>
      <c r="D4" s="6" t="n">
        <v>81146</v>
      </c>
      <c r="E4" s="6" t="n">
        <v>4610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cost</t>
        </is>
      </c>
      <c r="B7" s="5" t="n">
        <v>2036</v>
      </c>
      <c r="C7" s="5" t="n">
        <v>3074</v>
      </c>
      <c r="D7" s="5" t="n">
        <v>4197</v>
      </c>
      <c r="E7" s="5" t="n">
        <v>6297</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cost</t>
        </is>
      </c>
      <c r="B10" s="5" t="n">
        <v>39199</v>
      </c>
      <c r="C10" s="5" t="n">
        <v>18321</v>
      </c>
      <c r="D10" s="5" t="n">
        <v>61327</v>
      </c>
      <c r="E10" s="5" t="n">
        <v>30090</v>
      </c>
    </row>
    <row r="11">
      <c r="A11" s="4" t="inlineStr">
        <is>
          <t>Performance Share Units (P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ost</t>
        </is>
      </c>
      <c r="B13" s="5" t="n">
        <v>5669</v>
      </c>
      <c r="C13" s="5" t="n">
        <v>4632</v>
      </c>
      <c r="D13" s="5" t="n">
        <v>13482</v>
      </c>
      <c r="E13" s="5" t="n">
        <v>7464</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cost</t>
        </is>
      </c>
      <c r="B16" s="6" t="n">
        <v>871</v>
      </c>
      <c r="C16" s="6" t="n">
        <v>949</v>
      </c>
      <c r="D16" s="6" t="n">
        <v>2140</v>
      </c>
      <c r="E16" s="6" t="n">
        <v>22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s</t>
        </is>
      </c>
      <c r="B3" s="4" t="inlineStr">
        <is>
          <t xml:space="preserve"> </t>
        </is>
      </c>
      <c r="C3" s="4" t="inlineStr">
        <is>
          <t xml:space="preserve"> </t>
        </is>
      </c>
    </row>
    <row r="4">
      <c r="A4" s="4" t="inlineStr">
        <is>
          <t>Options outstanding as of January 1, 2022 | shares</t>
        </is>
      </c>
      <c r="B4" s="5" t="n">
        <v>2278789</v>
      </c>
      <c r="C4" s="4" t="inlineStr">
        <is>
          <t xml:space="preserve"> </t>
        </is>
      </c>
    </row>
    <row r="5">
      <c r="A5" s="4" t="inlineStr">
        <is>
          <t>Options exercised | shares</t>
        </is>
      </c>
      <c r="B5" s="5" t="n">
        <v>-218620</v>
      </c>
      <c r="C5" s="4" t="inlineStr">
        <is>
          <t xml:space="preserve"> </t>
        </is>
      </c>
    </row>
    <row r="6">
      <c r="A6" s="4" t="inlineStr">
        <is>
          <t>Options cancelled or expired | shares</t>
        </is>
      </c>
      <c r="B6" s="5" t="n">
        <v>-4824</v>
      </c>
      <c r="C6" s="4" t="inlineStr">
        <is>
          <t xml:space="preserve"> </t>
        </is>
      </c>
    </row>
    <row r="7">
      <c r="A7" s="4" t="inlineStr">
        <is>
          <t>Options outstanding as of June 30, 2022 | shares</t>
        </is>
      </c>
      <c r="B7" s="5" t="n">
        <v>2055345</v>
      </c>
      <c r="C7" s="5" t="n">
        <v>2278789</v>
      </c>
    </row>
    <row r="8">
      <c r="A8" s="4" t="inlineStr">
        <is>
          <t>Options exercisable | shares</t>
        </is>
      </c>
      <c r="B8" s="5" t="n">
        <v>1770387</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s of January 1, 2022 | $ / shares</t>
        </is>
      </c>
      <c r="B10" s="8" t="n">
        <v>33.52</v>
      </c>
      <c r="C10" s="4" t="inlineStr">
        <is>
          <t xml:space="preserve"> </t>
        </is>
      </c>
    </row>
    <row r="11">
      <c r="A11" s="4" t="inlineStr">
        <is>
          <t>Options exercised | $ / shares</t>
        </is>
      </c>
      <c r="B11" s="14" t="n">
        <v>18.74</v>
      </c>
      <c r="C11" s="4" t="inlineStr">
        <is>
          <t xml:space="preserve"> </t>
        </is>
      </c>
    </row>
    <row r="12">
      <c r="A12" s="4" t="inlineStr">
        <is>
          <t>Options cancelled or expired | $ / shares</t>
        </is>
      </c>
      <c r="B12" s="14" t="n">
        <v>101.44</v>
      </c>
      <c r="C12" s="4" t="inlineStr">
        <is>
          <t xml:space="preserve"> </t>
        </is>
      </c>
    </row>
    <row r="13">
      <c r="A13" s="4" t="inlineStr">
        <is>
          <t>Options outstanding as of June 30, 2022 | $ / shares</t>
        </is>
      </c>
      <c r="B13" s="14" t="n">
        <v>34.94</v>
      </c>
      <c r="C13" s="8" t="n">
        <v>33.52</v>
      </c>
    </row>
    <row r="14">
      <c r="A14" s="4" t="inlineStr">
        <is>
          <t>Options exercisable | $ / shares</t>
        </is>
      </c>
      <c r="B14" s="8" t="n">
        <v>30.74</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ptions outstanding</t>
        </is>
      </c>
      <c r="B16" s="4" t="inlineStr">
        <is>
          <t>5 years 10 months 13 days</t>
        </is>
      </c>
      <c r="C16" s="4" t="inlineStr">
        <is>
          <t>6 years 3 months 18 days</t>
        </is>
      </c>
    </row>
    <row r="17">
      <c r="A17" s="4" t="inlineStr">
        <is>
          <t>Options exercisable</t>
        </is>
      </c>
      <c r="B17" s="4" t="inlineStr">
        <is>
          <t>5 years 7 months 28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 $</t>
        </is>
      </c>
      <c r="B19" s="6" t="n">
        <v>73302</v>
      </c>
      <c r="C19" s="6" t="n">
        <v>217824</v>
      </c>
    </row>
    <row r="20">
      <c r="A20" s="4" t="inlineStr">
        <is>
          <t>Options exercisable | $</t>
        </is>
      </c>
      <c r="B20" s="6" t="n">
        <v>70574</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 - Restricted Stock Units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RSUs/PSUs outstanding as of January 1, 2022, Shares | shares</t>
        </is>
      </c>
      <c r="B4" s="5" t="n">
        <v>2861963</v>
      </c>
    </row>
    <row r="5">
      <c r="A5" s="4" t="inlineStr">
        <is>
          <t>RSUs granted, Shares | shares</t>
        </is>
      </c>
      <c r="B5" s="5" t="n">
        <v>2222991</v>
      </c>
    </row>
    <row r="6">
      <c r="A6" s="4" t="inlineStr">
        <is>
          <t>RSUs vested, Shares | shares</t>
        </is>
      </c>
      <c r="B6" s="5" t="n">
        <v>-693926</v>
      </c>
    </row>
    <row r="7">
      <c r="A7" s="4" t="inlineStr">
        <is>
          <t>RSUs cancelled, Shares | shares</t>
        </is>
      </c>
      <c r="B7" s="5" t="n">
        <v>-225035</v>
      </c>
    </row>
    <row r="8">
      <c r="A8" s="4" t="inlineStr">
        <is>
          <t>RSUs/PSUs outstanding as of June 30, 2022, Shares | shares</t>
        </is>
      </c>
      <c r="B8" s="5" t="n">
        <v>4165993</v>
      </c>
    </row>
    <row r="9">
      <c r="A9" s="4" t="inlineStr">
        <is>
          <t>RSUs/PSUs outstanding as of January 1, 2022, Weighted average grant date fair value per share | $ / shares</t>
        </is>
      </c>
      <c r="B9" s="8" t="n">
        <v>99.41</v>
      </c>
    </row>
    <row r="10">
      <c r="A10" s="4" t="inlineStr">
        <is>
          <t>RSUs granted, Weighted average grant date fair value per share | $ / shares</t>
        </is>
      </c>
      <c r="B10" s="14" t="n">
        <v>94.95</v>
      </c>
    </row>
    <row r="11">
      <c r="A11" s="4" t="inlineStr">
        <is>
          <t>RSUs vested, Weighted average grant date fair value per share | $ / shares</t>
        </is>
      </c>
      <c r="B11" s="14" t="n">
        <v>86.66</v>
      </c>
    </row>
    <row r="12">
      <c r="A12" s="4" t="inlineStr">
        <is>
          <t>RSUs cancelled, Weighted average grant date fair value per share | $ / shares</t>
        </is>
      </c>
      <c r="B12" s="14" t="n">
        <v>97.14</v>
      </c>
    </row>
    <row r="13">
      <c r="A13" s="4" t="inlineStr">
        <is>
          <t>RSUs/PSUs outstanding as of June 30, 2022, Weighted average grant date fair value per share | $ / shares</t>
        </is>
      </c>
      <c r="B13" s="8" t="n">
        <v>99.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PSU Activity (Details) - Performance Share Units (P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RSUs/PSUs outstanding as of January 1, 2022, Shares | shares</t>
        </is>
      </c>
      <c r="B4" s="5" t="n">
        <v>114890</v>
      </c>
    </row>
    <row r="5">
      <c r="A5" s="4" t="inlineStr">
        <is>
          <t>PSUs granted, Shares | shares</t>
        </is>
      </c>
      <c r="B5" s="5" t="n">
        <v>223363</v>
      </c>
    </row>
    <row r="6">
      <c r="A6" s="4" t="inlineStr">
        <is>
          <t>PSUs vested, Shares | shares</t>
        </is>
      </c>
      <c r="B6" s="5" t="n">
        <v>-38291</v>
      </c>
    </row>
    <row r="7">
      <c r="A7" s="4" t="inlineStr">
        <is>
          <t>RSUs/PSUs outstanding as of June 30, 2022, Shares | shares</t>
        </is>
      </c>
      <c r="B7" s="5" t="n">
        <v>299962</v>
      </c>
    </row>
    <row r="8">
      <c r="A8" s="4" t="inlineStr">
        <is>
          <t>RSUs/PSUs outstanding as of January 1, 2022, Weighted average grant date fair value per share | $ / shares</t>
        </is>
      </c>
      <c r="B8" s="8" t="n">
        <v>147.26</v>
      </c>
    </row>
    <row r="9">
      <c r="A9" s="4" t="inlineStr">
        <is>
          <t>PSUs granted, Weighted average grant date fair value per share | $ / shares</t>
        </is>
      </c>
      <c r="B9" s="14" t="n">
        <v>98.90000000000001</v>
      </c>
    </row>
    <row r="10">
      <c r="A10" s="4" t="inlineStr">
        <is>
          <t>PSUs vested, Weighted average grant date fair value per share | $ / shares</t>
        </is>
      </c>
      <c r="B10" s="14" t="n">
        <v>147.26</v>
      </c>
    </row>
    <row r="11">
      <c r="A11" s="4" t="inlineStr">
        <is>
          <t>RSUs/PSUs outstanding as of June 30, 2022, Weighted average grant date fair value per share | $ / shares</t>
        </is>
      </c>
      <c r="B11" s="8" t="n">
        <v>111.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Fair Value of ESPP Purchase Rights Was Estimated Using Black-Scholes Option-pricing Model Assumptions (Details) - 2018 Employee Stock Purchase Plan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Fair market value of common stock</t>
        </is>
      </c>
      <c r="B4" s="6" t="n">
        <v>111</v>
      </c>
      <c r="C4" s="8" t="n">
        <v>152.35</v>
      </c>
    </row>
    <row r="5">
      <c r="A5" s="4" t="inlineStr">
        <is>
          <t>Volatility</t>
        </is>
      </c>
      <c r="B5" s="9" t="n">
        <v>0.33</v>
      </c>
      <c r="C5" s="9" t="n">
        <v>0.34</v>
      </c>
    </row>
    <row r="6">
      <c r="A6" s="4" t="inlineStr">
        <is>
          <t>Expected term</t>
        </is>
      </c>
      <c r="B6" s="4" t="inlineStr">
        <is>
          <t>6 months</t>
        </is>
      </c>
      <c r="C6" s="4" t="inlineStr">
        <is>
          <t>6 months</t>
        </is>
      </c>
    </row>
    <row r="7">
      <c r="A7" s="4" t="inlineStr">
        <is>
          <t>Expected dividend yield</t>
        </is>
      </c>
      <c r="B7" s="9" t="n">
        <v>0</v>
      </c>
      <c r="C7" s="9" t="n">
        <v>0</v>
      </c>
    </row>
    <row r="8">
      <c r="A8" s="4" t="inlineStr">
        <is>
          <t>Risk-free interest rate</t>
        </is>
      </c>
      <c r="B8" s="10" t="n">
        <v>0.0048</v>
      </c>
      <c r="C8" s="10" t="n">
        <v>0.0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valara, Inc. (the “Company”) provides software solutions that help businesses of all types and sizes comply with transaction tax requirements worldwide. The Company offers a broad and growing suite of compliance solutions for transaction taxes and other product-related taxes such as sales and use tax, value-added tax (“VAT”), fuel excise tax, beverage alcohol, cross-border taxes (including tariffs and duties), lodging tax, communications tax, and insurance premium The Company has wholly owned subsidiaries outside of the U.S. in Brazil, Canada, Europe, and India, which conduct sales and operations and provide business development, software development, and support services. 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21, included in the Company’s Annual Report on Form 10-K for the year ended December 31, 2021, as amended by the Form 10-K/A for the year ended December 31, 2021 filed with the Securities and Exchange Commission (the “SEC”) on May 5, 2022 (the “Amended 2021 Annual Report”). The accompanying interim consolidated balance sheet as of June 30, 2022, the consolidated interim statements of operations, consolidated statements of comprehensive loss, and the consolidated statements of cash flows for the three and six months ended June 30, 2022 and 2021,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three and six months ended June 30, 2022, are not necessarily indicative of the results expected for the full year ending December 31, 2022. Prior Period Restatements and Adjustments While preparing the financial statements for the first quarter of 2022, the Company discovered an error in its recognition of stock-based compensation expense for restricted stock units (“RSUs”) impacting previously reported interim and annual consolidated financial statements. In the previously presented consolidated financial statements, the correction resulted in an increase of $18.3 million to additional paid-in capital and accumulated deficit on the consolidated balance sheet as of December 31, 2021, an increase of $3.4 million to stock-based compensation and net loss on the consolidated statement of operations for the three months ended June 30, 2021, and an increase of $3.5 million to stock-based compensation and net loss on the consolidated statement of operations and the consolidated statement of cash flows for the six months ended June 30, 2021. The correction increased net loss and total comprehensive loss by $3.4 million and $3.5 million on the consolidated statement of comprehensive loss for the three and six months ended June 30, 2021, respectively. The correction did not change total net cash used in operating activities on the consolidated statement of cash flows for the six months ended June 30, 2021. The correction increased additional paid-in capital and accumulated deficit by $7.9 million and $11.4 million on the consolidated statement of shareholders’ equity as of January 1, 2021 and June 30, 2021, respectively, with no change to total shareholders’ equity. An explanation of the impact on the consolidated financial statements is contained in “Note 15—Correction of Previously Issued Consolidated Financial Statements” to the accompanying consolidated financial statements included in the Amended 2021 Annual Reclassifications Certain prior period amounts have been reclassified to conform to current period presentation. Principles of Consolidation The accompanying consolidated financial statements include those of the Company, its subsidiaries, and a variable interest entity for which the Company is the primary beneficiary,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payout level of performance share unit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the estimated business performance metrics as of the interim period for the annual bonus accrual; and the capitalization and useful life of capitalized software development costs. Actual results could materially differ from those estimate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The Company has measured the fair value of money market funds and available-for-sale securities based on quoted prices in active markets for identical assets and liabilities. T he Company carries its convertible senior notes at par value less unamortized debt issuance costs on its consolidated balance sheets and presents the fair value for disclosure purposes only. Customer Funds Assets and Obligations The Company has established a Delaware statutory trust (the “Customer Trust”) and appointed a federally insured bank as trustee, and the Customer Trust holds certain funds provided by its customers pending remittance to tax authorities. The Company is the sole beneficial owner of the Customer Trust. The Customer Trust is intended to be a bankruptcy-remote legal entity and meets the criteria in Accounting Standards Codification (“ASC”) Topic 810, Consolidation financial interest in the Customer Trust as it has both (1) the power to direct the activities that most significantly impact the economic performance of the Customer Trust (including the power to make investment decisions for the trust) and (2) the right to receive benefits in the form of investment returns that could potentially be significant to the Customer Trust. In 2021, certain customers began to remit tax payments to the Customer Trust with almost all customer funds remitted to and held by the Customer Trust as of December 31, 2021. Funds held from customers represent restricted cash equivalents and available-for-sale securities that, based upon the Company’s intent, are restricted solely for satisfying the obligations to remit funds relating to the Company’s tax remittance services. Customer fund obligations represent the Company’s contractual obligations to remit funds to satisfy customers’ tax obligations and are recorded on the consolidated balance sheets at the time that the Company or the Customer Trust collects funds from customers. The following table details funds held from customers and customer fund obligations held by the Company and by the Customer Trust as of June 30, 2022
June 30,
December 31,
2022
2021
Funds held from customers (current assets):
Restricted cash equivalents – Company
$
151
$
13
Restricted cash equivalents – Customer Trust
72,523
62,126
Available-for-sale securities – Customer Trust
283
370
Funds held from customers
$
72,957
$
62,509
Customer fund obligations (current liabilities):
Customer fund obligations – Company
$
75,399
$
64,302
Customer fund obligations
$
75,399
$
64,302
Receivable from customers, net was $1.9 million and $1.5 million as of June 30, 2022, and December 31, 2021, respectively. Business Combina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three and six months ended June 30, 2022, respectively or the year ended December 31, 2021.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Following final determination of the acquisition date fair value, the fair value of the earnout is remeasured each reporting period, with any change in the value recorded as fair value changes in earnout liabilities in the consolidated statements of operation. 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 Capitalized Software Software development costs for internal-use software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three and six months ended June 30, 2022, $6.9 million and $12.3 million of software development costs were capitalized, respectively. For the three and six months ended June 30, 2021, $4.0 million and $6.5 million of software development costs were capitalized, respectively. Capitalized software development costs are amortized on a straight-line basis over the estimated useful life, generally 3 to 6 years. Software development costs are tested for impairment whenever events or changes in circumstances occur that could impact the recoverability of these asset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the three and six months ended June 30, 2022, respectively or for the year ended December 31, 2021. L eases Leases arise from contracts which convey the right to control the use of identified property or equipment for a period of time in exchange for consideration. The Company’s leasing arrangements are primarily for office space used to conduct operations. The Company determines whether an arrangement is or contains a lease at the inception date, based on whether there is an identified asset and whether the Company controls the use of the identified asset throughout the period of use. Leases commence when the lessor makes the asset available for use.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Convertible Senior Notes In August 2021, the Company completed a private offering of $977.5 million principal amount of 0.25% convertible senior notes due 2026 (the “2026 Notes”). The 2026 Notes are accounted for as debt, with no bifurcation of the embedded conversion feature. Debt issuance costs related to the Company’s issuance of the 2026 Notes consist primarily of purchaser’s discounts, commissions, and related costs. The debt issuance costs were recorded as a direct deduction from the liability associated with the 2026 Notes on the consolidated balance sheet and are amortized to interest expense over the term of the 2026 Notes. In connection with the offering of the 2026 Notes, the Company purchased capped calls from certain financial institutions with respect to its common stock. As the capped calls are both legally detachable and separately exercisable from the 2026 Notes, the Company accounts for the capped calls separately from the 2026 Notes. The capped calls are indexed to the Company’s own common stock and classified in stockholder’s equity. As such, the premiums paid for the capped calls have been included as a net reduction to additional paid-in capital in the consolidated balance sheet as of June 30, 2022, and December 31, 2021. 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a tax benefit or expense based upon management’s evaluation of the facts, circumstances, and information available at the reporting date. The objectives of accounting for income taxes are to recognize the amount of taxes payable or refundable for the current period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as services are provided in an amount that reflects the consideration the Company expects to be entitled to in exchange for those service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preparing and filing transaction tax returns, compliance document management, and tax content subscription services. Under the Company’s subscription agreements, customers select a price plan that includes an allotted maximum number of transactions or number of jurisdi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The Company earns Streamlined Sales Tax (“SST”) revenue from participating state and local governments based on a percentage of the sales tax reported and pai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historically most of the Company's customers are invoiced once at the beginning of the term, an increasing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rom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business licenses and tax registrations, tax refund claims and recovery assistance,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Stock-Based Compensation The Company accounts for stock-based compensation by calculating the fair value of each option, RSU, or performance share unit (“PSU”) issued under the 2018 Equity Incentive Plan (the “2018 Plan”) Recently Adopted Accounting Standards There are no accounting standards that have been recently adopted. New Accounting Standards Not Yet Adopted ASU 2021-08 In October 2021, the Financial Accounting Standards Board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Company currently expects to adopt this new guidance in the first quarter of 2023 and is currently evaluating the impact of this new guidance on th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hareholders - Schedule of Computation of Basic and Diluted Net Loss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t>
        </is>
      </c>
      <c r="B4" s="6" t="n">
        <v>-55848</v>
      </c>
      <c r="C4" s="6" t="n">
        <v>-32557</v>
      </c>
      <c r="D4" s="6" t="n">
        <v>-31034</v>
      </c>
      <c r="E4" s="6" t="n">
        <v>-30068</v>
      </c>
      <c r="F4" s="6" t="n">
        <v>-88405</v>
      </c>
      <c r="G4" s="6" t="n">
        <v>-611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f common stock outstanding, basic</t>
        </is>
      </c>
      <c r="B6" s="5" t="n">
        <v>87989</v>
      </c>
      <c r="C6" s="4" t="inlineStr">
        <is>
          <t xml:space="preserve"> </t>
        </is>
      </c>
      <c r="D6" s="5" t="n">
        <v>86090</v>
      </c>
      <c r="E6" s="4" t="inlineStr">
        <is>
          <t xml:space="preserve"> </t>
        </is>
      </c>
      <c r="F6" s="5" t="n">
        <v>87728</v>
      </c>
      <c r="G6" s="5" t="n">
        <v>85765</v>
      </c>
    </row>
    <row r="7">
      <c r="A7" s="4" t="inlineStr">
        <is>
          <t>Dilutive effect of share equivalents resulting from stock options, RSUs, PSUs, ESPP shares, and convertible senior notes (if converted)</t>
        </is>
      </c>
      <c r="B7" s="5" t="n">
        <v>0</v>
      </c>
      <c r="C7" s="4" t="inlineStr">
        <is>
          <t xml:space="preserve"> </t>
        </is>
      </c>
      <c r="D7" s="5" t="n">
        <v>0</v>
      </c>
      <c r="E7" s="4" t="inlineStr">
        <is>
          <t xml:space="preserve"> </t>
        </is>
      </c>
      <c r="F7" s="5" t="n">
        <v>0</v>
      </c>
      <c r="G7" s="5" t="n">
        <v>0</v>
      </c>
    </row>
    <row r="8">
      <c r="A8" s="4" t="inlineStr">
        <is>
          <t>Weighted-average common shares outstanding-diluted</t>
        </is>
      </c>
      <c r="B8" s="5" t="n">
        <v>87989</v>
      </c>
      <c r="C8" s="4" t="inlineStr">
        <is>
          <t xml:space="preserve"> </t>
        </is>
      </c>
      <c r="D8" s="5" t="n">
        <v>86090</v>
      </c>
      <c r="E8" s="4" t="inlineStr">
        <is>
          <t xml:space="preserve"> </t>
        </is>
      </c>
      <c r="F8" s="5" t="n">
        <v>87728</v>
      </c>
      <c r="G8" s="5" t="n">
        <v>85765</v>
      </c>
    </row>
    <row r="9">
      <c r="A9" s="4" t="inlineStr">
        <is>
          <t>Net loss per common share, basic</t>
        </is>
      </c>
      <c r="B9" s="8" t="n">
        <v>-0.63</v>
      </c>
      <c r="C9" s="4" t="inlineStr">
        <is>
          <t xml:space="preserve"> </t>
        </is>
      </c>
      <c r="D9" s="8" t="n">
        <v>-0.36</v>
      </c>
      <c r="E9" s="4" t="inlineStr">
        <is>
          <t xml:space="preserve"> </t>
        </is>
      </c>
      <c r="F9" s="8" t="n">
        <v>-1.01</v>
      </c>
      <c r="G9" s="8" t="n">
        <v>-0.71</v>
      </c>
    </row>
    <row r="10">
      <c r="A10" s="4" t="inlineStr">
        <is>
          <t>Net loss per share attributable to common shareholders, diluted</t>
        </is>
      </c>
      <c r="B10" s="8" t="n">
        <v>-0.63</v>
      </c>
      <c r="C10" s="4" t="inlineStr">
        <is>
          <t xml:space="preserve"> </t>
        </is>
      </c>
      <c r="D10" s="8" t="n">
        <v>-0.36</v>
      </c>
      <c r="E10" s="4" t="inlineStr">
        <is>
          <t xml:space="preserve"> </t>
        </is>
      </c>
      <c r="F10" s="8" t="n">
        <v>-1.01</v>
      </c>
      <c r="G10" s="8" t="n">
        <v>-0.7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Schedule of Potential Shares Not Included in the Computation of Diluted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0646</v>
      </c>
      <c r="C4" s="5" t="n">
        <v>6020</v>
      </c>
      <c r="D4" s="5" t="n">
        <v>10048</v>
      </c>
      <c r="E4" s="5" t="n">
        <v>587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109</v>
      </c>
      <c r="C7" s="5" t="n">
        <v>3115</v>
      </c>
      <c r="D7" s="5" t="n">
        <v>2172</v>
      </c>
      <c r="E7" s="5" t="n">
        <v>3255</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087</v>
      </c>
      <c r="C10" s="5" t="n">
        <v>2746</v>
      </c>
      <c r="D10" s="5" t="n">
        <v>3474</v>
      </c>
      <c r="E10" s="5" t="n">
        <v>2504</v>
      </c>
    </row>
    <row r="11">
      <c r="A11" s="4" t="inlineStr">
        <is>
          <t>Unvested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300</v>
      </c>
      <c r="C13" s="5" t="n">
        <v>121</v>
      </c>
      <c r="D13" s="5" t="n">
        <v>272</v>
      </c>
      <c r="E13" s="5" t="n">
        <v>98</v>
      </c>
    </row>
    <row r="14">
      <c r="A14" s="4" t="inlineStr">
        <is>
          <t>ESPP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50</v>
      </c>
      <c r="C16" s="5" t="n">
        <v>38</v>
      </c>
      <c r="D16" s="5" t="n">
        <v>30</v>
      </c>
      <c r="E16" s="5" t="n">
        <v>22</v>
      </c>
    </row>
    <row r="17">
      <c r="A17" s="4" t="inlineStr">
        <is>
          <t>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4100</v>
      </c>
      <c r="C19" s="5" t="n">
        <v>0</v>
      </c>
      <c r="D19" s="5" t="n">
        <v>4100</v>
      </c>
      <c r="E19"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Additional Information (Details) - USD ($) $ / shares in Units, $ in Thousands</t>
        </is>
      </c>
      <c r="D1" s="2" t="inlineStr">
        <is>
          <t>6 Months Ended</t>
        </is>
      </c>
    </row>
    <row r="2">
      <c r="B2" s="2" t="inlineStr">
        <is>
          <t>Aug. 08, 2022</t>
        </is>
      </c>
      <c r="C2" s="2" t="inlineStr">
        <is>
          <t>Jul. 25,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arnout paid</t>
        </is>
      </c>
      <c r="B4" s="4" t="inlineStr">
        <is>
          <t xml:space="preserve"> </t>
        </is>
      </c>
      <c r="C4" s="4" t="inlineStr">
        <is>
          <t xml:space="preserve"> </t>
        </is>
      </c>
      <c r="D4" s="6" t="n">
        <v>10770</v>
      </c>
      <c r="E4" s="6" t="n">
        <v>0</v>
      </c>
    </row>
    <row r="5">
      <c r="A5" s="4" t="inlineStr">
        <is>
          <t>Subsequent Event | Merger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to be received for common share</t>
        </is>
      </c>
      <c r="B7" s="8" t="n">
        <v>93.5</v>
      </c>
      <c r="C7" s="4" t="inlineStr">
        <is>
          <t xml:space="preserve"> </t>
        </is>
      </c>
      <c r="D7" s="4" t="inlineStr">
        <is>
          <t xml:space="preserve"> </t>
        </is>
      </c>
      <c r="E7" s="4" t="inlineStr">
        <is>
          <t xml:space="preserve"> </t>
        </is>
      </c>
    </row>
    <row r="8">
      <c r="A8" s="4" t="inlineStr">
        <is>
          <t>Termination fees</t>
        </is>
      </c>
      <c r="B8" s="6" t="n">
        <v>242329</v>
      </c>
      <c r="C8" s="4" t="inlineStr">
        <is>
          <t xml:space="preserve"> </t>
        </is>
      </c>
      <c r="D8" s="4" t="inlineStr">
        <is>
          <t xml:space="preserve"> </t>
        </is>
      </c>
      <c r="E8" s="4" t="inlineStr">
        <is>
          <t xml:space="preserve"> </t>
        </is>
      </c>
    </row>
    <row r="9">
      <c r="A9" s="4" t="inlineStr">
        <is>
          <t>Subsequent Event | Merger Agreement | Par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ermination fees</t>
        </is>
      </c>
      <c r="B11" s="6" t="n">
        <v>484659</v>
      </c>
      <c r="C11" s="4" t="inlineStr">
        <is>
          <t xml:space="preserve"> </t>
        </is>
      </c>
      <c r="D11" s="4" t="inlineStr">
        <is>
          <t xml:space="preserve"> </t>
        </is>
      </c>
      <c r="E11" s="4" t="inlineStr">
        <is>
          <t xml:space="preserve"> </t>
        </is>
      </c>
    </row>
    <row r="12">
      <c r="A12" s="4" t="inlineStr">
        <is>
          <t>Subsequent Event | Davo Technologies LL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arnout paid</t>
        </is>
      </c>
      <c r="B14" s="4" t="inlineStr">
        <is>
          <t xml:space="preserve"> </t>
        </is>
      </c>
      <c r="C14" s="6" t="n">
        <v>182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2. F Assets and liabilities measured at fair value on a recurring basis 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June 30, 2022
Value
(Level 1)
(Level 2)
(Level 3)
Money market funds
$
1,393,015
$
1,393,015
$
—
$
—
Available-for-sale securities:
U.S. treasury securities
283
283
—
—
Earnouts related to business combinations
96,640
—
—
96,640
Fair Value Measurements Using
Quoted Prices
Significant
in Active
Other
Significant
Markets for
Observable
Unobservable
Fair
Identical Assets
Inputs
Inputs
December 31, 2021
Value
(Level 1)
(Level 2)
(Level 3)
Money market funds
$
1,439,522
$
1,439,522
$
—
$
—
Available-for-sale securities:
U.S. treasury securities
370
370
—
—
Earnouts related to business combinations
113,978
—
—
113,978
Earnout Liability Earnout liabilities recorded in connection with an acquisition accounted for as a business combination under ASC 805 are recorded at estimated fair value on a recurring basis. Business combinations included in the earnout liabilities table below are discussed in Note 4. Earnouts recorded in connection with asset acquisitions are recorded as earnout payments become known and are not remeasured on a recurring basis. As such, earnouts related to asset acquisitions, which are discussed in Note 6, are not included in these fair value disclosures. Earnout liabilities related to business combinations are classified as Level 3 liabilities because the Company uses unobservable inputs to value them, reflecting its assessment of the assumptions market participants would use to value these liabilities. Changes in the fair value of earnout liabilities related to business combinations are recorded in fair value changes in earnout liabilities and included in total other income (expense), net in the consolidated statements of operations. The Company estimates the fair value of earnout liabilities for business combinations using either probability-weighted discounted cash flows and Monte Carlo simulations or a scenario-based approach. The following table provides summary information of the assumptions used to calculate the estimated earnout liabilities related to 2021 and 2020 acquisitions (in thousands):
Year of
Discount Rate as of
Balance as of
Balance as of
Acquisition
Acquisition
Earnout Target
Method
Earnout Period
June 30, 2022
June 30, 2022
December 31, 2021
CrowdReason
2021
Specific revenue growth thresholds through October 2024, with a cap of $30.0 million; to be settled in cash.
Probability-weighted discounted cash flows and Monte Carlo simulation
October 2024
6.0
%
(a)
$
23,261
$
26,320
Track1099
2021
Specific revenue growth thresholds through April 2023, with a cap of $12.5 million; to be settled in cash.
Probability-weighted discounted cash flows and Monte Carlo simulation
April 2023
14.0
%
(a)
6,639
7,880
Davo
2021
Specific revenue growth thresholds through March 2023, with no cap; to be settled in cash.
Probability-weighted discounted cash flows and Monte Carlo simulation
March 2023
9.5
%
(a)
36,140
35,885
Transaction Tax Resources (“TTR”)
2020
Specific revenue growth thresholds through December 2022, with cap of $
Probability-weighted discounted cash flows and Monte Carlo simulation
December 2022
16.0
%
(c)
12,200
24,830
Business Licenses
2020
Achievement of certain performance metrics through November 2024, with cap of $20.7 million; to be settled in common stock.
Scenario-based approach
November 2024
9.5
%
(b)
18,400
19,063
Balance end of period
$
96,640
$
113,978
(a) The discount rate was calculated using the build-up method with a risk-free rate commensurate with the term of the earnout based on the equity, asset and revenue betas, size premium, and the Company’s specific risk premium, as well as the market risk premium using a bottom-up approach.
(b) The discount rate was based on the Company's estimated credit yield. The Business Licenses earnout was assumed by management to have a high probability of achievement.
(c) $13.2 million was paid on March 2, 2022 in satisfaction of the first earnout period for TTR. The second earnout period, if achieved, is payable in March 2023. The discount rate of 16% was only used for revenue that was non-contracted as of June 30, 2022. The discount rate of 16% was calculated using the build-up method with a risk-free rate commensurate with the term of the earnout based on the equity, asset and revenue betas, size premium, and the Company’s specific risk premium, as well as the market risk premium using a bottom-up approach. For contracted revenue, no risk adjusted discount rate was assumed, other than the cost of debt, as it is not subject to forecasting uncertainty.
A reconciliation of the beginning and ending balances of recurring fair value measurements recognized in the accompanying consolidated balance sheets using significant unobservable (Level 3) inputs, is as follows (in thousands):
Three Months Ended June 30,
2022
2021
Earnout liabilities related to business combinations:
Balance beginning of period
$
96,757
$
37,653
Fair value recorded at acquisition
—
28,620
Fair value changes included in other (income) expense, net
(117
)
1,181
Balance end of period
$
96,640
$
67,454
For the Six Months Ended June 30,
2022
2021
Earnout liabilities related to business combinations:
Balance beginning of period
$
113,978
$
34,501
Fair value recorded at acquisition
—
28,620
Measurement period adjustments
—
1,802
Payments of earnout liabilities
(13,220
)
—
Fair value changes included in total other (income) expense, net
(4,118
)
2,531
Balance end of period
$
96,640
$
67,454
Assets and liabilities measured at fair value on a non-recurring basis The Company’s non-financial assets and liabilities, which include goodwill, intangible assets, long-lived assets and deferred revenue, and the Company’s liabilities for the accrued purchase price related to acquisitions, The estimation of fair value for these assets and liabilities requires the use of significant unobservable inputs, and as a result, the Company classifies these assets and liabilities as Level 3 within the fair value hierarchy. Fair Value of Other Financial Instruments The Company has $977.5 million in principal amount of the 2026 Notes. See Note 9 for further details. The Company carries the 2026 Notes at par value less unamortized debt issuance costs on its consolidated balance sheets as of June 30, 2022, and December 31, 2021, and presents the fair value for disclosure purposes only. The estimated fair value of the 2026 Notes, based on a market approach as of June 30, 2022, was approximately $767.4 million, which represents a Level 2 valuation estimate. The estimated fair value was determined based on the actual bids and offers of the 2026 Notes in an over-the-counter market on the last trading day of the quar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Detail</t>
        </is>
      </c>
      <c r="B4" s="4" t="inlineStr">
        <is>
          <t>3. Balance Sheet Detail Property and equipment, net consisted of the following (in thousands):
Useful
June 30,
December 31,
Life (Years)
2022
2021
Computer equipment and software
3 to 5
$
21,894
$
19,923
Internally developed software
3 to 6
38,562
27,099
Furniture and fixtures
5
6,623
6,425
Office equipment
2 to 5
1,358
1,275
Leasehold improvements
1 to 10
29,893
30,046
98,330
84,768
Accumulated depreciation
(45,565
)
(38,304
)
Property and equipment—net
$
52,765
$
46,464
Depreciation expense was $4.3 million and $8.3 million for the three and six months ended June 30, 2022, respectively, Prepaid expenses and other current assets consisted of the following (in thousands):
June 30,
December 31,
2022
2021
Licenses and subscriptions
$
23,591
$
14,511
Prepaid and other current taxes
2,470
3,132
Deposits
3,199
3,746
Prepaid employee related expenses
3,204
2,780
Capitalized cloud computing implementation costs
2,980
1,708
Prepaid insurance
2,640
—
Other
5,160
3,390
Total
$
43,244
$
29,267
Accrued expenses consisted of the following (in thousands):
June 30,
December 31,
2022
2021
Accrued bonus
$
20,434
$
40,853
Accrued partner commissions
12,624
13,088
Accrued payroll and related taxes
14,523
10,208
Employee stock purchase plan contributions
6,231
7,113
Accrued sales commissions
6,649
7,007
Contract liabilities
643
6,918
Accrued federal, state, local, and foreign taxes
4,281
3,926
Self-insurance reserves
2,642
2,401
Accrued interest payable on convertible senior notes
1,025
944
Other
11,845
17,334
Total
$
80,897
$
109,7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2:08:08Z</dcterms:created>
  <dcterms:modified xmlns:dcterms="http://purl.org/dc/terms/" xmlns:xsi="http://www.w3.org/2001/XMLSchema-instance" xsi:type="dcterms:W3CDTF">2022-08-08T22:08:08Z</dcterms:modified>
</cp:coreProperties>
</file>